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Note)" sheetId="7" state="visible" r:id="rId7"/>
    <sheet xmlns:r="http://schemas.openxmlformats.org/officeDocument/2006/relationships" name="RECENT ACCOUNTING DEVELOPMENTS " sheetId="8" state="visible" r:id="rId8"/>
    <sheet xmlns:r="http://schemas.openxmlformats.org/officeDocument/2006/relationships" name="REVENUE RECOGNITION (Note)" sheetId="9" state="visible" r:id="rId9"/>
    <sheet xmlns:r="http://schemas.openxmlformats.org/officeDocument/2006/relationships" name="EQUITY (Note)" sheetId="10" state="visible" r:id="rId10"/>
    <sheet xmlns:r="http://schemas.openxmlformats.org/officeDocument/2006/relationships" name="OTHER COMPREHENSIVE INCOME (Not" sheetId="11" state="visible" r:id="rId11"/>
    <sheet xmlns:r="http://schemas.openxmlformats.org/officeDocument/2006/relationships" name="EARNINGS PER SHARE ATTRIBUTABLE" sheetId="12" state="visible" r:id="rId12"/>
    <sheet xmlns:r="http://schemas.openxmlformats.org/officeDocument/2006/relationships" name="RESTRUCTURING AND OTHER CHARGES" sheetId="13" state="visible" r:id="rId13"/>
    <sheet xmlns:r="http://schemas.openxmlformats.org/officeDocument/2006/relationships" name="ACQUISITIONS (Note)" sheetId="14" state="visible" r:id="rId14"/>
    <sheet xmlns:r="http://schemas.openxmlformats.org/officeDocument/2006/relationships" name="SUPPLEMENTAL FINANCIAL STATEMEN" sheetId="15" state="visible" r:id="rId15"/>
    <sheet xmlns:r="http://schemas.openxmlformats.org/officeDocument/2006/relationships" name="LEASES (Note)" sheetId="16" state="visible" r:id="rId16"/>
    <sheet xmlns:r="http://schemas.openxmlformats.org/officeDocument/2006/relationships" name="GOODWILL AND OTHER INTANGIBLES " sheetId="17" state="visible" r:id="rId17"/>
    <sheet xmlns:r="http://schemas.openxmlformats.org/officeDocument/2006/relationships" name="INCOME TAXES (Note)" sheetId="18" state="visible" r:id="rId18"/>
    <sheet xmlns:r="http://schemas.openxmlformats.org/officeDocument/2006/relationships" name="COMMITMENTS AND CONTINGENCIES (" sheetId="19" state="visible" r:id="rId19"/>
    <sheet xmlns:r="http://schemas.openxmlformats.org/officeDocument/2006/relationships" name="VARIABLE INTEREST ENTITIES (Not" sheetId="20" state="visible" r:id="rId20"/>
    <sheet xmlns:r="http://schemas.openxmlformats.org/officeDocument/2006/relationships" name="DEBT (Note)" sheetId="21" state="visible" r:id="rId21"/>
    <sheet xmlns:r="http://schemas.openxmlformats.org/officeDocument/2006/relationships" name="Derivative Instruments and Hedg" sheetId="22" state="visible" r:id="rId22"/>
    <sheet xmlns:r="http://schemas.openxmlformats.org/officeDocument/2006/relationships" name="RETIREMENT PLANS (Note)" sheetId="23" state="visible" r:id="rId23"/>
    <sheet xmlns:r="http://schemas.openxmlformats.org/officeDocument/2006/relationships" name="STOCK-BASED COMPENSATION (Note)" sheetId="24" state="visible" r:id="rId24"/>
    <sheet xmlns:r="http://schemas.openxmlformats.org/officeDocument/2006/relationships" name="INDUSTRY SEGMENT INFORMATION (N" sheetId="25" state="visible" r:id="rId25"/>
    <sheet xmlns:r="http://schemas.openxmlformats.org/officeDocument/2006/relationships" name="Derivative Instruments and He_2" sheetId="26" state="visible" r:id="rId26"/>
    <sheet xmlns:r="http://schemas.openxmlformats.org/officeDocument/2006/relationships" name="REVENUE RECOGNITION (Tables)" sheetId="27" state="visible" r:id="rId27"/>
    <sheet xmlns:r="http://schemas.openxmlformats.org/officeDocument/2006/relationships" name="EQUITY (Tables)" sheetId="28" state="visible" r:id="rId28"/>
    <sheet xmlns:r="http://schemas.openxmlformats.org/officeDocument/2006/relationships" name="OTHER COMPREHENSIVE INCOME (Tab" sheetId="29" state="visible" r:id="rId29"/>
    <sheet xmlns:r="http://schemas.openxmlformats.org/officeDocument/2006/relationships" name="EARNINGS PER SHARE ATTRIBUTAB_2" sheetId="30" state="visible" r:id="rId30"/>
    <sheet xmlns:r="http://schemas.openxmlformats.org/officeDocument/2006/relationships" name="ACQUISITIONS (Tables)" sheetId="31" state="visible" r:id="rId31"/>
    <sheet xmlns:r="http://schemas.openxmlformats.org/officeDocument/2006/relationships" name="SUPPLEMENTAL FINANCIAL STATEM_2"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VARIABLE INTEREST ENTITIES (Tab" sheetId="35" state="visible" r:id="rId35"/>
    <sheet xmlns:r="http://schemas.openxmlformats.org/officeDocument/2006/relationships" name="Derivative Instruments and He_3" sheetId="36" state="visible" r:id="rId36"/>
    <sheet xmlns:r="http://schemas.openxmlformats.org/officeDocument/2006/relationships" name="RETIREMENT PLANS (Tables)" sheetId="37" state="visible" r:id="rId37"/>
    <sheet xmlns:r="http://schemas.openxmlformats.org/officeDocument/2006/relationships" name="STOCK-BASED COMPENSATION (Table" sheetId="38" state="visible" r:id="rId38"/>
    <sheet xmlns:r="http://schemas.openxmlformats.org/officeDocument/2006/relationships" name="INDUSTRY SEGMENT INFORMATION (T" sheetId="39" state="visible" r:id="rId39"/>
    <sheet xmlns:r="http://schemas.openxmlformats.org/officeDocument/2006/relationships" name="REVENUE RECOGNITION Disaggregat" sheetId="40" state="visible" r:id="rId40"/>
    <sheet xmlns:r="http://schemas.openxmlformats.org/officeDocument/2006/relationships" name="REVENUE RECOGNITION Contract As" sheetId="41" state="visible" r:id="rId41"/>
    <sheet xmlns:r="http://schemas.openxmlformats.org/officeDocument/2006/relationships" name="EQUITY (Details)" sheetId="42" state="visible" r:id="rId42"/>
    <sheet xmlns:r="http://schemas.openxmlformats.org/officeDocument/2006/relationships" name="EQUITY Phantom (Details)" sheetId="43" state="visible" r:id="rId43"/>
    <sheet xmlns:r="http://schemas.openxmlformats.org/officeDocument/2006/relationships" name="OTHER COMPREHENSIVE INCOME Sche" sheetId="44" state="visible" r:id="rId44"/>
    <sheet xmlns:r="http://schemas.openxmlformats.org/officeDocument/2006/relationships" name="OTHER COMPREHENSIVE INCOME Sc_2" sheetId="45" state="visible" r:id="rId45"/>
    <sheet xmlns:r="http://schemas.openxmlformats.org/officeDocument/2006/relationships" name="EARNINGS PER SHARE ATTRIBUTAB_3" sheetId="46" state="visible" r:id="rId46"/>
    <sheet xmlns:r="http://schemas.openxmlformats.org/officeDocument/2006/relationships" name="Restructuring and Related Activ" sheetId="47" state="visible" r:id="rId47"/>
    <sheet xmlns:r="http://schemas.openxmlformats.org/officeDocument/2006/relationships" name="ACQUISITIONS (Details)" sheetId="48" state="visible" r:id="rId48"/>
    <sheet xmlns:r="http://schemas.openxmlformats.org/officeDocument/2006/relationships" name="ACQUISITIONS Net Assets Acquire" sheetId="49" state="visible" r:id="rId49"/>
    <sheet xmlns:r="http://schemas.openxmlformats.org/officeDocument/2006/relationships" name="ACQUISITIONS Intangible Table (" sheetId="50" state="visible" r:id="rId50"/>
    <sheet xmlns:r="http://schemas.openxmlformats.org/officeDocument/2006/relationships" name="SUPPLEMENTAL FINANCIAL STATEM_3" sheetId="51" state="visible" r:id="rId51"/>
    <sheet xmlns:r="http://schemas.openxmlformats.org/officeDocument/2006/relationships" name="SUPPLEMENTAL FINANCIAL STATEM_4" sheetId="52" state="visible" r:id="rId52"/>
    <sheet xmlns:r="http://schemas.openxmlformats.org/officeDocument/2006/relationships" name="SUPPLEMENTAL FINANCIAL STATEM_5" sheetId="53" state="visible" r:id="rId53"/>
    <sheet xmlns:r="http://schemas.openxmlformats.org/officeDocument/2006/relationships" name="SUPPLEMENTAL FINANCIAL STATEM_6" sheetId="54" state="visible" r:id="rId54"/>
    <sheet xmlns:r="http://schemas.openxmlformats.org/officeDocument/2006/relationships" name="SUPPLEMENTAL FINANCIAL STATEM_7" sheetId="55" state="visible" r:id="rId55"/>
    <sheet xmlns:r="http://schemas.openxmlformats.org/officeDocument/2006/relationships" name="LEASES Schedule of Supplemental" sheetId="56" state="visible" r:id="rId56"/>
    <sheet xmlns:r="http://schemas.openxmlformats.org/officeDocument/2006/relationships" name="LEASES Schedule of Supplement_2" sheetId="57" state="visible" r:id="rId57"/>
    <sheet xmlns:r="http://schemas.openxmlformats.org/officeDocument/2006/relationships" name="Leases (Schedule of Maturities " sheetId="58" state="visible" r:id="rId58"/>
    <sheet xmlns:r="http://schemas.openxmlformats.org/officeDocument/2006/relationships" name="LEASES Narrative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INCOME TAXES Narrative (Details" sheetId="63" state="visible" r:id="rId63"/>
    <sheet xmlns:r="http://schemas.openxmlformats.org/officeDocument/2006/relationships" name="COMMITMENTS AND CONTINGENCIES E" sheetId="64" state="visible" r:id="rId64"/>
    <sheet xmlns:r="http://schemas.openxmlformats.org/officeDocument/2006/relationships" name="VARIABLE INTEREST ENTITIES Acti" sheetId="65" state="visible" r:id="rId65"/>
    <sheet xmlns:r="http://schemas.openxmlformats.org/officeDocument/2006/relationships" name="VARIABLE INTEREST ENTITIES Ac_2" sheetId="66" state="visible" r:id="rId66"/>
    <sheet xmlns:r="http://schemas.openxmlformats.org/officeDocument/2006/relationships" name="VARIABLE INTEREST ENTITIES Narr" sheetId="67" state="visible" r:id="rId67"/>
    <sheet xmlns:r="http://schemas.openxmlformats.org/officeDocument/2006/relationships" name="DEBT Narrative (Details)" sheetId="68" state="visible" r:id="rId68"/>
    <sheet xmlns:r="http://schemas.openxmlformats.org/officeDocument/2006/relationships" name="Derivative Instruments and He_4" sheetId="69" state="visible" r:id="rId69"/>
    <sheet xmlns:r="http://schemas.openxmlformats.org/officeDocument/2006/relationships" name="RETIREMENT PLANS Net Periodic P" sheetId="70" state="visible" r:id="rId70"/>
    <sheet xmlns:r="http://schemas.openxmlformats.org/officeDocument/2006/relationships" name="RETIREMENT PLANS Narrative (Det" sheetId="71" state="visible" r:id="rId71"/>
    <sheet xmlns:r="http://schemas.openxmlformats.org/officeDocument/2006/relationships" name="STOCK-BASED COMPENSATION Schedu" sheetId="72" state="visible" r:id="rId72"/>
    <sheet xmlns:r="http://schemas.openxmlformats.org/officeDocument/2006/relationships" name="STOCK-BASED COMPENSATION Narrat" sheetId="73" state="visible" r:id="rId73"/>
    <sheet xmlns:r="http://schemas.openxmlformats.org/officeDocument/2006/relationships" name="INDUSTRY SEGMENT INFORMATION Sa" sheetId="74" state="visible" r:id="rId74"/>
    <sheet xmlns:r="http://schemas.openxmlformats.org/officeDocument/2006/relationships" name="INDUSTRY SEGMENT INFORMATION Op" sheetId="75" state="visible" r:id="rId75"/>
    <sheet xmlns:r="http://schemas.openxmlformats.org/officeDocument/2006/relationships" name="INFORMATION BY INDUSTRY SEGMENT" sheetId="76" state="visible" r:id="rId76"/>
    <sheet xmlns:r="http://schemas.openxmlformats.org/officeDocument/2006/relationships" name="INFORMATION BY INDUSTRY SEGME_2" sheetId="77" state="visible" r:id="rId77"/>
    <sheet xmlns:r="http://schemas.openxmlformats.org/officeDocument/2006/relationships" name="INFORMATION BY INDUSTRY SEGME_3"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0.0000_);(#,##0.0000)"/>
    <numFmt numFmtId="169" formatCode="#,##0.00%_);(#,##0.00%)"/>
    <numFmt numFmtId="170" formatCode="#,##0%_);(#,##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157</t>
        </is>
      </c>
      <c r="C8" s="4" t="inlineStr">
        <is>
          <t xml:space="preserve"> </t>
        </is>
      </c>
    </row>
    <row r="9">
      <c r="A9" s="4" t="inlineStr">
        <is>
          <t>Entity Registrant Name</t>
        </is>
      </c>
      <c r="B9" s="4" t="inlineStr">
        <is>
          <t>INTERNATIONAL PAPER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0872805</t>
        </is>
      </c>
      <c r="C11" s="4" t="inlineStr">
        <is>
          <t xml:space="preserve"> </t>
        </is>
      </c>
    </row>
    <row r="12">
      <c r="A12" s="4" t="inlineStr">
        <is>
          <t>Entity Address, Address Line One</t>
        </is>
      </c>
      <c r="B12" s="4" t="inlineStr">
        <is>
          <t>6400 Poplar Avenue</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97</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419-90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I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790151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514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Note)</t>
        </is>
      </c>
      <c r="B1" s="2" t="inlineStr">
        <is>
          <t>3 Months Ended</t>
        </is>
      </c>
    </row>
    <row r="2">
      <c r="B2" s="2" t="inlineStr">
        <is>
          <t>Mar. 31, 2025</t>
        </is>
      </c>
    </row>
    <row r="3">
      <c r="A3" s="3" t="inlineStr">
        <is>
          <t>Equity [Abstract]</t>
        </is>
      </c>
      <c r="B3" s="4" t="inlineStr">
        <is>
          <t xml:space="preserve"> </t>
        </is>
      </c>
    </row>
    <row r="4">
      <c r="A4" s="4" t="inlineStr">
        <is>
          <t>Equity [Note Text Block]</t>
        </is>
      </c>
      <c r="B4" s="4" t="inlineStr">
        <is>
          <t xml:space="preserve">NOTE 4 - EQUITY A summary of the changes in equity for the three months ended March 31, 2025 and 2024 is provided below: Three Months Ended March 31, 2025 In millions, except per share amounts Common Stock Issued Paid-in Capital Retained Earnings Accumulated Other Comprehensive Income (Loss) Common Stock Held In Treasury, At Cost Total Balance, January 1 $ 449 $ 4,732 $ 9,393 $ (1,722) $ 4,679 $ 8,173 Issuance of stock for various plans, net — (113) — — (159) 46 Issuance of stock for DS Smith acquisition 178 9,731 — — — 9,909 Repurchase of stock — — — — 62 (62) Common stock dividends ($0.4625 per share) — — (250) — — (250) Comprehensive income (loss) — — (105) 381 — 276 Ending Balance, March 31 $ 627 $ 14,350 $ 9,038 $ (1,341) $ 4,582 $ 18,092 Three Months Ended March 31, 2024 In millions, except per share amounts Common Stock Issued Paid-in Capital Retained Earnings Accumulated Other Comprehensive Income (Loss) Common Stock Held In Treasury, At Cost Total Balance, January 1 $ 449 $ 4,730 $ 9,491 $ (1,565) $ 4,750 $ 8,355 Issuance of stock for various plans, net — (67) — — (89) 22 Repurchase of stock — — — — 22 (22) Common stock dividends ($0.4625 per share) — — (161) — — (161) Comprehensive income (loss) — — 56 7 — 63 Ending Balance, March 31 $ 449 $ 4,663 $ 9,386 $ (1,558) $ 4,683 $ 8,2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Note)</t>
        </is>
      </c>
      <c r="B1" s="2" t="inlineStr">
        <is>
          <t>3 Months Ended</t>
        </is>
      </c>
    </row>
    <row r="2">
      <c r="B2" s="2" t="inlineStr">
        <is>
          <t>Mar. 31, 2025</t>
        </is>
      </c>
    </row>
    <row r="3">
      <c r="A3" s="3" t="inlineStr">
        <is>
          <t>Equity [Abstract]</t>
        </is>
      </c>
      <c r="B3" s="4" t="inlineStr">
        <is>
          <t xml:space="preserve"> </t>
        </is>
      </c>
    </row>
    <row r="4">
      <c r="A4" s="4" t="inlineStr">
        <is>
          <t>Other Comprehensive Income [Note Text Block]</t>
        </is>
      </c>
      <c r="B4" s="4" t="inlineStr">
        <is>
          <t>The following table presents changes in Accumulated Other Comprehensive Income (Loss) ("AOCI"), net of tax, for the three months ended March 31, 2025 and 2024: Three Months Ended In millions 2025 2024 Defined Benefit Pension and Postretirement Adjustments Balance at beginning of period $ (1,312) $ (1,276) Amounts reclassified from accumulated other comprehensive income 24 17 Balance at end of period (1,288) (1,259) Change in Cumulative Foreign Currency Translation Adjustments Balance at beginning of period (402) (281) Other comprehensive income (loss) before reclassifications 410 (10) Balance at end of period 8 (291) Net Gains and Losses on Cash Flow Hedging Derivatives Balance at beginning of period (8) (8) Other comprehensive income (loss) before reclassifications (52) — Amounts reclassified from accumulated other comprehensive income (1) — Balance at end of period (61) (8) Total Accumulated Other Comprehensive Income (Loss) at End of Period $ (1,341) $ (1,558) The following table presents details of the reclassifications out of AOCI for the three months ended March 31, 2025 and 2024: In millions: Amount Reclassified from Accumulated Other Comprehensive Income Location of Amount Reclassified from AOCI Three Months Ended 2025 2024 Defined benefit pension and postretirement items: Prior-service costs $ (4) $ (3) (a) Non-operating pension expense (income) Actuarial gains (losses) (18) (19) (a) Non-operating pension expense (income) Settlement charge (8) — (a) Non-operating pension expense (income) Total pre-tax amount (30) (22) Tax (expense) benefit 6 5 Net of tax (24) (17) Net gains and losses on cash flow hedging derivatives: Commodity contracts 1 — (b) Cost of products sold Total pre-tax amount 1 — Tax (expense)/benefit — — Net of tax 1 — Total reclassifications for the period $ (23) $ (17) (a) These accumulated other comprehensive income components are included in the computation of net periodic pension cost (see Note 17 for additional details). (b) This accumulated other comprehensive income component is included in our derivatives and hedging activities (see Note 16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Note)</t>
        </is>
      </c>
      <c r="B1" s="2" t="inlineStr">
        <is>
          <t>3 Months Ended</t>
        </is>
      </c>
    </row>
    <row r="2">
      <c r="B2" s="2" t="inlineStr">
        <is>
          <t>Mar. 31, 2025</t>
        </is>
      </c>
    </row>
    <row r="3">
      <c r="A3" s="3" t="inlineStr">
        <is>
          <t>Earnings Per Share [Abstract]</t>
        </is>
      </c>
      <c r="B3" s="4" t="inlineStr">
        <is>
          <t xml:space="preserve"> </t>
        </is>
      </c>
    </row>
    <row r="4">
      <c r="A4" s="4" t="inlineStr">
        <is>
          <t>Earnings Per Share [Note Text Block]</t>
        </is>
      </c>
      <c r="B4" s="4" t="inlineStr">
        <is>
          <t>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and diluted earnings (loss) per share is as follows: Three Months Ended In millions, except per share amounts 2025 2024 Net earnings (loss) $ (105) $ 56 Weighted average common shares outstanding 437.6 346.7 Effect of dilutive securities (a) Restricted performance share plan — 1.8 Weighted average common shares outstanding – assuming dilution 437.6 348.5 Basic earnings (loss) per share $ (0.24) $ 0.16 Diluted earnings (loss) per share $ (0.24) $ 0.16 (a) 6.1 million of securities were anti-dilutive for the three months ended March 31, 2025 and were not included in the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Note)</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 [Note Text Block]</t>
        </is>
      </c>
      <c r="B4" s="4" t="inlineStr">
        <is>
          <t>During the three months ended March 31, 2025, the Company recorded restructuring charges of $78 million for costs associated with the permanent closure of our Red River containerboard mill in Campti, Louisiana. Included in the $78 million of restructuring charges was $17 million of severance charges recorded in Accrued payroll and benefits in the accompanying condensed consolidated balance sheet, $22 million of inventory charges recorded in Inventories in the accompanying condensed consolidated balance sheet and $39 million of other costs recorded in Other current liabilities and Other Liabilities in the accompanying condensed consolidated balance sheet. The majority of the severance charges will be paid in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Note)</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 Disclosure [Text Block]</t>
        </is>
      </c>
      <c r="B4" s="4" t="inlineStr">
        <is>
          <t xml:space="preserve">NOTE 8 - ACQUISITIONS On January 31, 2025, the Company completed its acquisition of the entire issued and to be issued share capital of DS Smith. Upon closing, IP issued 0.1285 shares for each DS Smith share, resulting in the issuance of 178,126,631 new shares of IP common stock ("New Company Common Stock"). As a result of the share issuance, the holders of the New Company Common Stock own approximately 34.1% of the Company's outstanding share capital. Based on the issuance of 178,126,631 new shares and the closing price of $55.63 on the close of January 31, 2025, the total purchase consideration for the completed acquisition was approximately $9.9 billion. Acquisition-related costs were $87 million and $5 million for the three months ended March 31, 2025 and March 31, 2024, respectively, and were recorded in Selling and administrative expenses and Taxes other than payroll and income taxes in the accompanying condensed consolidated statement of operations. On February 4, 2025, the Company began trading the New Company Common Stock and continues to be listed on the New York Stock Exchange under the trading symbol "IP" and via a secondary listing on the London Stock Exchange under the trading symbol "IPC." The headquarters of the combined company is based in Memphis, Tennessee, and the EMEA headquarters has been established at DS Smith's existing main office in London. The Company is accounting for the acquisition under ASC 805, "Business Combinations" and the results of operations have been included in International Paper's financial statements beginning with the date of acquisition. The following table summarizes the provisional fair value assigned to assets and liabilities acquired as of January 31, 2025: In millions Cash and temporary investments $ 448 Accounts and notes receivable, net 1,386 Inventories 852 Other current assets 147 Plants, properties and equipment 6,429 Intangibles 4,327 Goodwill 4,048 Overfunded pension plan assets 79 Right of use assets 257 Deferred charges and other assets 56 Total assets acquired 18,029 Notes payable and current maturities of long-term debt 60 Accounts payable 1,654 Accrued payroll and benefits 240 Other current liabilities 608 Long-term debt 3,634 Deferred income taxes 1,520 Underfunded pension benefit obligation 78 Long-term lease obligations 177 Other liabilities 149 Total liabilities assumed 8,120 Net assets acquired $ 9,909 The purchase price and related allocation are preliminary and could be revised as a result of adjustments made to the purchase price, additional information obtained regarding assets acquired and liabilities assumed, review of contracts and revisions of provisional estimates of fair values, including, but not limited to, the completion of independent appraisals and valuations related to inventory, property, plant and equipment, acquired intangible assets, leases, taxes, contract assets and derivatives. Adjustments to provisional amounts will be finalized as new information becomes available, but within the adjustment period of up to one year from the acquisition date. Goodwill is not deductible for local income tax purposes and is primarily related to the value of new customers through expansion opportunities not reflected in the fair value of the existing customers relationships and the value of the intellectual property beyond selected life for trade names. Since the date of acquisition, Net sales of $1.3 billion and Net earnings (loss) of $(107) million have been included in the Company's condensed consolidated statement of operations for the three months ended March 31, 2025. The identifiable intangible assets acquired in connection with the acquisition of DS Smith included the following: In millions Estimated Fair Value Average Useful Life Customer relationships and lists $ 3,843 18 years Tradenames, patents and trademarks, and developed technology 379 15 years Software (a) 90 3 - 5 years Other 15 Indefinite lived Total $ 4,327 (a) Of this balance, $57 million has been placed in service and $33 million is in development. Below are the consolidated results on an unaudited pro forma basis assuming the acquisition of DS Smith had closed on January 1, 2024: Three Months Ended March 31, In millions 2025 2024 Net Sales $ 6,636 $ 6,726 Net Earnings (Loss) (107) 11 The unaudited pro forma information for the three months ended March 31, 2025 includes adjustments for additional amortization expense on identifiable intangible assets of $9 million and adjustments for additional depreciation expense on identifiable fixed assets of $6 million and eliminates the write-off of the estimated fair value of inventory of $70 million and the non-recurring integration costs associated with the acquisition of $65 million. The unaudited pro forma information for the three months ended March 31, 2024 includes adjustments for additional amortization expense on identifiable intangible assets of $27 million, additional depreciation expense on identifiable fixed assets of $19 million, incremental expense of $70 million associated with the write-off of the estimated fair value of inventory and non-recurring integration costs associated with the acquisition of $65 million. The unaudited pro forma consolidated financial information was prepared for comparative purposes only and includes certain adjustments, as noted above. The adjustments are estimates based on currently available information and actual amounts may have differed materially from these estimates. They do not reflect the effect of costs or synergies that would have been expected to result from the integration of the acquisition. The pro forma information does not purport to represent International Paper's actual results of operation as if the transaction described above would have occurred as of January 1, 2024, nor is it necessarily an indicator of future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FINANCIAL STATEMENT INFORMATION (Note)</t>
        </is>
      </c>
      <c r="B1" s="2" t="inlineStr">
        <is>
          <t>3 Months Ended</t>
        </is>
      </c>
    </row>
    <row r="2">
      <c r="B2" s="2" t="inlineStr">
        <is>
          <t>Mar. 31, 2025</t>
        </is>
      </c>
    </row>
    <row r="3">
      <c r="A3" s="3" t="inlineStr">
        <is>
          <t>Disclosure Text Block Supplement [Abstract]</t>
        </is>
      </c>
      <c r="B3" s="4" t="inlineStr">
        <is>
          <t xml:space="preserve"> </t>
        </is>
      </c>
    </row>
    <row r="4">
      <c r="A4" s="4" t="inlineStr">
        <is>
          <t>Supplemental Financial Statement Information [Note Text Block]</t>
        </is>
      </c>
      <c r="B4" s="4" t="inlineStr">
        <is>
          <t>Temporary Investments Temporary investments with an original maturity of three months or less and money market funds with greater than three month maturities but with the right to redeem without notices are treated as cash equivalents and stated at cost. Temporary investments totaled $545 million and $990 million at March 31, 2025 and December 31, 2024, respectively. Accounts and Notes Receivable, Net In millions March 31, 2025 December 31, 2024 Trade (less allowances of $66 and $30, respectively) $ 3,959 $ 2,703 Other 606 263 Total $ 4,565 $ 2,966 As a result of the DS Smith acquisition, IP has a trade receivable factoring program that allows the Company to sell trade receivables without recourse. Inventories In millions March 31, 2025 December 31, 2024 Raw materials $ 481 $ 188 Finished pulp, paper and packaging 1,250 934 Operating supplies 753 623 Other 106 39 Total $ 2,590 $ 1,784 The last-in, first-out inventory method is used to value most of International Paper's U.S. inventories. Approximately 58% of total raw materials and finished products inventories were valued using this method. The last-in, first-out inventory reserve was $341 million and $336 million at March 31, 2025 and December 31, 2024, respectively. Plants, Properties and Equipment Accumulated depreciation was $19.9 billion and $19.6 billion at March 31, 2025 and December 31, 2024, respectively. Depreciation expense was $519 million and $268 million for the three months ended March 31, 2025 and 2024, respectively. Depreciation expense for the three months ended March 31, 2025 includes $197 million of accelerated depreciation related to mill strategic actions and other 80/20 strategic actions. Non-cash additions to plants, properties and equipment included within accounts payable were $120 million and $110 million at March 31, 2025 and December 31, 2024, respectively. Accounts Payable Under supplier finance programs, International Paper agrees to pay the relevant banks the stated amount of confirmed invoices from its designated suppliers on the original maturity dates of the invoices. International Paper or the relevant banks may terminate the agreement on notice periods from 28 to 90 days. The supplier invoices that have been confirmed as valid under the program require payment in full on the due date with no terms exceeding 180 days. The accounts payable balance included $369 million and $115 million of supplier finance program liabilities as of March 31, 2025 and December 31, 2024, respectively. Interest Interest payments made during the three months ended March 31, 2025 and 2024 were $95 million and $94 million, respectively. Amounts related to interest were as follows: Three Months Ended In millions 2025 2024 Interest expense $ 133 $ 109 Interest income 52 63 Capitalized interest costs 5 2 Asset Retirement Obligations The Company recorded liabilities in Other Liabilities in the accompanying condensed consolidated balance sheet of $152 million and $128 million related to asset retirement obligations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t>
        </is>
      </c>
      <c r="B1" s="2" t="inlineStr">
        <is>
          <t>3 Months Ended</t>
        </is>
      </c>
    </row>
    <row r="2">
      <c r="B2" s="2" t="inlineStr">
        <is>
          <t>Mar. 31, 2025</t>
        </is>
      </c>
    </row>
    <row r="3">
      <c r="A3" s="3" t="inlineStr">
        <is>
          <t>Leases [Abstract]</t>
        </is>
      </c>
      <c r="B3" s="4" t="inlineStr">
        <is>
          <t xml:space="preserve"> </t>
        </is>
      </c>
    </row>
    <row r="4">
      <c r="A4" s="4" t="inlineStr">
        <is>
          <t>Lessee, Operating Leases</t>
        </is>
      </c>
      <c r="B4" s="4" t="inlineStr">
        <is>
          <t xml:space="preserve">International Paper leases various real estate, including certain operating facilities, warehouses, office space and land. The Company also leases material handling equipment, vehicles, and certain other equipment. The Company's leases have a remaining lease term of up to 28 years. Total lease costs were $106 million and $79 million for the three months ended March 31, 2025 and 2024, respectively. Supplemental Balance Sheet Information Related to Leases In millions Classification March 31, 2025 December 31, 2024 Assets Operating lease assets Right-of-use assets $ 695 $ 433 Finance lease assets Plants, properties and equipment, net (a) 82 39 Total leased assets $ 777 $ 472 Liabilities Current Operating Other current liabilities $ 232 $ 156 Finance Notes payable and current maturities of long-term debt 19 11 Noncurrent Operating Long-term lease obligations 477 292 Finance Long-term debt 68 38 Total lease liabilities $ 796 $ 497 (a) Finance leases are recorded net of accumulated amortization of $70 million as of both March 31, 2025 and December 31, 2024. Maturity of Lease Liabilities In millions Operating Leases Financing Leases Total 2025 $ 199 $ 21 $ 220 2026 209 22 231 2027 149 18 167 2028 92 14 106 2029 49 11 60 Thereafter 94 16 110 Total lease payments 792 102 894 Less imputed interest 83 15 98 Present value of lease liabilities $ 709 $ 87 $ 796 </t>
        </is>
      </c>
    </row>
    <row r="5">
      <c r="A5" s="4" t="inlineStr">
        <is>
          <t>Lessee, Finance Leases</t>
        </is>
      </c>
      <c r="B5" s="4" t="inlineStr">
        <is>
          <t xml:space="preserve">International Paper leases various real estate, including certain operating facilities, warehouses, office space and land. The Company also leases material handling equipment, vehicles, and certain other equipment. The Company's leases have a remaining lease term of up to 28 years. Total lease costs were $106 million and $79 million for the three months ended March 31, 2025 and 2024, respectively. Supplemental Balance Sheet Information Related to Leases In millions Classification March 31, 2025 December 31, 2024 Assets Operating lease assets Right-of-use assets $ 695 $ 433 Finance lease assets Plants, properties and equipment, net (a) 82 39 Total leased assets $ 777 $ 472 Liabilities Current Operating Other current liabilities $ 232 $ 156 Finance Notes payable and current maturities of long-term debt 19 11 Noncurrent Operating Long-term lease obligations 477 292 Finance Long-term debt 68 38 Total lease liabilities $ 796 $ 497 (a) Finance leases are recorded net of accumulated amortization of $70 million as of both March 31, 2025 and December 31, 2024. Maturity of Lease Liabilities In millions Operating Leases Financing Leases Total 2025 $ 199 $ 21 $ 220 2026 209 22 231 2027 149 18 167 2028 92 14 106 2029 49 11 60 Thereafter 94 16 110 Total lease payments 792 102 894 Less imputed interest 83 15 98 Present value of lease liabilities $ 709 $ 87 $ 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 [Note Text Block]</t>
        </is>
      </c>
      <c r="B4" s="4" t="inlineStr">
        <is>
          <t xml:space="preserve">Goodwill The following table presents changes in goodwill balances as allocated to each business segment for the three months ended March 31, 2025: In millions Packaging Solutions North America Packaging Solutions EMEA Global Cellulose Fibers Total Balance as of January 1, 2025 Goodwill $ 3,334 $ 76 $ 52 $ 3,462 Accumulated impairment losses (296) (76) (52) (424) Total 3,038 — — 3,038 Goodwill additions/reductions (a) 336 (c) 3,712 (c) — 4,048 Currency translation and other (b) — 156 — 156 Balance as of March 31, 2025 Goodwill 3,433 3,944 52 7,429 Accumulated impairment losses (59) (76) (52) (187) Total $ 3,374 $ 3,868 $ — $ 7,242 (a) Includes write-offs of previously impaired goodwill of $237 million and accumulated impairment losses of $(237) million. (b) Represents the effects of foreign currency translations and reclassifications. (c) Reflects the acquisition of DS Smith. See Note 8 for further details. Other Intangibles Identifiable intangible assets comprised of the following: March 31, 2025 December 31, 2024 In millions Gross Accumulated Net Intangible Assets Gross Accumulated Net Intangible Assets Customer relationships and lists $ 4,458 $ 392 $ 4,066 $ 489 $ 360 $ 129 Tradenames, patents and trademarks, and developed technology 564 171 393 170 162 8 Software 118 14 104 (a) 12 12 — Land and water rights 8 2 6 8 2 6 Other 21 5 16 7 5 2 Total $ 5,169 $ 584 $ 4,585 $ 686 $ 541 $ 145 (a) Of this balance, $65 million has been placed in service and $39 million is in development. The Company recognized the following amounts as amortization expense related to intangible assets: Three Months Ended In millions 2025 2024 Amortization expense related to intangible assets $ 51 $ 9 Based on current intangibles subject to amortization, estimated amortization expense for each of the succeeding years is as follows: In millions Amortization Expense 2025 $ 216 2026 287 2027 268 2028 265 2029 252 Thereafter 3,276 Total $ 4,5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3 Months Ended</t>
        </is>
      </c>
    </row>
    <row r="2">
      <c r="B2" s="2" t="inlineStr">
        <is>
          <t>Mar. 31, 2025</t>
        </is>
      </c>
    </row>
    <row r="3">
      <c r="A3" s="3" t="inlineStr">
        <is>
          <t>Income Tax Disclosure [Abstract]</t>
        </is>
      </c>
      <c r="B3" s="4" t="inlineStr">
        <is>
          <t xml:space="preserve"> </t>
        </is>
      </c>
    </row>
    <row r="4">
      <c r="A4" s="4" t="inlineStr">
        <is>
          <t>Income Taxes [Note Text Block]</t>
        </is>
      </c>
      <c r="B4" s="4" t="inlineStr">
        <is>
          <t>International Paper made income tax payments, net of refunds, of $45 million and $5 million for the three months ended March 31, 2025 and 2024, respectively. The Company currently estimates that, as a result of ongoing discussions, pending tax settlements and expirations of statutes of limitations, the amount of unrecognized tax benefits could be reduced by approximately $8 million during the next 12 months. The Organization for Economic Cooperation and Development has proposed a 15% global minimum tax applied on a country-by-country basis (the "Pillar Two rule"), and many countries, including countries in which we operate, have enacted or begun the process of enacting laws adopting the Pillar Two rule. The first component of the Pillar Two rule became effective as of January 1, 2024, and did not have a material impact on the Company’s effective tax rate. With the DS Smith acquisition on January 31, 2025, the evaluation of the impact of the second component of Pillar Two is ongoing but is not expected to have a material impact on the Company's effective tax rate for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Note Text Block]</t>
        </is>
      </c>
      <c r="B4" s="4" t="inlineStr">
        <is>
          <t>NOTE 13 - COMMITMENTS AND CONTINGENCIES General The Company is involved in various inquiries, administrative proceedings and litigation relating to environmental and safety matters, personal injury, product liability, labor and employment, contracts, sales of property, intellectual property, tax, and other matters, that arise in the normal course of business. These matters may raise difficult and complicated legal issues and may be subject to many uncertainties and complexities. Moreover, some of these matters allege substantial or indeterminate monetary damages. International Paper reviews inquiries, administrative proceedings and litigation, including with respect to environmental matters, on an ongoing basis and establishes an estimated liability for specific legal proceedings and other loss contingencies when it determines that the likelihood of an unfavorable outcome is probable, and the amount of the loss can be reasonably estimated. In addition, if the likelihood of an unfavorable outcome with respect to material loss contingencies is reasonably possible and International Paper is able to determine an estimate of the possible loss or range of loss, whether in excess of a related accrued liability of where there is no accrued liability, International Paper will disclose the estimate of the possible loss or range of loss. When no amount in a range of loss is more likely than any other amount in the range, the low end of the range is used as the estimate of the possible loss. International Paper’s assessment of whether a loss is probable is based on management’s assessment of the ultimate outcome of the matter. Assessments of lawsuits and claims and the estimates reflected herein, are subject to significant judgments about future events, rely heavily on estimates and assumptions, and are otherwise subject to significant known and unknown uncertainties. The matters underlying such estimates may change from time to time and actual losses may vary significantly from current estimates. Additionally, the estimated liability for loss contingencies does not include matters or losses that are not reasonably estimable and probable. Based on information currently known to International Paper, management believes that loss contingencies arising from pending matters, including the matters described herein, will not have a material adverse effect on the consolidated financial position or liquidity of the Company. However, in light of the inherent uncertainties involved in such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ly adverse to the Company's results of operations or cash flows in any particular reporting period. Environmental The Company has been named as a potentially responsible party ("PRP") in environmental remediation actions under various U.S.federal and state laws, including the Comprehensive Environmental Response, Compensation and Liability Act of 1980, as amended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and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including those described herein, to be approximately $284 million and $279 million in the aggregate as of March 31, 2025 and December 31, 2024, respectively. Cass Lake: One of the matters included above arises out of a closed wood-treatment facility located in Cass Lake, Minnesota. In June 2011, the U.S. Environmental Protection Agency ("EPA") selected and published a proposed soil remedy at the site. In April 2020, the EPA issued a final plan concerning clean-up standards at a portion of the site. The Company is performing RA and continues to cooperate with the EPA on the remaining remediation goals at the site. The estimated liability for the Cass Lake superfund site was $48 million as of both March 31, 2025 and December 31, 2024. Kalamazoo River: The Company is a PRP with respect to the Allied Paper, Inc./Portage Creek/Kalamazoo River Superfund Site in Michigan. The EPA asserts that the site is contaminated by polychlorinated biphenyls primarily as a result of discharges from various paper mills located along the Kalamazoo River, including a paper mill formerly owned by St. Regis Paper Company ("St. Regis"). The Company is a successor in interest to St. Regis. • Operable Unit 5, Area 1: In March 2016, the Company received a special notice letter from the EPA (i) inviting participation in implementing a remedy for a portion of the site known as Operable Unit 5 ("OU5"), Area 1, and (ii) demanding reimbursement of EPA past costs totaling $37 million. In December 2016, the EPA issued a unilateral administrative order ("UAO") to the Company and other PRPs to perform the remedy. The Company responded to the UAO, agreeing to comply with the order subject to its sufficient cause defenses. The Company continues to comply with the UAO in performing remediation activities at OU5, Area 1. • Operable Unit 1 ("OU1"): In October 2016, the Company and another PRP received a special notice letter from the EPA inviting participation in the remedial design ("RD") component of the landfill remedy for the Allied Paper Mill, which is also known as Operable Unit 1. A Record of Decision ("ROD") establishing the final landfill remedy for the Allied Paper Mill was issued by the EPA in September 2016. The Company responded to the Allied Paper Mill special notice letter in December 2016 denying liability for OU1. In 2021, the EPA initiated RA activities. In October 2022, the Company received a unilateral administrative order to perform the RA. The Company began performing the RA in 2023 and established a $27 million reserve to account for this liability in the fourth quarter of 2022. In the fourth quarter of 2024, the Company increased the reserve by $27 million to account for the reasonably estimable costs for the next phases of the RA, following an EPA approved design modification in October to the original remedial design. The total reserve for the combined liabilities for OU5, Area 1 and OU1 at the Kalamazoo River superfund site was $29 million as of both March 31, 2025 and December 31, 2024. The Company was named as a defendant by Georgia-Pacific Consumer Products LP, Fort James Corporation and Georgia Pacific LLC (collectively, "GP") in a contribution and cost recovery action for alleged pollution at the site related to the Company's potential CERCLA liability. NCR Corporation and Weyerhaeuser Company were also named as defendants. The lawsuit seeks contribution under CERCLA for costs purportedly expended by plaintiffs ($79 million as of the filing of the complaint) and for future remediation costs. In June 2018, the District Court issued its Final Judgment and Order, which fixed the past cost amount at approximately $50 million (plus interest to be determined) and allocated to the Company a 15% share of responsibility for those past costs. The District Court did not address responsibility for future costs in its decision. In July 2018, the Company and each of the other parties filed notices appealing the Final Judgment and prior orders incorporated into the Final Judgment. In April 2022, the Sixth Circuit Court of Appeals (the "Sixth Circuit") reversed the Final Judgment of the Court, finding that the lawsuit against the Company was time-barred by the applicable statute of limitations. In May 2022, GP filed a petition for rehearing with the Sixth Circuit, which was denied in July 2022. In November 2022, GP filed a petition for writ of certiorari with the U.S. Supreme Court. In October 2023, the U.S. Supreme Court denied GP's writ petition, thus rendering final the Sixth Circuit's decision that GP's lawsuit against the Company was time-barred. In January 2024 GP requested that the District Court’s final order declare that each party is jointly and severally liable for future costs, arguing that the Sixth Circuit decision only applies to past costs. On April 9, 2024, the District Court entered Final Judgment After Remand, declaring, consistent with the Sixth Circuit's decision, that GP’s past costs are time-barred by the applicable statute of limitations. The District Court also entered Final Judgment on Remand that all three parties, including the Company, are jointly and severally liable for future response costs at the site. The Company believes the District Court’s Final Judgment on Remand regarding liability for future costs is in error and has appealed the Final Judgment on Remand on future costs liability to the Sixth Circuit.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OD selecting the final remedy for the site: removal and relocation of the waste material from both the northern and southern impoundments. In April 2018, the PRPs entered into an Administrative Order on Consent ("AOC") with the EPA, agreeing to work together to develop the RD for the northern impoundment. The AOC does not include any agreement to perform waste removal or other construction activity at the site. In 2020, the Company reserved the following estimated liability amounts in relation to remediation at this site: (a) $10 million for the southern impoundment; and (b) $55 million for the northern impoundment, which represented the Company's 50% share of our estimate of the low end of the range of probable remediation costs. The Company submitted the Final Design Package for the southern impoundment to the EPA, and the EPA approved the plan in May 2021. The EPA issued a Unilateral Administrative Order for RA of the southern impoundment in August 2021. An addendum to the Final 100% RD (Amended April 2021) was submitted to the EPA for the southern impoundment in June 2022. The Company substantially completed the RA for the southern impoundment in 2024. With respect to the northern impoundment, the PRPs submitted a Final 100% RD to EPA in July 2024. EPA provided comments at the end of October and a Revised Final 100% RD was submitted at the end of November 2024. The total estimated liability for the southern and northern impoundment was $98 million as of both March 31, 2025 and December 31, 2024. The current reserve is primarily for the Company’s 50% share of our estimate of the low end of the range of probable costs to implement the RD. Because of ongoing questions regarding cost effectiveness, timing and gathering other technical data, additional losses in excess of our recorded liability are possible. Versailles Pond: The Company is a responsible party for the investigation and remediation of Versailles Pond, a 57-acre dammed river impoundment that historically received paperboard mill wastewater in Sprague, Connecticut. A comprehensive investigation has determined that Versailles Pond is contaminated with polychlorinated biphenyls, mercury, and metals. A preliminary remediation plan was prepared in the third quarter of 2023. Negotiations with state and federal governmental officials are ongoing regarding the scope and timing of the remediation. The total estimated liability for Versailles Pond was $29 million and $30 million as of March 31, 2025 and December 31, 2024, Asbestos-Related Matters We have been named as a defendant in various asbestos-related personal injury litigation, in both U.S. state and federal court, primarily in relation to the prior operations of certain companies previously acquired by the Company. The Company's total recorded liability with respect to pending and future asbestos-related claims was $100 million net of insurance recoveries as of both March 31, 2025 and December 31, 2024. While it is reasonably possible that the Company may incur losses in excess of its recorded liability with respect to asbestos-related matters, we are unable to estimate any loss or range of loss in excess of such liability, and do not believe additional material losses are probable. Antitrust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and, prior to completion of the business combination certain subsidiaries of DS Smith operating in Italy ("DS Smith Italy"), improperly coordinated the production and sale of corrugated sheets and boxes. In August 2019, the ICA issued its decision and assessed IP Italy a fine of €29 million (approximately $31 million at the then-current exchange rates) for participation in the boxes coordination, which was recorded in the third quarter of 2019. We appealed the ICA decision, and our appeal was denied in May 2021. We further appealed the decision to the Italian Council of State ("Council of State"), and in March 2023 the Council of State largely upheld the ICA’s findings, but referred the calculation of IP Italy’s fine back to the ICA, finding that it was disproportionately high based on the conduct found. Given the failure of the Council of State to address certain arguments brought by IP, we further appealed the Council of State decision to uphold the ICA’s findings. In March 2024, the Council of State published its decision holding that its earlier decision should be interpreted as accepting many of IP Italy’s earlier arguments and that the ICA should reduce IP Italy’s fine accordingly. Notwithstanding these decisions by the Council of State, in March 2024 the ICA served IP Italy with its redetermination decision leaving IP Italy’s fine unchanged. IP appealed the ICA's redetermination decision as inconsistent with the Council of State's 2024 and 2023 decision. In July 2024, the Council of State partially annulled the ICA redetermination decision, reducing IP Italy's fine by $6 million (€6 million). As of March 31, 2025, after giving effect to this development, the Company did not have any remaining liability related to IP Italy's fine. IP Italy has further appealed the Council of State's July 2024 decision seeking further reduction. DS Smith Italy was also subject to the ICA decision but not fined, given its position as leniency applicant. IP Italy, DS Smith Italy, and other producers also have been named in lawsuits, and we have received other claims, by a number of customers for damages associated with the alleged anticompetitive conduct. Given the early stages of these claims and the intention of the Company to defend robustly against such claims, it is too early to predict with any real degree of certainty, the precise overall outcome and ultimate potential liability (if any) that might be incurred in connection therewith, and there can be no guarantee that the aggregate of possible damages against IP Italy and DS Smith Italy could not, together, have a material impact on the Company’s financial condition.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reasonably estimable, accrued liabilities are recorded at the time of sale as a cost of the transaction. Brazil Goodwill Tax Matter: The Brazilian Federal Revenue Service has challenged the deductibility of goodwill amortization generated in a 2007 acquisition by Sylvamo do Brasil Ltda. ("Sylvamo Brazil"), which was a wholly owned subsidiary of the Company until the October 1, 2021 spin-off of the Printing Papers business, after which it became a subsidiary of Sylvamo Corporation ("Sylvamo"). Sylvamo Brazil received assessments for the tax years 2007-2015 totaling approximately $103 million (adjusted for variation in currency exchange rates) in tax, plus interest, penalties and fees. The interest, penalties and fees currently total approximately $260 million (adjusted for variation in currency exchange rates). Accordingly, the assessments currently total approximately $363 million (adjusted for variation in currency exchange rates). After an initial favorable ruling challenging the basis for these assessments, Sylvamo Brazil received subsequent unfavorable decisions from the Brazilian Administrative Council of Tax Appeals. Sylvamo Brazil appealed these decisions. On October 11, 2024, the federal regional court issued a ruling favorable to Sylvamo Brazil in the first stage of judicial review on the assessments for tax years 2007 and 2008-2012, comprising approximately $230 million of the total $363 million as of March 31, 2025. On December 18, 2024, the Brazilian Federal Revenue Service appealed this ruling. This tax litigation matter may take many years to resolve. Sylvamo Brazil and International Paper believe the transaction underlying these assessments was appropriately evaluated, and that Sylvamo Brazil's tax position should be sustained, based on Brazilian tax law. This matter pertains to a business that was conveyed to Sylvamo on October 1, 2021, as part of our spin-off transaction. Pursuant to the terms of the tax matters agreement entered into between the Company and Sylvamo, the Company will pay 60% and Sylvamo will pay 40%, on up to $300 million of any assessment related to this matter, and the Company will pay all amounts of the assessment over $300 million. Under the terms of the tax matters agreement, decisions concerning the conduct of the litigation related to this matter, including strategy, settlement, pursuit and abandonment, will be made by the Company. Sylvamo thus has no control over any decision related to this ongoing litigation. The Company intends to vigorously defend this historical tax position against the current assessments and any similar assessments that may be issued for tax years subsequent to 2015. The Brazilian government may enact a tax amnesty program that would allow Sylvamo Brazil to resolve this dispute for less than the assessed amount. As of October 1, 2021, in connection with the recording of the distribution of assets and liabilities resulting from the spin-off transaction, the Company established a liability representing the initial fair value of the contingent liability under the tax matters agreement. The contingent liability was determined in accordance with ASC 460 "Guarantees" based on the probability weighting of various possible outcomes. The initial fair value estimate and recorded liability as of December 31, 2021 was $48 million and remains this amount at March 31, 2025. This liability will not be increased in subsequent periods unless facts and circumstances change such that an amount greater than the initial recognized liability becomes probable and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Operations - USD ($) shares in Millions, $ in Millions</t>
        </is>
      </c>
      <c r="C1" s="2" t="inlineStr">
        <is>
          <t>3 Months Ended</t>
        </is>
      </c>
    </row>
    <row r="2">
      <c r="C2" s="2" t="inlineStr">
        <is>
          <t>Mar. 31, 2025</t>
        </is>
      </c>
      <c r="D2" s="2" t="inlineStr">
        <is>
          <t>Mar. 31, 2024</t>
        </is>
      </c>
    </row>
    <row r="3">
      <c r="A3" s="4" t="inlineStr">
        <is>
          <t>Net Sales</t>
        </is>
      </c>
      <c r="B3" s="4" t="inlineStr">
        <is>
          <t>[1],[2]</t>
        </is>
      </c>
      <c r="C3" s="6" t="n">
        <v>5901</v>
      </c>
      <c r="D3" s="6" t="n">
        <v>4619</v>
      </c>
    </row>
    <row r="4">
      <c r="A4" s="3" t="inlineStr">
        <is>
          <t>Costs and Expenses</t>
        </is>
      </c>
      <c r="C4" s="4" t="inlineStr">
        <is>
          <t xml:space="preserve"> </t>
        </is>
      </c>
      <c r="D4" s="4" t="inlineStr">
        <is>
          <t xml:space="preserve"> </t>
        </is>
      </c>
    </row>
    <row r="5">
      <c r="A5" s="4" t="inlineStr">
        <is>
          <t>Cost of products sold</t>
        </is>
      </c>
      <c r="C5" s="5" t="n">
        <v>4259</v>
      </c>
      <c r="D5" s="5" t="n">
        <v>3424</v>
      </c>
    </row>
    <row r="6">
      <c r="A6" s="4" t="inlineStr">
        <is>
          <t>Selling and administrative expenses</t>
        </is>
      </c>
      <c r="C6" s="5" t="n">
        <v>530</v>
      </c>
      <c r="D6" s="5" t="n">
        <v>358</v>
      </c>
    </row>
    <row r="7">
      <c r="A7" s="4" t="inlineStr">
        <is>
          <t>Depreciation and amortization</t>
        </is>
      </c>
      <c r="C7" s="5" t="n">
        <v>571</v>
      </c>
      <c r="D7" s="5" t="n">
        <v>278</v>
      </c>
    </row>
    <row r="8">
      <c r="A8" s="4" t="inlineStr">
        <is>
          <t>Distribution expenses</t>
        </is>
      </c>
      <c r="C8" s="5" t="n">
        <v>483</v>
      </c>
      <c r="D8" s="5" t="n">
        <v>391</v>
      </c>
    </row>
    <row r="9">
      <c r="A9" s="4" t="inlineStr">
        <is>
          <t>Taxes other than payroll and income taxes</t>
        </is>
      </c>
      <c r="C9" s="5" t="n">
        <v>93</v>
      </c>
      <c r="D9" s="5" t="n">
        <v>41</v>
      </c>
    </row>
    <row r="10">
      <c r="A10" s="4" t="inlineStr">
        <is>
          <t>Restructuring charges, net</t>
        </is>
      </c>
      <c r="C10" s="5" t="n">
        <v>83</v>
      </c>
      <c r="D10" s="5" t="n">
        <v>3</v>
      </c>
    </row>
    <row r="11">
      <c r="A11" s="4" t="inlineStr">
        <is>
          <t>Net (gains) losses on sales of fixed assets</t>
        </is>
      </c>
      <c r="C11" s="5" t="n">
        <v>-67</v>
      </c>
      <c r="D11" s="5" t="n">
        <v>5</v>
      </c>
    </row>
    <row r="12">
      <c r="A12" s="4" t="inlineStr">
        <is>
          <t>Interest expense, net</t>
        </is>
      </c>
      <c r="C12" s="5" t="n">
        <v>81</v>
      </c>
      <c r="D12" s="5" t="n">
        <v>46</v>
      </c>
    </row>
    <row r="13">
      <c r="A13" s="4" t="inlineStr">
        <is>
          <t>Non-operating pension expense (income)</t>
        </is>
      </c>
      <c r="C13" s="5" t="n">
        <v>3</v>
      </c>
      <c r="D13" s="5" t="n">
        <v>-12</v>
      </c>
    </row>
    <row r="14">
      <c r="A14" s="4" t="inlineStr">
        <is>
          <t>Income (Loss) from Continuing Operations before Equity Method Investments, Income Taxes, Noncontrolling Interest, Total</t>
        </is>
      </c>
      <c r="C14" s="5" t="n">
        <v>-135</v>
      </c>
      <c r="D14" s="5" t="n">
        <v>85</v>
      </c>
    </row>
    <row r="15">
      <c r="A15" s="4" t="inlineStr">
        <is>
          <t>Income tax provision (benefit)</t>
        </is>
      </c>
      <c r="C15" s="5" t="n">
        <v>-31</v>
      </c>
      <c r="D15" s="5" t="n">
        <v>27</v>
      </c>
    </row>
    <row r="16">
      <c r="A16" s="4" t="inlineStr">
        <is>
          <t>Equity earnings (loss), net of taxes</t>
        </is>
      </c>
      <c r="C16" s="5" t="n">
        <v>-1</v>
      </c>
      <c r="D16" s="5" t="n">
        <v>-2</v>
      </c>
    </row>
    <row r="17">
      <c r="A17" s="4" t="inlineStr">
        <is>
          <t>Net Earnings (Loss)</t>
        </is>
      </c>
      <c r="C17" s="6" t="n">
        <v>-105</v>
      </c>
      <c r="D17" s="6" t="n">
        <v>56</v>
      </c>
    </row>
    <row r="18">
      <c r="A18" s="3" t="inlineStr">
        <is>
          <t>Basic Earnings (Loss) Per Share</t>
        </is>
      </c>
      <c r="C18" s="4" t="inlineStr">
        <is>
          <t xml:space="preserve"> </t>
        </is>
      </c>
      <c r="D18" s="4" t="inlineStr">
        <is>
          <t xml:space="preserve"> </t>
        </is>
      </c>
    </row>
    <row r="19">
      <c r="A19" s="4" t="inlineStr">
        <is>
          <t>Basic earnings (loss) per share</t>
        </is>
      </c>
      <c r="C19" s="7" t="n">
        <v>-0.24</v>
      </c>
      <c r="D19" s="7" t="n">
        <v>0.16</v>
      </c>
    </row>
    <row r="20">
      <c r="A20" s="3" t="inlineStr">
        <is>
          <t>Diluted Earnings (Loss) Per Share</t>
        </is>
      </c>
      <c r="C20" s="4" t="inlineStr">
        <is>
          <t xml:space="preserve"> </t>
        </is>
      </c>
      <c r="D20" s="4" t="inlineStr">
        <is>
          <t xml:space="preserve"> </t>
        </is>
      </c>
    </row>
    <row r="21">
      <c r="A21" s="4" t="inlineStr">
        <is>
          <t>Diluted earnings (loss) per share</t>
        </is>
      </c>
      <c r="C21" s="7" t="n">
        <v>-0.24</v>
      </c>
      <c r="D21" s="7" t="n">
        <v>0.16</v>
      </c>
    </row>
    <row r="22">
      <c r="A22" s="4" t="inlineStr">
        <is>
          <t>Average Shares of Common Stock Outstanding – assuming dilution</t>
        </is>
      </c>
      <c r="C22" s="8" t="n">
        <v>437.6</v>
      </c>
      <c r="D22" s="8" t="n">
        <v>348.5</v>
      </c>
    </row>
    <row r="23"/>
    <row r="24">
      <c r="A24" s="4" t="inlineStr">
        <is>
          <t>[1] (a) Net sales are attributed to countries based on the location of the seller. External sales by segment are defined as those made to parties outside International Paper’s consolidated group, whereas sales by segment in the Net Sales table are determined using a management approach and include intersegment sales.</t>
        </is>
      </c>
    </row>
  </sheetData>
  <mergeCells count="4">
    <mergeCell ref="A1:B2"/>
    <mergeCell ref="C1:D1"/>
    <mergeCell ref="A24:C24"/>
    <mergeCell ref="A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Note)</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y Disclosure</t>
        </is>
      </c>
      <c r="B4" s="4" t="inlineStr">
        <is>
          <t>Variable Interest Entities As of March 31, 2025, the fair value of the Timber Notes and Extension Loans for the 2007 Financing Entities was $2.4 billion and $2.1 billion, respectively. The Timber Notes and Extension Loans are classified as Level 2 within the fair value hierarchy, which is further defined in Note 1 in the Company’s Annual Report. The Timber Notes of $2.3 billion and the Extension Loans of $2.1 billion both mature in 2027 and are shown in Long-term nonrecourse financial assets of variable interest entities and Long-term nonrecourse financial liabilities of variable interest entities, respectively, on the accompanying condensed consolidated balance sheet. Activity between the Company and the 2007 Financing Entities was as follows: Three Months Ended In millions 2025 2024 Revenue (a) $ 33 $ 39 Expense (b) 29 35 Cash receipts (c) 30 34 Cash payments (d) 30 34 (a) The revenue is included in interest expense, net in the accompanying statement of operations and includes approximately $5 million for both the three months ended March 31, 2025 and 2024 of accretion income for the amortization of the basis difference adjustment on the Long-term financial assets of variable interest entities. (b) The expense is included in interest expense, net in the accompanying statement of operations and includes approximately $2 million for both the three months ended March 31, 2025 and 2024 of accretion expense for the amortization of the basis difference adjustment on the Long-term nonrecourse financial liabilities of variable interest entities. (c) The cash receipts are interest received on the Long-term financial assets of variable interest entities. (d) The cash payments are interest paid on Long-term nonrecourse financial liabilities of variable interest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t>
        </is>
      </c>
      <c r="B1" s="2" t="inlineStr">
        <is>
          <t>3 Months Ended</t>
        </is>
      </c>
    </row>
    <row r="2">
      <c r="B2" s="2" t="inlineStr">
        <is>
          <t>Mar. 31, 2025</t>
        </is>
      </c>
    </row>
    <row r="3">
      <c r="A3" s="3" t="inlineStr">
        <is>
          <t>Debt Disclosure [Abstract]</t>
        </is>
      </c>
      <c r="B3" s="4" t="inlineStr">
        <is>
          <t xml:space="preserve"> </t>
        </is>
      </c>
    </row>
    <row r="4">
      <c r="A4" s="4" t="inlineStr">
        <is>
          <t>Debt [Note Text Block]</t>
        </is>
      </c>
      <c r="B4" s="4" t="inlineStr">
        <is>
          <t>The borrowing capacity of the Company's commercial paper program is $1.0 billion supported by its $1.4 billion credit agreement. Under the terms of the program, individual maturities on borrowings may vary, but not exceed one year from the date of issue. Interest bearing notes may be issued either as fixed or floating rate notes. During the first quarter of 2025, the Company borrowed, and had outstanding, $175 million under the program. At March 31, 2025, International Paper’s USD denominated credit facilities totaled $1.9 billion. The credit facilities generally provide for interest rates at a floating rate index plus a pre-determined margin dependent upon International Paper’s credit rating. The credit facilities included a $1.4 billion contractually committed bank facility with a maturity date of June 2028. The liquidity facilities also include up to $500 million of uncommitted financings based on eligible receivables balances under a receivables securitization program that expires in June 2025. At March 31, 2025, the Company had no borrowings outstanding under the receivables securitization program. Following the DS Smith acquisition, International Paper assumed foreign denominated debt in various currencies with an approximated value of $3.6 billion. The assumed foreign credit facilities include a £1.25 billion contractually committed bank facility, a €200 million credit facility, a €60 million committed credit facility and a £50 million uncommited bank facility. The £1.25 billion contractually committed credit facility has a May 2027 maturity date. In March 2025, the Company amended and restated its credit facility agreement to, among other things (i) replace its obligation to prepare audited and unaudited consolidated accounts and instead provide International Paper’s account information, on the same terms as International Paper’s existing credit facilities, (ii) amend the financial covenant in the credit facility agreement to align with financial covenants given by International Paper in its existing credit facilities, (iii) amend certain events of default, and undertakings to align more closely with certain equivalent provisions included in the documentation relating to the existing financings of International Paper and to allow additional flexibility for potential reorganization of DS Smith’s subsidiaries, if required, now that DS Smith and its subsidiaries are part of the International Paper group. The multi-currency credit facility allows for GBP, EUR and USD borrowings and provides for interest rates at a floating rate index plus a pre-determined margin. Credit facility borrowings are denominated in the currency that aligns with the Company's cashflows. At March 31, 2025, the Company had $909 million outstanding under this facility. At March 31, 2025, the Company had €200 million borrowings outstanding under the €200 million credit facility agreement with maturity dates from June 2025 through March 2029. In April 2025, the Company amended and restated this credit facility agreement to, among other things (i) replace its obligation to prepare audited and unaudited consolidated accounts and instead provide International Paper’s account information, on the same terms as International Paper’s existing credit facilities, (ii) amend the financial covenant in the credit facility agreement to align with financial covenants given by International Paper in its existing credit facilities, (iii) amend certain events of default, and undertakings to align more closely with certain equivalent provisions included in the documentation relating to the existing financings of International Paper and to allow additional flexibility for potential reorganization of DS Smith’s subsidiaries, if required, now that DS Smith and its subsidiaries are part of the International Paper group. The credit facility agreement provides for interest rates at a fixed rate. The Company’s credit facility agreement is not subject to any restrictive covenants other than that International Paper must comply with the same negative covenants as per its existing credit facilities. The Company's €60 million committed bank facility matures in December 2026. In April 2025, the Company amended and restated this credit facility agreement to, among other things (i) replace its obligation to prepare audited and unaudited consolidated accounts and instead provide International Paper’s account information, on the same terms as International Paper’s existing credit facilities, (ii) amend the financial covenant in the credit facility agreement to align with financial covenants given by International Paper in its existing credit facilities, (iii) amend certain events of default, and undertakings to align more closely with certain equivalent provisions included in the documentation relating to the existing financings of International Paper and to allow additional flexibility for potential reorganization of DS Smith’s subsidiaries, if required, now that DS Smith and its subsidiaries are part of the International Paper group. The multi-currency credit facility allows for GBP, EUR and USD borrowings. At March 31, 2025, there were no borrowings outstanding under this agreement. The Company has a £50 million uncommitted bank facility. At March 31, 2025 the Company had $63 million of translated borrowings outstanding under this agreement with no capacity remaining. During the first quarter of 2025, the Company borrowed a USD equivalent $64 million under these foreign denominated credit facilities. In the first quarter of 2025, International Paper entered into agreements to guarantee the outstanding notes of DS Smith. This included €600 million 0.8750% Notes due September 12, 2026; €850 million 4.375% Notes due July 27, 2027; £250 million 2.875% Notes due July 26, 2029; and €650 million 4.500% Notes due July 27, 2030. At March 31, 2025, contractual obligations for future payments of debt maturities (including finance lease liabilities disclosed in Note 10 - Leases and excluding the timber monetization structure disclosed in Note 14 - Variable Interest Entities ) by calendar year were as follows: $428 million in 2025; $905 million in 2026; $2.3 billion in 2027; $717 million in 2028; $344 million in 2029 and $4.9 billion thereafter. The Company’s financial covenants require the maintenance of a minimum net worth, as defined in our debt agreements, of $9 billion and a total debt-to-capital ratio of less than 60%. Net worth is defined as the sum of common stock, paid-in capital and retained earnings, less treasury stock plus any cumulative goodwill impairment charges. The calculation also excludes accumulated other comprehensive income/loss and both the current and long-term Nonrecourse Financial Liabilities of Variable Interest Entities. The total debt-to-capital ratio is defined as total debt divided by the sum of total debt plus net worth. As of March 31, 2025, we were in compliance with our debt covenants. At March 31, 2025, the fair value of International Paper’s $9.6 billion of debt was approximately $9.3 billion. The fair value of the Company’s long-term debt is estimated based on the quoted market prices for the same or similar issues. International Paper’s long-term debt is classified as Level 2 within the fair value hierarchy, which is further defined in Note 1 in the Company’s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NOTE 16 - DERIVATIVES AND HEDGING ACTIVITIES As a multinational company, International Paper is exposed to market risks, such as changes in interest rates, currency exchange rates and commodity prices. International Paper periodically uses derivatives and other financial instruments to hedge exposures to interest rate, commodity and currency risks. International Paper does not hold or issue financial instruments for trading purposes. For hedges that meet the hedge accounting criteria at inception, International Paper formally designates and documents the instrument as a fair value hedge, a cash flow hedge or a net investment hedge of a specific underlying exposure. Derivative and Hedging Accounting Policy The Company and its subsidiaries are exposed to certain risks relating to its ongoing financial arrangements. The Company uses derivative financial instruments, primarily commodity swaps and forward contracts, to manage currency and commodity risks associated with the Company’s underlying business activities and the financing of these activities. As a matter of policy, we do not use financial instruments for speculative purposes. ASC 815 requires entities to recognize all derivative instruments as either assets or liabilities in the statement of financial position at fair value. The accounting for changes in the fair value (i.e., gains or losses) of a derivative instrument depends on whether it has been designated and qualifies as part of a hedge accounting relationship and, further, on the type of hedge accounting relationship. For those derivative or nonderivative instruments that are designated and qualify as hedging instruments under ASC 815, a company must designate the hedging instrument, based upon the exposure being hedged, as a fair value hedge, cash flow hedge, or a net investment hedge. Gains or losses on cash flow hedges are deferred as a component of AOCI or losses and are reclassified into earnings at the time the hedged item affects earnings, presented in the same income statement line item as the underlying hedged item (i.e., in “cost of products sold” when the hedged transactions are commodity cash flows associated with energy purchases to facilitate operations). If it becomes probable that a forecasted transaction will not occur, previously deferred gains and losses related to those forecasted transactions would be recognized in earnings in the current period. Gains and losses on net investment hedges are recorded in the cumulative translation adjustment component of AOCI, offsetting the translation adjustment of the net investment being hedged. Any deferred gains or losses previously recorded in the cumulative translation adjustment component of AOCI will remain in AOCI until the hedged net investment is sold or substantially liquidated, at which time the cumulative deferred gains or losses are reclassified into earnings as a component of gain or loss on the sale of the hedged net investment. To qualify for hedge accounting, a specified level of hedge effectiveness between the hedging instrument and the item being hedged must be achieved at inception and maintained throughout the hedged period. We formally document our risk management objectives, our strategies for undertaking the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Our designated derivative contracts include commodity swap contracts and forward contracts. Commodity swap contracts effectively modify the Company’s exposure to changes in natural gas and electricity prices by allowing the Company to purchase energy on a fixed-rate basis. Forward contracts effectively modify the Company’s exposure to fluctuations in the cost of carbon credits by allowing the Company to purchase carbon credits on a fixed-rate basis. These agreements involve the receipt of floating-rate amounts in exchange for fixed-rate amounts over the life of the agreements. Commodity Risk Management The Company has entered into commodity swap and commodity forward contracts which have been designated as cash flow hedges of commodity price risk associated with forecasted purchases and sales of various commodities used in the Company’s operations. These commodity contracts are used to manage exposure to changes in natural gas, electricity, and carbon credit prices. Individual commodity contracts are entered into up to three years prior to the occurrence of the hedged transactions. Foreign Currency Risk Management The Company and its subsidiaries periodically use non-derivative, foreign currency denominated loans to hedge the Company’s foreign currency exposure related to the translation of its net investment in foreign subsidiaries. Certain of these loans are designated as net investment hedges. The component of the gains and losses on our net investment in these designated foreign operations, driven by changes in foreign exchange rates, are economically offset by remeasurements of our foreign-currency denominated debt. The notional amounts of financial instruments used in hedging transactions were as follows: In millions March 31, 2025 December 31, 2024 Derivatives in Cash Flow Hedging Relationships: Electricity contract (MWh) 0.7 — Natural gas contracts (MWh) 6.2 — Carbon credit contracts (tons) 0.7 — Derivatives in Net Investment Hedging Relationships: External debt (EUR) € 3,198 € — Derivatives Not Designated as Hedging Instruments: Electricity contract (MWh) 0.2 0.3 The following table shows gains or losses recognized in AOCI, net of tax, related to derivative instruments: Gain (Loss) Recognized in AOCI on Derivatives Three Months Ended In millions 2025 2024 Derivatives in Cash Flow Hedging Relationships: Commodity contacts $ (52) $ — Derivatives in Net Investment Hedging Relationships: External debt $ 8 $ — Based on our valuation at March 31, 2025, and assuming market rates remain constant through contract maturities, we expect transfers to earnings of the existing gain or losses reported in AOCI on cash flow hedges during the next 12 months to correspond with the current assets and liabilities portion of the derivative as disclosed below. The amounts of gains and losses recognized in the statement of operations on financial instruments used in hedging transactions were as follows: Gain (Loss) Reclassified from AOCI Into Income Location of Gain (Loss) Three Months Ended In millions 2025 2024 Derivatives in Cash Flow Hedging Relationships: Commodity contracts $ 1 $ — Cost of products sold Gain (Loss) Recognized in Income Location of Gain (Loss) Three Months Ended In millions 2025 2024 Derivatives in Cash Flow Hedging Relationships: Commodity contracts $ 5 $ — Cost of products sold Derivatives Not Designated as Hedging Instruments: Electricity contract — (9) Cost of products sold Commodity contracts (6) — Cost of products sold Total $ (1) $ (9) Fair Value Measurements The Company has not changed its valuation techniques for measuring the fair value of any financial assets or liabilities during the year. Transfers between levels, if any, are recognized at the end of the reporting period. International Paper’s derivatives are classified as Level 2 within the fair value hierarchy. Fair value hierarchies are further defined in Note 1 in the Company’s Annual Report. The following table provides a summary of the impact of our derivative instruments in the balance sheet: Assets Liabilities In millions March 31, 2025 December 31, 2024 March 31, 2025 December 31, 2024 Derivatives designated as hedging instruments Commodity contracts – cash flow $ 12 $ — $ 38 $ — Derivatives not designated as hedging instruments Electricity contract 1 3 — — Commodity contract 35 — 42 — Total derivatives not designated as hedging instruments 36 3 42 — Total derivatives $ 48 (a) $ 3 (b) $ 80 (c) $ — (a) Includes $35 million recorded in Other current assets and $13 million recorded in Deferred charges and other assets in the accompanying condensed consolidated balance sheet. (b) Includes $3 million recorded in Other current assets in the accompanying condensed consolidated balance sheet. (c) Includes $64 million recorded in Other current liabilities and $16 million recorded in Other liabilities in the accompanying condensed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balance sheet. The amounts owed to the counterparties and owed to the Company are considered immaterial with respect to each counterparty and in the aggregate with all counter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Note)</t>
        </is>
      </c>
      <c r="B1" s="2" t="inlineStr">
        <is>
          <t>3 Months Ended</t>
        </is>
      </c>
    </row>
    <row r="2">
      <c r="B2" s="2" t="inlineStr">
        <is>
          <t>Mar. 31, 2025</t>
        </is>
      </c>
    </row>
    <row r="3">
      <c r="A3" s="3" t="inlineStr">
        <is>
          <t>Retirement Benefits [Abstract]</t>
        </is>
      </c>
      <c r="B3" s="4" t="inlineStr">
        <is>
          <t xml:space="preserve"> </t>
        </is>
      </c>
    </row>
    <row r="4">
      <c r="A4" s="4" t="inlineStr">
        <is>
          <t>Retirement Plans [Note Text Block]</t>
        </is>
      </c>
      <c r="B4" s="4" t="inlineStr">
        <is>
          <t>International Paper operates both defined benefit and defined contribution pension plans as well as other post retirement benefit plans throughout our operations in accordance with local conditions and practice. We sponsor and maintain the Retirement Plan of International Paper Company (the "Pension Plan"), a tax-qualified defined benefit pension plan that provides retirement benefits to substantially all hourly and union employees who work at a participating business unit. The Pension Plan was frozen as of January 1, 2019 for salaried participants. The Pension Plan provides defined pension benefits based on years of credited service and either final average earnings (salaried employees and hourly employees receiving salaried benefits), hourly job rates or specified benefit rates (hourly and union employees). In connection with our acquisition, International Paper acquired the existing DS Smith Group Pension plan (the "Group Plan"), a UK funded defined benefit plan providing pension benefits and lump sum benefits to members and dependents. The Group Plan closed to new entrants and future accruals as of April 30, 2011. Net periodic pension expense (income) for our qualified and nonqualified defined benefit plans and the Group Plan, comprised the following: Three Months Ended In millions 2025 2024 Service cost $ 10 $ 13 Interest cost 124 111 Expected return on plan assets (151) (148) Actuarial loss 18 19 Amortization of prior service cost 4 3 Settlement 8 — Net periodic pension expense (income) $ 13 $ (2) The components of net periodic pension expense (income) other than the Service cost component are included in Non-operating pension expense (income) in the condensed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to the qualified pension plan in the first three months of 2025 or 2024. The nonqualified defined benefit plans are funded to the extent of benefit payments, which totaled $33 million and $5 million for the three months ended March 31, 2025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t>
        </is>
      </c>
      <c r="B4" s="4" t="inlineStr">
        <is>
          <t>International Paper's 2024 Long-term Incentive Compensation Plan (the "2024 LTICP') authorizes grants of restricted stock, restricted or deferred stock units, performance awards payable in cash or stock upon the attainment of specified performance goals, dividend equivalents, options, stock appreciation rights, other stock-based awards and cash-based awards at the discretion of the Management Development and Compensation Committee of the Board of Directors (the “MDCC”). On December 9, 2024, the MDCC approved the 2025 Long-Term Incentive Plan (the "2025 LTIP"), pursuant to the 2024 LTICP, approving a sole performance metric of 100% relative total shareholder return ("TSR") for performance stock unit awards, effective January 1, 2025. As of March 31, 2025, 7.0 million shares were available for grant under the LTICP. Subsequent to the acquisition of DS Smith, the Company agreed to provide equity transition awards to DS Smith employees who became employees of the Company after closing of the transaction. The transition awards, which were granted in March 2025, consisted of time-based restricted stock units. The transition awards replaced the unvested portion of the 2024 DS Smith Performance Share Plan award granted to DS Smith employees in July 2024. Stock-based compensation expense and related income tax benefits were as follows: Three Months Ended In millions 2025 2024 Total stock-based compensation expense (selling and administrative) $ 32 $ 9 Income tax benefits related to stock-based compensation 38 13 At March 31, 2025, $150 million, net of estimated forfeitures, of compensation cost related to time-based and performance-based shares and restricted stock attributable to future service had not yet been recognized. This amount will be recognized in expense over a weighted-average period of 1.9 years. During the first three months of 2025, the Company granted 1.0 million performance units at an average grant date fair value of $66.30 and 0.9 million time-based units at an average grant date fair value of $54.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DUSTRY SEGMENT INFORMATION (Note)</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As a result of the completed acquisition of DS Smith on January 31, 2025, the CODM now reviews and manages the financial results and operations of the following segments on the basis of the new organizational structure, Packaging Solutions North America, Packaging Solutions EMEA and Global Cellulose Fibers. The Packaging Solutions EMEA segment includes the Company's legacy EMEA Industrial Packaging business and the newly acquired EMEA DS Smith business. As such, amounts related to the Company's legacy EMEA Industrial Packaging business have been recast out of the Industrial Packaging segment into the new Packaging Solutions EMEA segment for all prior periods. The newly acquired North America DS Smith business has been included in the Packaging Solutions North America segment. Amounts related to the Company's legacy North America Industrial Packaging business have been reported in the Packaging Solutions North America segment for all prior periods. Packaging Solutions North America and Packaging Solutions EMEA are primarily focused on producing fiber-based packaging. We produce linerboard, medium, whitetop, recycled linerboard, recycled medium and saturating kraft of which a majority of our production is converted into corrugated packaging and other packaging. The revenue for our Packaging Solutions North America and Packaging Solutions EMEA segments are derived from selling these products to our customers. Global Cellulose Fibers primarily focuses on producing cellulose fibers which is a renewable raw material used in a variety of products people depend on every day such as diapers, towel and tissue products, feminine care, incontinence and other personal care products. In addition, our innovative specialty pulps serve as a sustainable raw material used in textiles, construction materials, paints, coatings and more. The revenue for our Global Cellulose Fibers segment is derived from selling these products to our customers. The CODM assesses performance for these segments and decides how to allocate resources based on business segment operating profit. Business segment operating profits (losses) are also used by International Paper's CODM to measure the earnings performance of its businesses and to focus on on-going operations. INFORMATION BY BUSINESS SEGMENT The following tables illustrate reportable segment revenue, significant segment expenses, and measures of a segment’s profit or loss for the three months ended March 31, 2025 and 2024. The table also reconciles these amounts to Earnings (loss) before income taxes and equity earnings. Three Months Ended March 31, 2025 In millions Packaging Solutions North America Packaging Solutions EMEA Global Cellulose Fibers Total Net Sales $ 3,702 $ 1,550 $ 643 $ 5,895 Corporate and Intrasegment Sales 6 Total Net Sales 5,901 Less: Cost of products sold 2,569 1,147 460 Selling and administrative expenses 282 93 42 Depreciation and amortization 413 107 51 Distribution expenses 266 151 66 Other segment items (a) 30 6 7 Business Segment Operating Profit (Loss) 142 46 17 205 Interest Expense, net 81 Adjustment for less than wholly owned subsidiaries (b) (1) Corporate expenses, net 8 Net special items (i) 249 Non-operating pension (income) expense 3 Earnings (loss) before income taxes and equity earnings (loss) $ (135) (i) Includes a charge of $221 million for transaction and other costs related to the DS Smith acquisition, a charge of $78 million for severance and other costs related to the closure of our Red River containerboard mill in Campti, LA, a net gain of $67 million related to sale of fixed assets primarily associated with our permanently closed Orange, TX containerboard mill and a net charge of $17 million for other items. Three Months Ended March 31, 2024 In millions Packaging Solutions North America Packaging Solutions EMEA Global Cellulose Fibers Total Net Sales $ 3,486 $ 348 $ 704 $ 4,538 Corporate and Intrasegment Sales 81 Total Net Sales 4,619 Less: Cost of products sold 2,488 260 550 Selling and administrative expenses 284 25 58 Depreciation and amortization 203 16 54 Distribution expenses 288 22 82 Other segment items (a) 31 1 7 Business Segment Operating Profit (Loss) 192 24 (47) 169 Interest Expense, net 46 Adjustment for less than wholly owned subsidiaries (b) (2) Corporate expenses, net 24 Net special items 28 Non-operating pension (income) expense (12) Earnings (loss) before income taxes and equity earnings (loss) $ 85 Assets In millions March 31, 2025 December 31, 2024 Packaging Solutions North America $ 16,564 $ 14,501 Packaging Solutions EMEA 17,689 1,276 Global Cellulose Fibers 2,836 2,857 Corporate and other 4,079 4,166 Assets $ 41,168 $ 22,800 Capital Expenditures In millions March 31, 2025 March 31, 2024 Packaging Solutions North America $ 182 $ 193 Packaging Solutions EMEA 106 18 Global Cellulose Fibers 36 34 Subtotal 324 245 Corporate and other 6 6 Capital Expenditures $ 330 $ 251 External Sales By Segment (c) In millions March 31, 2025 March 31, 2024 Packaging Solutions North America $ 3,668 $ 3,460 Packaging Solutions EMEA 1,550 348 Global Cellulose Fibers 637 704 Other 46 107 Net Sales $ 5,901 $ 4,619 (a) Other segment items includes Taxes other than payroll. (b) Operating profits for industry segments include each segment’s percentage share of the profits of subsidiaries included in that segment that are less than wholly-owned. The pre-tax earnings for these subsidiaries is added here to present consolidated earnings from continuing operations before income taxes and equity earnings. (c) External sales by segment are defined as those made to parties outside International Paper’s consolidated group, whereas sales by segment in the Net Sales table are determined using a management approach and include intersegment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Policy</t>
        </is>
      </c>
      <c r="B4" s="4" t="inlineStr">
        <is>
          <t>Derivative and Hedging Accounting Policy The Company and its subsidiaries are exposed to certain risks relating to its ongoing financial arrangements. The Company uses derivative financial instruments, primarily commodity swaps and forward contracts, to manage currency and commodity risks associated with the Company’s underlying business activities and the financing of these activities. As a matter of policy, we do not use financial instruments for speculative purposes. ASC 815 requires entities to recognize all derivative instruments as either assets or liabilities in the statement of financial position at fair value. The accounting for changes in the fair value (i.e., gains or losses) of a derivative instrument depends on whether it has been designated and qualifies as part of a hedge accounting relationship and, further, on the type of hedge accounting relationship. For those derivative or nonderivative instruments that are designated and qualify as hedging instruments under ASC 815, a company must designate the hedging instrument, based upon the exposure being hedged, as a fair value hedge, cash flow hedge, or a net investment hedge. Gains or losses on cash flow hedges are deferred as a component of AOCI or losses and are reclassified into earnings at the time the hedged item affects earnings, presented in the same income statement line item as the underlying hedged item (i.e., in “cost of products sold” when the hedged transactions are commodity cash flows associated with energy purchases to facilitate operations). If it becomes probable that a forecasted transaction will not occur, previously deferred gains and losses related to those forecasted transactions would be recognized in earnings in the current period. Gains and losses on net investment hedges are recorded in the cumulative translation adjustment component of AOCI, offsetting the translation adjustment of the net investment being hedged. Any deferred gains or losses previously recorded in the cumulative translation adjustment component of AOCI will remain in AOCI until the hedged net investment is sold or substantially liquidated, at which time the cumulative deferred gains or losses are reclassified into earnings as a component of gain or loss on the sale of the hedged net investment. To qualify for hedge accounting, a specified level of hedge effectiveness between the hedging instrument and the item being hedged must be achieved at inception and maintained throughout the hedged period. We formally document our risk management objectives, our strategies for undertaking the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Our designated derivative contracts include commodity swap contracts and forward contracts. Commodity swap contracts effectively modify the Company’s exposure to changes in natural gas and electricity prices by allowing the Company to purchase energy on a fixed-rate basis. Forward contracts effectively modify the Company’s exposure to fluctuations in the cost of carbon credits by allowing the Company to purchase carbon credits on a fixed-rate basis. These agreements involve the receipt of floating-rate amounts in exchange for fixed-rate amounts over the life of th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Three Months Ended March 31, 2025 In millions Packaging Solutions North America Packaging Solutions EMEA Global Cellulose Fibers Corporate &amp; Intersegment Total Primary Geographical Markets (a) United States $ 3,498 $ — $ 619 $ 6 $ 4,123 Europe, Middle East and Africa — 1,550 23 — 1,573 Pacific Rim and Asia 11 — 1 — 12 Americas, other than U.S. 193 — — — 193 Total $ 3,702 $ 1,550 $ 643 $ 6 $ 5,901 (a) Net sales are attributed to countries based on the location of the seller. Three Months Ended March 31, 2024 In millions Packaging Solutions North America Packaging Solutions EMEA Global Cellulose Fibers Corporate &amp; Intersegment Total Primary Geographical Markets (a) United States $ 3,265 $ — $ 650 $ 81 $ 3,996 Europe, Middle East and Africa — 348 20 — 368 Pacific Rim and Asia 14 — 34 — 48 Americas, other than U.S. 207 — — — 207 Total $ 3,486 $ 348 $ 704 $ 81 $ 4,619 (a) Net sales are attributed to countries based on the location of the sell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 [Table Text Block]</t>
        </is>
      </c>
      <c r="B4" s="4" t="inlineStr">
        <is>
          <t xml:space="preserve">A summary of the changes in equity for the three months ended March 31, 2025 and 2024 is provided below: Three Months Ended March 31, 2025 In millions, except per share amounts Common Stock Issued Paid-in Capital Retained Earnings Accumulated Other Comprehensive Income (Loss) Common Stock Held In Treasury, At Cost Total Balance, January 1 $ 449 $ 4,732 $ 9,393 $ (1,722) $ 4,679 $ 8,173 Issuance of stock for various plans, net — (113) — — (159) 46 Issuance of stock for DS Smith acquisition 178 9,731 — — — 9,909 Repurchase of stock — — — — 62 (62) Common stock dividends ($0.4625 per share) — — (250) — — (250) Comprehensive income (loss) — — (105) 381 — 276 Ending Balance, March 31 $ 627 $ 14,350 $ 9,038 $ (1,341) $ 4,582 $ 18,092 Three Months Ended March 31, 2024 In millions, except per share amounts Common Stock Issued Paid-in Capital Retained Earnings Accumulated Other Comprehensive Income (Loss) Common Stock Held In Treasury, At Cost Total Balance, January 1 $ 449 $ 4,730 $ 9,491 $ (1,565) $ 4,750 $ 8,355 Issuance of stock for various plans, net — (67) — — (89) 22 Repurchase of stock — — — — 22 (22) Common stock dividends ($0.4625 per share) — — (161) — — (161) Comprehensive income (loss) — — 56 7 — 63 Ending Balance, March 31 $ 449 $ 4,663 $ 9,386 $ (1,558) $ 4,683 $ 8,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 [Table Text Block]</t>
        </is>
      </c>
      <c r="B4" s="4" t="inlineStr">
        <is>
          <t>N OTE 5 - OTHER COMPREHENSIVE INCOME The following table presents changes in Accumulated Other Comprehensive Income (Loss) ("AOCI"), net of tax, for the three months ended March 31, 2025 and 2024: Three Months Ended In millions 2025 2024 Defined Benefit Pension and Postretirement Adjustments Balance at beginning of period $ (1,312) $ (1,276) Amounts reclassified from accumulated other comprehensive income 24 17 Balance at end of period (1,288) (1,259) Change in Cumulative Foreign Currency Translation Adjustments Balance at beginning of period (402) (281) Other comprehensive income (loss) before reclassifications 410 (10) Balance at end of period 8 (291) Net Gains and Losses on Cash Flow Hedging Derivatives Balance at beginning of period (8) (8) Other comprehensive income (loss) before reclassifications (52) — Amounts reclassified from accumulated other comprehensive income (1) — Balance at end of period (61) (8) Total Accumulated Other Comprehensive Income (Loss) at End of Period $ (1,341) $ (1,558)</t>
        </is>
      </c>
    </row>
    <row r="5">
      <c r="A5" s="4" t="inlineStr">
        <is>
          <t>Reclassification out of Accumulated Other Comprehensive Income [Table Text Block]</t>
        </is>
      </c>
      <c r="B5" s="4" t="inlineStr">
        <is>
          <t>The following table presents details of the reclassifications out of AOCI for the three months ended March 31, 2025 and 2024: In millions: Amount Reclassified from Accumulated Other Comprehensive Income Location of Amount Reclassified from AOCI Three Months Ended 2025 2024 Defined benefit pension and postretirement items: Prior-service costs $ (4) $ (3) (a) Non-operating pension expense (income) Actuarial gains (losses) (18) (19) (a) Non-operating pension expense (income) Settlement charge (8) — (a) Non-operating pension expense (income) Total pre-tax amount (30) (22) Tax (expense) benefit 6 5 Net of tax (24) (17) Net gains and losses on cash flow hedging derivatives: Commodity contracts 1 — (b) Cost of products sold Total pre-tax amount 1 — Tax (expense)/benefit — — Net of tax 1 — Total reclassifications for the period $ (23) $ (17) (a) These accumulated other comprehensive income components are included in the computation of net periodic pension cost (see Note 17 for additional details). (b) This accumulated other comprehensive income component is included in our derivatives and hedging activities (see Note 16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5</t>
        </is>
      </c>
      <c r="C2" s="2" t="inlineStr">
        <is>
          <t>Mar. 31, 2024</t>
        </is>
      </c>
    </row>
    <row r="3">
      <c r="A3" s="4" t="inlineStr">
        <is>
          <t>Net Earnings (Loss)</t>
        </is>
      </c>
      <c r="B3" s="6" t="n">
        <v>-105</v>
      </c>
      <c r="C3" s="6" t="n">
        <v>56</v>
      </c>
    </row>
    <row r="4">
      <c r="A4" s="4" t="inlineStr">
        <is>
          <t>Amortization of pension and post-retirement prior service costs and net loss:</t>
        </is>
      </c>
      <c r="B4" s="5" t="n">
        <v>16</v>
      </c>
      <c r="C4" s="5" t="n">
        <v>17</v>
      </c>
    </row>
    <row r="5">
      <c r="A5" s="4" t="inlineStr">
        <is>
          <t>Pension and postretirement adjustments:</t>
        </is>
      </c>
      <c r="B5" s="5" t="n">
        <v>8</v>
      </c>
      <c r="C5" s="5" t="n">
        <v>0</v>
      </c>
    </row>
    <row r="6">
      <c r="A6" s="4" t="inlineStr">
        <is>
          <t>Change in cumulative foreign currency translation adjustment</t>
        </is>
      </c>
      <c r="B6" s="5" t="n">
        <v>410</v>
      </c>
      <c r="C6" s="5" t="n">
        <v>-10</v>
      </c>
    </row>
    <row r="7">
      <c r="A7" s="4" t="inlineStr">
        <is>
          <t>Net gains/(losses) on cash flow hedging derivatives</t>
        </is>
      </c>
      <c r="B7" s="5" t="n">
        <v>-52</v>
      </c>
      <c r="C7" s="5" t="n">
        <v>0</v>
      </c>
    </row>
    <row r="8">
      <c r="A8" s="4" t="inlineStr">
        <is>
          <t>Reclassification adjustment for (gains) losses included in net earnings (loss)</t>
        </is>
      </c>
      <c r="B8" s="5" t="n">
        <v>1</v>
      </c>
      <c r="C8" s="5" t="n">
        <v>0</v>
      </c>
    </row>
    <row r="9">
      <c r="A9" s="4" t="inlineStr">
        <is>
          <t>Total Other Comprehensive Income (Loss), Net of Tax</t>
        </is>
      </c>
      <c r="B9" s="5" t="n">
        <v>381</v>
      </c>
      <c r="C9" s="5" t="n">
        <v>7</v>
      </c>
    </row>
    <row r="10">
      <c r="A10" s="4" t="inlineStr">
        <is>
          <t>Comprehensive Income (Loss)</t>
        </is>
      </c>
      <c r="B10" s="6" t="n">
        <v>276</v>
      </c>
      <c r="C10" s="6" t="n">
        <v>6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A reconciliation of the amounts included in the computation of basic earnings (loss) per share and diluted earnings (loss) per share is as follows: Three Months Ended In millions, except per share amounts 2025 2024 Net earnings (loss) $ (105) $ 56 Weighted average common shares outstanding 437.6 346.7 Effect of dilutive securities (a) Restricted performance share plan — 1.8 Weighted average common shares outstanding – assuming dilution 437.6 348.5 Basic earnings (loss) per share $ (0.24) $ 0.16 Diluted earnings (loss) per share $ (0.24) $ 0.16 (a) 6.1 million of securities were anti-dilutive for the three months ended March 31, 2025 and were not included in the t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provisional fair value assigned to assets and liabilities acquired as of January 31, 2025: In millions Cash and temporary investments $ 448 Accounts and notes receivable, net 1,386 Inventories 852 Other current assets 147 Plants, properties and equipment 6,429 Intangibles 4,327 Goodwill 4,048 Overfunded pension plan assets 79 Right of use assets 257 Deferred charges and other assets 56 Total assets acquired 18,029 Notes payable and current maturities of long-term debt 60 Accounts payable 1,654 Accrued payroll and benefits 240 Other current liabilities 608 Long-term debt 3,634 Deferred income taxes 1,520 Underfunded pension benefit obligation 78 Long-term lease obligations 177 Other liabilities 149 Total liabilities assumed 8,120 Net assets acquired $ 9,909 </t>
        </is>
      </c>
    </row>
    <row r="5">
      <c r="A5" s="4" t="inlineStr">
        <is>
          <t>Finite and Indefinite-Lived Intangible Assets [Table Text Block]</t>
        </is>
      </c>
      <c r="B5" s="4" t="inlineStr">
        <is>
          <t xml:space="preserve">Identifiable intangible assets comprised of the following: March 31, 2025 December 31, 2024 In millions Gross Accumulated Net Intangible Assets Gross Accumulated Net Intangible Assets Customer relationships and lists $ 4,458 $ 392 $ 4,066 $ 489 $ 360 $ 129 Tradenames, patents and trademarks, and developed technology 564 171 393 170 162 8 Software 118 14 104 (a) 12 12 — Land and water rights 8 2 6 8 2 6 Other 21 5 16 7 5 2 Total $ 5,169 $ 584 $ 4,585 $ 686 $ 541 $ 145 </t>
        </is>
      </c>
    </row>
    <row r="6">
      <c r="A6" s="4" t="inlineStr">
        <is>
          <t>Finite-Lived and Indefinite-Lived Intangible Assets Acquired as Part of Business Combination</t>
        </is>
      </c>
      <c r="B6" s="4" t="inlineStr">
        <is>
          <t xml:space="preserve">The identifiable intangible assets acquired in connection with the acquisition of DS Smith included the following: In millions Estimated Fair Value Average Useful Life Customer relationships and lists $ 3,843 18 years Tradenames, patents and trademarks, and developed technology 379 15 years Software (a) 90 3 - 5 years Other 15 Indefinite lived Total $ 4,327 </t>
        </is>
      </c>
    </row>
    <row r="7">
      <c r="A7" s="4" t="inlineStr">
        <is>
          <t>Business Acquisition, Pro Forma Information</t>
        </is>
      </c>
      <c r="B7" s="4" t="inlineStr">
        <is>
          <t xml:space="preserve">Below are the consolidated results on an unaudited pro forma basis assuming the acquisition of DS Smith had closed on January 1, 2024: Three Months Ended March 31, In millions 2025 2024 Net Sales $ 6,636 $ 6,726 Net Earnings (Loss) (107)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Disclosure Text Block Supplement [Abstract]</t>
        </is>
      </c>
      <c r="B3" s="4" t="inlineStr">
        <is>
          <t xml:space="preserve"> </t>
        </is>
      </c>
    </row>
    <row r="4">
      <c r="A4" s="4" t="inlineStr">
        <is>
          <t>Schedule of Accounts, Notes, Loans and Financing Receivable [Table Text Block]</t>
        </is>
      </c>
      <c r="B4" s="4" t="inlineStr">
        <is>
          <t xml:space="preserve">Accounts and Notes Receivable, Net In millions March 31, 2025 December 31, 2024 Trade (less allowances of $66 and $30, respectively) $ 3,959 $ 2,703 Other 606 263 Total $ 4,565 $ 2,966 </t>
        </is>
      </c>
    </row>
    <row r="5">
      <c r="A5" s="4" t="inlineStr">
        <is>
          <t>Inventories [Table Text Block]</t>
        </is>
      </c>
      <c r="B5" s="4" t="inlineStr">
        <is>
          <t>Inventories In millions March 31, 2025 December 31, 2024 Raw materials $ 481 $ 188 Finished pulp, paper and packaging 1,250 934 Operating supplies 753 623 Other 106 39 Total $ 2,590 $ 1,784 The last-in, first-out inventory method is used to value most of International Paper's U.S. inventories. Approximately 58% of total raw materials and finished products inventories were valued using this method. The last-in, first-out inventory reserve was $341 million and $336 million at March 31, 2025 and December 31, 2024, respectively.</t>
        </is>
      </c>
    </row>
    <row r="6">
      <c r="A6" s="4" t="inlineStr">
        <is>
          <t>Interest Income and Interest Expense Disclosure [Table Text Block]</t>
        </is>
      </c>
      <c r="B6" s="4" t="inlineStr">
        <is>
          <t xml:space="preserve">Amounts related to interest were as follows: Three Months Ended In millions 2025 2024 Interest expense $ 133 $ 109 Interest income 52 63 Capitalized interest costs 5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 [Table Text Block]</t>
        </is>
      </c>
      <c r="B4" s="4" t="inlineStr">
        <is>
          <t xml:space="preserve">Supplemental Balance Sheet Information Related to Leases In millions Classification March 31, 2025 December 31, 2024 Assets Operating lease assets Right-of-use assets $ 695 $ 433 Finance lease assets Plants, properties and equipment, net (a) 82 39 Total leased assets $ 777 $ 472 Liabilities Current Operating Other current liabilities $ 232 $ 156 Finance Notes payable and current maturities of long-term debt 19 11 Noncurrent Operating Long-term lease obligations 477 292 Finance Long-term debt 68 38 Total lease liabilities $ 796 $ 497 (a) Finance leases are recorded net of accumulated amortization of $70 million as of both March 31, 2025 and December 31, 2024. Maturity of Lease Liabilities In millions Operating Leases Financing Leases Total 2025 $ 199 $ 21 $ 220 2026 209 22 231 2027 149 18 167 2028 92 14 106 2029 49 11 60 Thereafter 94 16 110 Total lease payments 792 102 894 Less imputed interest 83 15 98 Present value of lease liabilities $ 709 $ 87 $ 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Goodwill Balances [Table Text Block]</t>
        </is>
      </c>
      <c r="B4" s="4" t="inlineStr">
        <is>
          <t>The following table presents changes in goodwill balances as allocated to each business segment for the three months ended March 31, 2025: In millions Packaging Solutions North America Packaging Solutions EMEA Global Cellulose Fibers Total Balance as of January 1, 2025 Goodwill $ 3,334 $ 76 $ 52 $ 3,462 Accumulated impairment losses (296) (76) (52) (424) Total 3,038 — — 3,038 Goodwill additions/reductions (a) 336 (c) 3,712 (c) — 4,048 Currency translation and other (b) — 156 — 156 Balance as of March 31, 2025 Goodwill 3,433 3,944 52 7,429 Accumulated impairment losses (59) (76) (52) (187) Total $ 3,374 $ 3,868 $ — $ 7,242 (a) Includes write-offs of previously impaired goodwill of $237 million and accumulated impairment losses of $(237) million. (b) Represents the effects of foreign currency translations and reclassifications. (c) Reflects the acquisition of DS Smith. See Note 8 for further details.</t>
        </is>
      </c>
    </row>
    <row r="5">
      <c r="A5" s="4" t="inlineStr">
        <is>
          <t>Finite and Indefinite-Lived Intangible Assets [Table Text Block]</t>
        </is>
      </c>
      <c r="B5" s="4" t="inlineStr">
        <is>
          <t xml:space="preserve">Identifiable intangible assets comprised of the following: March 31, 2025 December 31, 2024 In millions Gross Accumulated Net Intangible Assets Gross Accumulated Net Intangible Assets Customer relationships and lists $ 4,458 $ 392 $ 4,066 $ 489 $ 360 $ 129 Tradenames, patents and trademarks, and developed technology 564 171 393 170 162 8 Software 118 14 104 (a) 12 12 — Land and water rights 8 2 6 8 2 6 Other 21 5 16 7 5 2 Total $ 5,169 $ 584 $ 4,585 $ 686 $ 541 $ 145 </t>
        </is>
      </c>
    </row>
    <row r="6">
      <c r="A6" s="4" t="inlineStr">
        <is>
          <t>Amortization Expense of Intangible Assets [Table Text Block]</t>
        </is>
      </c>
      <c r="B6" s="4" t="inlineStr">
        <is>
          <t xml:space="preserve">The Company recognized the following amounts as amortization expense related to intangible assets: Three Months Ended In millions 2025 2024 Amortization expense related to intangible assets $ 51 $ 9 </t>
        </is>
      </c>
    </row>
    <row r="7">
      <c r="A7" s="4" t="inlineStr">
        <is>
          <t>Schedule of Finite-Lived Intangible Assets, Future Amortization Expense</t>
        </is>
      </c>
      <c r="B7" s="4" t="inlineStr">
        <is>
          <t xml:space="preserve">Based on current intangibles subject to amortization, estimated amortization expense for each of the succeeding years is as follows: In millions Amortization Expense 2025 $ 216 2026 287 2027 268 2028 265 2029 252 Thereafter 3,276 Total $ 4,5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Activity Between Company And Entities [Table Text Block]</t>
        </is>
      </c>
      <c r="B4" s="4" t="inlineStr">
        <is>
          <t>Activity between the Company and the 2007 Financing Entities was as follows: Three Months Ended In millions 2025 2024 Revenue (a) $ 33 $ 39 Expense (b) 29 35 Cash receipts (c) 30 34 Cash payments (d) 30 34 (a) The revenue is included in interest expense, net in the accompanying statement of operations and includes approximately $5 million for both the three months ended March 31, 2025 and 2024 of accretion income for the amortization of the basis difference adjustment on the Long-term financial assets of variable interest entities. (b) The expense is included in interest expense, net in the accompanying statement of operations and includes approximately $2 million for both the three months ended March 31, 2025 and 2024 of accretion expense for the amortization of the basis difference adjustment on the Long-term nonrecourse financial liabilities of variable interest entities. (c) The cash receipts are interest received on the Long-term financial assets of variable interest entities. (d) The cash payments are interest paid on Long-term nonrecourse financial liabilities of variable interest ent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of financial instruments used in hedging transactions were as follows: In millions March 31, 2025 December 31, 2024 Derivatives in Cash Flow Hedging Relationships: Electricity contract (MWh) 0.7 — Natural gas contracts (MWh) 6.2 — Carbon credit contracts (tons) 0.7 — Derivatives in Net Investment Hedging Relationships: External debt (EUR) € 3,198 € — Derivatives Not Designated as Hedging Instruments: Electricity contract (MWh) 0.2 0.3</t>
        </is>
      </c>
    </row>
    <row r="5">
      <c r="A5" s="4" t="inlineStr">
        <is>
          <t>Schedule of Cash Flow Hedges Included in Accumulated Other Comprehensive Income (Loss)</t>
        </is>
      </c>
      <c r="B5" s="4" t="inlineStr">
        <is>
          <t xml:space="preserve">The following table shows gains or losses recognized in AOCI, net of tax, related to derivative instruments: Gain (Loss) Recognized in AOCI on Derivatives Three Months Ended In millions 2025 2024 Derivatives in Cash Flow Hedging Relationships: Commodity contacts $ (52) $ — Derivatives in Net Investment Hedging Relationships: External debt $ 8 $ — </t>
        </is>
      </c>
    </row>
    <row r="6">
      <c r="A6" s="4" t="inlineStr">
        <is>
          <t>Derivative Instruments, Gain (Loss)</t>
        </is>
      </c>
      <c r="B6" s="4" t="inlineStr">
        <is>
          <t>The amounts of gains and losses recognized in the statement of operations on financial instruments used in hedging transactions were as follows: Gain (Loss) Reclassified from AOCI Into Income Location of Gain (Loss) Three Months Ended In millions 2025 2024 Derivatives in Cash Flow Hedging Relationships: Commodity contracts $ 1 $ — Cost of products sold Gain (Loss) Recognized in Income Location of Gain (Loss) Three Months Ended In millions 2025 2024 Derivatives in Cash Flow Hedging Relationships: Commodity contracts $ 5 $ — Cost of products sold Derivatives Not Designated as Hedging Instruments: Electricity contract — (9) Cost of products sold Commodity contracts (6) — Cost of products sold Total $ (1) $ (9)</t>
        </is>
      </c>
    </row>
    <row r="7">
      <c r="A7" s="4" t="inlineStr">
        <is>
          <t>Schedule of Derivative Instruments in Statement of Financial Position, Fair Value</t>
        </is>
      </c>
      <c r="B7" s="4" t="inlineStr">
        <is>
          <t>The following table provides a summary of the impact of our derivative instruments in the balance sheet: Assets Liabilities In millions March 31, 2025 December 31, 2024 March 31, 2025 December 31, 2024 Derivatives designated as hedging instruments Commodity contracts – cash flow $ 12 $ — $ 38 $ — Derivatives not designated as hedging instruments Electricity contract 1 3 — — Commodity contract 35 — 42 — Total derivatives not designated as hedging instruments 36 3 42 — Total derivatives $ 48 (a) $ 3 (b) $ 80 (c) $ — (a) Includes $35 million recorded in Other current assets and $13 million recorded in Deferred charges and other assets in the accompanying condensed consolidated balance sheet. (b) Includes $3 million recorded in Other current assets in the accompanying condensed consolidated balance sheet. (c) Includes $64 million recorded in Other current liabilities and $16 million recorded in Other liabilities in the accompanying condensed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Pension Expense for Qualified and Nonqualified U.S. Defined Benefit Plans [Table Text Block]</t>
        </is>
      </c>
      <c r="B4" s="4" t="inlineStr">
        <is>
          <t>Net periodic pension expense (income) for our qualified and nonqualified defined benefit plans and the Group Plan, comprised the following: Three Months Ended In millions 2025 2024 Service cost $ 10 $ 13 Interest cost 124 111 Expected return on plan assets (151) (148) Actuarial loss 18 19 Amortization of prior service cost 4 3 Settlement 8 — Net periodic pension expense (income) $ 13 $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Related to Income Tax Benefits [Table Text Block]</t>
        </is>
      </c>
      <c r="B4" s="4" t="inlineStr">
        <is>
          <t xml:space="preserve">Stock-based compensation expense and related income tax benefits were as follows: Three Months Ended In millions 2025 2024 Total stock-based compensation expense (selling and administrative) $ 32 $ 9 Income tax benefits related to stock-based compensation 38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 [Table Text Block]</t>
        </is>
      </c>
      <c r="B4" s="4" t="inlineStr">
        <is>
          <t xml:space="preserve">Three Months Ended March 31, 2025 In millions Packaging Solutions North America Packaging Solutions EMEA Global Cellulose Fibers Total Net Sales $ 3,702 $ 1,550 $ 643 $ 5,895 Corporate and Intrasegment Sales 6 Total Net Sales 5,901 Less: Cost of products sold 2,569 1,147 460 Selling and administrative expenses 282 93 42 Depreciation and amortization 413 107 51 Distribution expenses 266 151 66 Other segment items (a) 30 6 7 Business Segment Operating Profit (Loss) 142 46 17 205 Interest Expense, net 81 Adjustment for less than wholly owned subsidiaries (b) (1) Corporate expenses, net 8 Net special items (i) 249 Non-operating pension (income) expense 3 Earnings (loss) before income taxes and equity earnings (loss) $ (135) (i) Includes a charge of $221 million for transaction and other costs related to the DS Smith acquisition, a charge of $78 million for severance and other costs related to the closure of our Red River containerboard mill in Campti, LA, a net gain of $67 million related to sale of fixed assets primarily associated with our permanently closed Orange, TX containerboard mill and a net charge of $17 million for other items. Three Months Ended March 31, 2024 In millions Packaging Solutions North America Packaging Solutions EMEA Global Cellulose Fibers Total Net Sales $ 3,486 $ 348 $ 704 $ 4,538 Corporate and Intrasegment Sales 81 Total Net Sales 4,619 Less: Cost of products sold 2,488 260 550 Selling and administrative expenses 284 25 58 Depreciation and amortization 203 16 54 Distribution expenses 288 22 82 Other segment items (a) 31 1 7 Business Segment Operating Profit (Loss) 192 24 (47) 169 Interest Expense, net 46 Adjustment for less than wholly owned subsidiaries (b) (2) Corporate expenses, net 24 Net special items 28 Non-operating pension (income) expense (12) Earnings (loss) before income taxes and equity earnings (loss) $ 85 </t>
        </is>
      </c>
    </row>
    <row r="5">
      <c r="A5" s="4" t="inlineStr">
        <is>
          <t>Reconciliation of Assets from Segment to Consolidated</t>
        </is>
      </c>
      <c r="B5" s="4" t="inlineStr">
        <is>
          <t xml:space="preserve">Assets In millions March 31, 2025 December 31, 2024 Packaging Solutions North America $ 16,564 $ 14,501 Packaging Solutions EMEA 17,689 1,276 Global Cellulose Fibers 2,836 2,857 Corporate and other 4,079 4,166 Assets $ 41,168 $ 22,800 </t>
        </is>
      </c>
    </row>
    <row r="6">
      <c r="A6" s="4" t="inlineStr">
        <is>
          <t>Segment, Reconciliation of Other Items from Segments to Consolidated</t>
        </is>
      </c>
      <c r="B6" s="4" t="inlineStr">
        <is>
          <t xml:space="preserve">Capital Expenditures In millions March 31, 2025 March 31, 2024 Packaging Solutions North America $ 182 $ 193 Packaging Solutions EMEA 106 18 Global Cellulose Fibers 36 34 Subtotal 324 245 Corporate and other 6 6 Capital Expenditures $ 330 $ 251 </t>
        </is>
      </c>
    </row>
    <row r="7">
      <c r="A7" s="4" t="inlineStr">
        <is>
          <t>Revenue from External Customers by Products and Services</t>
        </is>
      </c>
      <c r="B7" s="4" t="inlineStr">
        <is>
          <t xml:space="preserve">External Sales By Segment (c) In millions March 31, 2025 March 31, 2024 Packaging Solutions North America $ 3,668 $ 3,460 Packaging Solutions EMEA 1,550 348 Global Cellulose Fibers 637 704 Other 46 107 Net Sales $ 5,901 $ 4,6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temporary investments</t>
        </is>
      </c>
      <c r="B3" s="6" t="n">
        <v>1156</v>
      </c>
      <c r="C3" s="6" t="n">
        <v>1170</v>
      </c>
    </row>
    <row r="4">
      <c r="A4" s="4" t="inlineStr">
        <is>
          <t>Accounts and notes receivable, net</t>
        </is>
      </c>
      <c r="B4" s="5" t="n">
        <v>4565</v>
      </c>
      <c r="C4" s="5" t="n">
        <v>2966</v>
      </c>
    </row>
    <row r="5">
      <c r="A5" s="4" t="inlineStr">
        <is>
          <t>Contract assets</t>
        </is>
      </c>
      <c r="B5" s="5" t="n">
        <v>443</v>
      </c>
      <c r="C5" s="5" t="n">
        <v>396</v>
      </c>
    </row>
    <row r="6">
      <c r="A6" s="4" t="inlineStr">
        <is>
          <t>Inventories</t>
        </is>
      </c>
      <c r="B6" s="5" t="n">
        <v>2590</v>
      </c>
      <c r="C6" s="5" t="n">
        <v>1784</v>
      </c>
    </row>
    <row r="7">
      <c r="A7" s="4" t="inlineStr">
        <is>
          <t>Assets held for sale</t>
        </is>
      </c>
      <c r="B7" s="5" t="n">
        <v>174</v>
      </c>
      <c r="C7" s="5" t="n">
        <v>0</v>
      </c>
    </row>
    <row r="8">
      <c r="A8" s="4" t="inlineStr">
        <is>
          <t>Other current assets</t>
        </is>
      </c>
      <c r="B8" s="5" t="n">
        <v>360</v>
      </c>
      <c r="C8" s="5" t="n">
        <v>108</v>
      </c>
    </row>
    <row r="9">
      <c r="A9" s="4" t="inlineStr">
        <is>
          <t>Total Current Assets</t>
        </is>
      </c>
      <c r="B9" s="5" t="n">
        <v>9288</v>
      </c>
      <c r="C9" s="5" t="n">
        <v>6424</v>
      </c>
    </row>
    <row r="10">
      <c r="A10" s="4" t="inlineStr">
        <is>
          <t>Plants, Properties and Equipment, net</t>
        </is>
      </c>
      <c r="B10" s="5" t="n">
        <v>16026</v>
      </c>
      <c r="C10" s="5" t="n">
        <v>9658</v>
      </c>
    </row>
    <row r="11">
      <c r="A11" s="4" t="inlineStr">
        <is>
          <t>Goodwill</t>
        </is>
      </c>
      <c r="B11" s="5" t="n">
        <v>7242</v>
      </c>
      <c r="C11" s="5" t="n">
        <v>3038</v>
      </c>
    </row>
    <row r="12">
      <c r="A12" s="4" t="inlineStr">
        <is>
          <t>Finite-Lived Intangible Assets, Net</t>
        </is>
      </c>
      <c r="B12" s="5" t="n">
        <v>4585</v>
      </c>
      <c r="C12" s="5" t="n">
        <v>145</v>
      </c>
    </row>
    <row r="13">
      <c r="A13" s="4" t="inlineStr">
        <is>
          <t>Long-Term Financial Assets of Variable Interest Entities (Note 14)</t>
        </is>
      </c>
      <c r="B13" s="5" t="n">
        <v>2335</v>
      </c>
      <c r="C13" s="5" t="n">
        <v>2331</v>
      </c>
    </row>
    <row r="14">
      <c r="A14" s="4" t="inlineStr">
        <is>
          <t>Right of Use Assets</t>
        </is>
      </c>
      <c r="B14" s="5" t="n">
        <v>695</v>
      </c>
      <c r="C14" s="5" t="n">
        <v>433</v>
      </c>
    </row>
    <row r="15">
      <c r="A15" s="4" t="inlineStr">
        <is>
          <t>Overfunded Pension Plan Assets</t>
        </is>
      </c>
      <c r="B15" s="5" t="n">
        <v>199</v>
      </c>
      <c r="C15" s="5" t="n">
        <v>92</v>
      </c>
    </row>
    <row r="16">
      <c r="A16" s="4" t="inlineStr">
        <is>
          <t>Deferred Charges and Other Assets</t>
        </is>
      </c>
      <c r="B16" s="5" t="n">
        <v>798</v>
      </c>
      <c r="C16" s="5" t="n">
        <v>679</v>
      </c>
    </row>
    <row r="17">
      <c r="A17" s="4" t="inlineStr">
        <is>
          <t>Total Assets</t>
        </is>
      </c>
      <c r="B17" s="5" t="n">
        <v>41168</v>
      </c>
      <c r="C17" s="5" t="n">
        <v>22800</v>
      </c>
    </row>
    <row r="18">
      <c r="A18" s="3" t="inlineStr">
        <is>
          <t>Current Liabilities</t>
        </is>
      </c>
      <c r="B18" s="4" t="inlineStr">
        <is>
          <t xml:space="preserve"> </t>
        </is>
      </c>
      <c r="C18" s="4" t="inlineStr">
        <is>
          <t xml:space="preserve"> </t>
        </is>
      </c>
    </row>
    <row r="19">
      <c r="A19" s="4" t="inlineStr">
        <is>
          <t>Notes payable and current maturities of long-term debt</t>
        </is>
      </c>
      <c r="B19" s="5" t="n">
        <v>444</v>
      </c>
      <c r="C19" s="5" t="n">
        <v>193</v>
      </c>
    </row>
    <row r="20">
      <c r="A20" s="4" t="inlineStr">
        <is>
          <t>Accounts payable</t>
        </is>
      </c>
      <c r="B20" s="5" t="n">
        <v>4224</v>
      </c>
      <c r="C20" s="5" t="n">
        <v>2316</v>
      </c>
    </row>
    <row r="21">
      <c r="A21" s="4" t="inlineStr">
        <is>
          <t>Accrued payroll and benefits</t>
        </is>
      </c>
      <c r="B21" s="5" t="n">
        <v>596</v>
      </c>
      <c r="C21" s="5" t="n">
        <v>749</v>
      </c>
    </row>
    <row r="22">
      <c r="A22" s="4" t="inlineStr">
        <is>
          <t>Other current liabilities</t>
        </is>
      </c>
      <c r="B22" s="5" t="n">
        <v>1724</v>
      </c>
      <c r="C22" s="5" t="n">
        <v>1000</v>
      </c>
    </row>
    <row r="23">
      <c r="A23" s="4" t="inlineStr">
        <is>
          <t>Total Current Liabilities</t>
        </is>
      </c>
      <c r="B23" s="5" t="n">
        <v>6988</v>
      </c>
      <c r="C23" s="5" t="n">
        <v>4258</v>
      </c>
    </row>
    <row r="24">
      <c r="A24" s="4" t="inlineStr">
        <is>
          <t>Long-Term Debt</t>
        </is>
      </c>
      <c r="B24" s="5" t="n">
        <v>9175</v>
      </c>
      <c r="C24" s="5" t="n">
        <v>5368</v>
      </c>
    </row>
    <row r="25">
      <c r="A25" s="4" t="inlineStr">
        <is>
          <t>Deferred Income Taxes</t>
        </is>
      </c>
      <c r="B25" s="5" t="n">
        <v>2532</v>
      </c>
      <c r="C25" s="5" t="n">
        <v>1072</v>
      </c>
    </row>
    <row r="26">
      <c r="A26" s="4" t="inlineStr">
        <is>
          <t>Long-Term Nonrecourse Financial Liabilities of Variable Interest Entities (Note 14)</t>
        </is>
      </c>
      <c r="B26" s="5" t="n">
        <v>2122</v>
      </c>
      <c r="C26" s="5" t="n">
        <v>2120</v>
      </c>
    </row>
    <row r="27">
      <c r="A27" s="4" t="inlineStr">
        <is>
          <t>Long-Term Lease Obligations</t>
        </is>
      </c>
      <c r="B27" s="5" t="n">
        <v>477</v>
      </c>
      <c r="C27" s="5" t="n">
        <v>292</v>
      </c>
    </row>
    <row r="28">
      <c r="A28" s="4" t="inlineStr">
        <is>
          <t>Underfunded Pension Benefit Obligation</t>
        </is>
      </c>
      <c r="B28" s="5" t="n">
        <v>310</v>
      </c>
      <c r="C28" s="5" t="n">
        <v>233</v>
      </c>
    </row>
    <row r="29">
      <c r="A29" s="4" t="inlineStr">
        <is>
          <t>Postretirement and Postemployment Benefit Obligation</t>
        </is>
      </c>
      <c r="B29" s="5" t="n">
        <v>130</v>
      </c>
      <c r="C29" s="5" t="n">
        <v>133</v>
      </c>
    </row>
    <row r="30">
      <c r="A30" s="4" t="inlineStr">
        <is>
          <t>Other Liabilities</t>
        </is>
      </c>
      <c r="B30" s="5" t="n">
        <v>1342</v>
      </c>
      <c r="C30" s="5" t="n">
        <v>1151</v>
      </c>
    </row>
    <row r="31">
      <c r="A31" s="3" t="inlineStr">
        <is>
          <t>Equity</t>
        </is>
      </c>
      <c r="B31" s="4" t="inlineStr">
        <is>
          <t xml:space="preserve"> </t>
        </is>
      </c>
      <c r="C31" s="4" t="inlineStr">
        <is>
          <t xml:space="preserve"> </t>
        </is>
      </c>
    </row>
    <row r="32">
      <c r="A32" s="4" t="inlineStr">
        <is>
          <t>Common stock, $1 par value, 2025 – 627.0 shares and 2024 – 448.9 shares</t>
        </is>
      </c>
      <c r="B32" s="5" t="n">
        <v>627</v>
      </c>
      <c r="C32" s="5" t="n">
        <v>449</v>
      </c>
    </row>
    <row r="33">
      <c r="A33" s="4" t="inlineStr">
        <is>
          <t>Paid-in capital</t>
        </is>
      </c>
      <c r="B33" s="5" t="n">
        <v>14350</v>
      </c>
      <c r="C33" s="5" t="n">
        <v>4732</v>
      </c>
    </row>
    <row r="34">
      <c r="A34" s="4" t="inlineStr">
        <is>
          <t>Retained earnings</t>
        </is>
      </c>
      <c r="B34" s="5" t="n">
        <v>9038</v>
      </c>
      <c r="C34" s="5" t="n">
        <v>9393</v>
      </c>
    </row>
    <row r="35">
      <c r="A35" s="4" t="inlineStr">
        <is>
          <t>Accumulated other comprehensive loss</t>
        </is>
      </c>
      <c r="B35" s="5" t="n">
        <v>-1341</v>
      </c>
      <c r="C35" s="5" t="n">
        <v>-1722</v>
      </c>
    </row>
    <row r="36">
      <c r="A36" s="4" t="inlineStr">
        <is>
          <t>Shareholders' Equity before Treasury Stock, Total</t>
        </is>
      </c>
      <c r="B36" s="5" t="n">
        <v>22674</v>
      </c>
      <c r="C36" s="5" t="n">
        <v>12852</v>
      </c>
    </row>
    <row r="37">
      <c r="A37" s="4" t="inlineStr">
        <is>
          <t>Less: Common stock held in treasury, at cost, 2025 – 99.2 shares and 2024 – 101.5 shares</t>
        </is>
      </c>
      <c r="B37" s="5" t="n">
        <v>4582</v>
      </c>
      <c r="C37" s="5" t="n">
        <v>4679</v>
      </c>
    </row>
    <row r="38">
      <c r="A38" s="4" t="inlineStr">
        <is>
          <t>Total Equity</t>
        </is>
      </c>
      <c r="B38" s="5" t="n">
        <v>18092</v>
      </c>
      <c r="C38" s="5" t="n">
        <v>8173</v>
      </c>
    </row>
    <row r="39">
      <c r="A39" s="4" t="inlineStr">
        <is>
          <t>Total Liabilities and Equity</t>
        </is>
      </c>
      <c r="B39" s="6" t="n">
        <v>41168</v>
      </c>
      <c r="C39" s="6" t="n">
        <v>22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Disaggregation of Revenu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et sales</t>
        </is>
      </c>
      <c r="B4" s="4" t="inlineStr">
        <is>
          <t>[1],[2]</t>
        </is>
      </c>
      <c r="C4" s="6" t="n">
        <v>5901</v>
      </c>
      <c r="D4" s="6" t="n">
        <v>4619</v>
      </c>
    </row>
    <row r="5">
      <c r="A5" s="4" t="inlineStr">
        <is>
          <t>Operating Segment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5" t="n">
        <v>5895</v>
      </c>
      <c r="D7" s="5" t="n">
        <v>4538</v>
      </c>
    </row>
    <row r="8">
      <c r="A8" s="4" t="inlineStr">
        <is>
          <t>Intersegment Elimination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C10" s="5" t="n">
        <v>6</v>
      </c>
      <c r="D10" s="5" t="n">
        <v>81</v>
      </c>
    </row>
    <row r="11">
      <c r="A11" s="4" t="inlineStr">
        <is>
          <t>United State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B13" s="4" t="inlineStr">
        <is>
          <t>[1]</t>
        </is>
      </c>
      <c r="C13" s="5" t="n">
        <v>4123</v>
      </c>
      <c r="D13" s="5" t="n">
        <v>3996</v>
      </c>
    </row>
    <row r="14">
      <c r="A14" s="4" t="inlineStr">
        <is>
          <t>United States | Consolidation, Elimination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B16" s="4" t="inlineStr">
        <is>
          <t>[1]</t>
        </is>
      </c>
      <c r="C16" s="5" t="n">
        <v>6</v>
      </c>
      <c r="D16" s="5" t="n">
        <v>81</v>
      </c>
    </row>
    <row r="17">
      <c r="A17" s="4" t="inlineStr">
        <is>
          <t>Europe, Middle East and Africa</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B19" s="4" t="inlineStr">
        <is>
          <t>[1]</t>
        </is>
      </c>
      <c r="C19" s="5" t="n">
        <v>1573</v>
      </c>
      <c r="D19" s="5" t="n">
        <v>368</v>
      </c>
    </row>
    <row r="20">
      <c r="A20" s="4" t="inlineStr">
        <is>
          <t>Europe, Middle East and Africa | Consolidation, Elimination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B22" s="4" t="inlineStr">
        <is>
          <t>[1]</t>
        </is>
      </c>
      <c r="C22" s="5" t="n">
        <v>0</v>
      </c>
      <c r="D22" s="5" t="n">
        <v>0</v>
      </c>
    </row>
    <row r="23">
      <c r="A23" s="4" t="inlineStr">
        <is>
          <t>Pacific Rim and Asia</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B25" s="4" t="inlineStr">
        <is>
          <t>[1]</t>
        </is>
      </c>
      <c r="C25" s="5" t="n">
        <v>12</v>
      </c>
      <c r="D25" s="5" t="n">
        <v>48</v>
      </c>
    </row>
    <row r="26">
      <c r="A26" s="4" t="inlineStr">
        <is>
          <t>Pacific Rim and Asia | Consolidation, Elimination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B28" s="4" t="inlineStr">
        <is>
          <t>[1]</t>
        </is>
      </c>
      <c r="C28" s="5" t="n">
        <v>0</v>
      </c>
      <c r="D28" s="5" t="n">
        <v>0</v>
      </c>
    </row>
    <row r="29">
      <c r="A29" s="4" t="inlineStr">
        <is>
          <t>Americas, other than U.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Net sales</t>
        </is>
      </c>
      <c r="B31" s="4" t="inlineStr">
        <is>
          <t>[1]</t>
        </is>
      </c>
      <c r="C31" s="5" t="n">
        <v>193</v>
      </c>
      <c r="D31" s="5" t="n">
        <v>207</v>
      </c>
    </row>
    <row r="32">
      <c r="A32" s="4" t="inlineStr">
        <is>
          <t>Americas, other than U.S. | Consolidation, Eliminations</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Net sales</t>
        </is>
      </c>
      <c r="B34" s="4" t="inlineStr">
        <is>
          <t>[1]</t>
        </is>
      </c>
      <c r="C34" s="5" t="n">
        <v>0</v>
      </c>
      <c r="D34" s="5" t="n">
        <v>0</v>
      </c>
    </row>
    <row r="35">
      <c r="A35" s="4" t="inlineStr">
        <is>
          <t>Packaging Solutions North America | Geography Eliminations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Net sales</t>
        </is>
      </c>
      <c r="B37" s="4" t="inlineStr">
        <is>
          <t>[1]</t>
        </is>
      </c>
      <c r="C37" s="5" t="n">
        <v>3702</v>
      </c>
      <c r="D37" s="5" t="n">
        <v>3486</v>
      </c>
    </row>
    <row r="38">
      <c r="A38" s="4" t="inlineStr">
        <is>
          <t>Packaging Solutions North America | Operating Segments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Net sales</t>
        </is>
      </c>
      <c r="C40" s="5" t="n">
        <v>3702</v>
      </c>
      <c r="D40" s="5" t="n">
        <v>3486</v>
      </c>
    </row>
    <row r="41">
      <c r="A41" s="4" t="inlineStr">
        <is>
          <t>Packaging Solutions North America | United States</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Net sales</t>
        </is>
      </c>
      <c r="B43" s="4" t="inlineStr">
        <is>
          <t>[1]</t>
        </is>
      </c>
      <c r="C43" s="5" t="n">
        <v>3498</v>
      </c>
      <c r="D43" s="5" t="n">
        <v>3265</v>
      </c>
    </row>
    <row r="44">
      <c r="A44" s="4" t="inlineStr">
        <is>
          <t>Packaging Solutions North America | Europe, Middle East and Africa</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Net sales</t>
        </is>
      </c>
      <c r="B46" s="4" t="inlineStr">
        <is>
          <t>[1]</t>
        </is>
      </c>
      <c r="C46" s="5" t="n">
        <v>0</v>
      </c>
      <c r="D46" s="5" t="n">
        <v>0</v>
      </c>
    </row>
    <row r="47">
      <c r="A47" s="4" t="inlineStr">
        <is>
          <t>Packaging Solutions North America | Pacific Rim and Asia</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Net sales</t>
        </is>
      </c>
      <c r="B49" s="4" t="inlineStr">
        <is>
          <t>[1]</t>
        </is>
      </c>
      <c r="C49" s="5" t="n">
        <v>11</v>
      </c>
      <c r="D49" s="5" t="n">
        <v>14</v>
      </c>
    </row>
    <row r="50">
      <c r="A50" s="4" t="inlineStr">
        <is>
          <t>Packaging Solutions North America | Americas, other than U.S.</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Net sales</t>
        </is>
      </c>
      <c r="B52" s="4" t="inlineStr">
        <is>
          <t>[1]</t>
        </is>
      </c>
      <c r="C52" s="5" t="n">
        <v>193</v>
      </c>
      <c r="D52" s="5" t="n">
        <v>207</v>
      </c>
    </row>
    <row r="53">
      <c r="A53" s="4" t="inlineStr">
        <is>
          <t>Global Cellulose Fibers | Geography Eliminations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Net sales</t>
        </is>
      </c>
      <c r="B55" s="4" t="inlineStr">
        <is>
          <t>[1]</t>
        </is>
      </c>
      <c r="C55" s="5" t="n">
        <v>643</v>
      </c>
      <c r="D55" s="5" t="n">
        <v>704</v>
      </c>
    </row>
    <row r="56">
      <c r="A56" s="4" t="inlineStr">
        <is>
          <t>Global Cellulose Fibers | Operating Segments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Net sales</t>
        </is>
      </c>
      <c r="C58" s="5" t="n">
        <v>643</v>
      </c>
      <c r="D58" s="5" t="n">
        <v>704</v>
      </c>
    </row>
    <row r="59">
      <c r="A59" s="4" t="inlineStr">
        <is>
          <t>Global Cellulose Fibers | United States</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Net sales</t>
        </is>
      </c>
      <c r="B61" s="4" t="inlineStr">
        <is>
          <t>[1]</t>
        </is>
      </c>
      <c r="C61" s="5" t="n">
        <v>619</v>
      </c>
      <c r="D61" s="5" t="n">
        <v>650</v>
      </c>
    </row>
    <row r="62">
      <c r="A62" s="4" t="inlineStr">
        <is>
          <t>Global Cellulose Fibers | Europe, Middle East and Africa</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Net sales</t>
        </is>
      </c>
      <c r="B64" s="4" t="inlineStr">
        <is>
          <t>[1]</t>
        </is>
      </c>
      <c r="C64" s="5" t="n">
        <v>23</v>
      </c>
      <c r="D64" s="5" t="n">
        <v>20</v>
      </c>
    </row>
    <row r="65">
      <c r="A65" s="4" t="inlineStr">
        <is>
          <t>Global Cellulose Fibers | Pacific Rim and Asia</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Net sales</t>
        </is>
      </c>
      <c r="B67" s="4" t="inlineStr">
        <is>
          <t>[1]</t>
        </is>
      </c>
      <c r="C67" s="5" t="n">
        <v>1</v>
      </c>
      <c r="D67" s="5" t="n">
        <v>34</v>
      </c>
    </row>
    <row r="68">
      <c r="A68" s="4" t="inlineStr">
        <is>
          <t>Global Cellulose Fibers | Americas, other than U.S.</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Net sales</t>
        </is>
      </c>
      <c r="B70" s="4" t="inlineStr">
        <is>
          <t>[1]</t>
        </is>
      </c>
      <c r="C70" s="5" t="n">
        <v>0</v>
      </c>
      <c r="D70" s="5" t="n">
        <v>0</v>
      </c>
    </row>
    <row r="71">
      <c r="A71" s="4" t="inlineStr">
        <is>
          <t>Corporate Segment and Other Operating Segment [Member] | Consolidation, Eliminations</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Net sales</t>
        </is>
      </c>
      <c r="B73" s="4" t="inlineStr">
        <is>
          <t>[1]</t>
        </is>
      </c>
      <c r="C73" s="5" t="n">
        <v>6</v>
      </c>
      <c r="D73" s="5" t="n">
        <v>81</v>
      </c>
    </row>
    <row r="74">
      <c r="A74" s="4" t="inlineStr">
        <is>
          <t>Packaging Solutions EMEA | Geography Eliminations [Member]</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Net sales</t>
        </is>
      </c>
      <c r="B76" s="4" t="inlineStr">
        <is>
          <t>[1]</t>
        </is>
      </c>
      <c r="C76" s="5" t="n">
        <v>1550</v>
      </c>
      <c r="D76" s="5" t="n">
        <v>348</v>
      </c>
    </row>
    <row r="77">
      <c r="A77" s="4" t="inlineStr">
        <is>
          <t>Packaging Solutions EMEA | Operating Segments [Member]</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Net sales</t>
        </is>
      </c>
      <c r="C79" s="5" t="n">
        <v>1550</v>
      </c>
      <c r="D79" s="5" t="n">
        <v>348</v>
      </c>
    </row>
    <row r="80">
      <c r="A80" s="4" t="inlineStr">
        <is>
          <t>Packaging Solutions EMEA | United States</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Net sales</t>
        </is>
      </c>
      <c r="B82" s="4" t="inlineStr">
        <is>
          <t>[1]</t>
        </is>
      </c>
      <c r="C82" s="5" t="n">
        <v>0</v>
      </c>
      <c r="D82" s="5" t="n">
        <v>0</v>
      </c>
    </row>
    <row r="83">
      <c r="A83" s="4" t="inlineStr">
        <is>
          <t>Packaging Solutions EMEA | Europe, Middle East and Africa</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Net sales</t>
        </is>
      </c>
      <c r="B85" s="4" t="inlineStr">
        <is>
          <t>[1]</t>
        </is>
      </c>
      <c r="C85" s="5" t="n">
        <v>1550</v>
      </c>
      <c r="D85" s="5" t="n">
        <v>348</v>
      </c>
    </row>
    <row r="86">
      <c r="A86" s="4" t="inlineStr">
        <is>
          <t>Packaging Solutions EMEA | Pacific Rim and Asia</t>
        </is>
      </c>
      <c r="C86" s="4" t="inlineStr">
        <is>
          <t xml:space="preserve"> </t>
        </is>
      </c>
      <c r="D86" s="4" t="inlineStr">
        <is>
          <t xml:space="preserve"> </t>
        </is>
      </c>
    </row>
    <row r="87">
      <c r="A87" s="3" t="inlineStr">
        <is>
          <t>Disaggregation of Revenue [Line Items]</t>
        </is>
      </c>
      <c r="C87" s="4" t="inlineStr">
        <is>
          <t xml:space="preserve"> </t>
        </is>
      </c>
      <c r="D87" s="4" t="inlineStr">
        <is>
          <t xml:space="preserve"> </t>
        </is>
      </c>
    </row>
    <row r="88">
      <c r="A88" s="4" t="inlineStr">
        <is>
          <t>Net sales</t>
        </is>
      </c>
      <c r="B88" s="4" t="inlineStr">
        <is>
          <t>[1]</t>
        </is>
      </c>
      <c r="C88" s="5" t="n">
        <v>0</v>
      </c>
      <c r="D88" s="5" t="n">
        <v>0</v>
      </c>
    </row>
    <row r="89">
      <c r="A89" s="4" t="inlineStr">
        <is>
          <t>Packaging Solutions EMEA | Americas, other than U.S.</t>
        </is>
      </c>
      <c r="C89" s="4" t="inlineStr">
        <is>
          <t xml:space="preserve"> </t>
        </is>
      </c>
      <c r="D89" s="4" t="inlineStr">
        <is>
          <t xml:space="preserve"> </t>
        </is>
      </c>
    </row>
    <row r="90">
      <c r="A90" s="3" t="inlineStr">
        <is>
          <t>Disaggregation of Revenue [Line Items]</t>
        </is>
      </c>
      <c r="C90" s="4" t="inlineStr">
        <is>
          <t xml:space="preserve"> </t>
        </is>
      </c>
      <c r="D90" s="4" t="inlineStr">
        <is>
          <t xml:space="preserve"> </t>
        </is>
      </c>
    </row>
    <row r="91">
      <c r="A91" s="4" t="inlineStr">
        <is>
          <t>Net sales</t>
        </is>
      </c>
      <c r="B91" s="4" t="inlineStr">
        <is>
          <t>[1]</t>
        </is>
      </c>
      <c r="C91" s="6" t="n">
        <v>0</v>
      </c>
      <c r="D91" s="6" t="n">
        <v>0</v>
      </c>
    </row>
    <row r="92"/>
    <row r="93">
      <c r="A93" s="4" t="inlineStr">
        <is>
          <t>[1] (a) Net sales are attributed to countries based on the location of the seller. External sales by segment are defined as those made to parties outside International Paper’s consolidated group, whereas sales by segment in the Net Sales table are determined using a management approach and include intersegment sales.</t>
        </is>
      </c>
    </row>
  </sheetData>
  <mergeCells count="4">
    <mergeCell ref="A1:B2"/>
    <mergeCell ref="C1:D1"/>
    <mergeCell ref="A93:C93"/>
    <mergeCell ref="A92:C9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Assets and Liabilities (Details) - USD ($) $ in Millions</t>
        </is>
      </c>
      <c r="B1" s="2" t="inlineStr">
        <is>
          <t>Mar. 31, 2025</t>
        </is>
      </c>
      <c r="C1" s="2" t="inlineStr">
        <is>
          <t>Dec. 31, 2024</t>
        </is>
      </c>
      <c r="D1" s="2" t="inlineStr">
        <is>
          <t>Apr. 0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Liability, Current</t>
        </is>
      </c>
      <c r="B3" s="6" t="n">
        <v>33</v>
      </c>
      <c r="C3" s="6" t="n">
        <v>30</v>
      </c>
      <c r="D3" s="4" t="inlineStr">
        <is>
          <t xml:space="preserve"> </t>
        </is>
      </c>
    </row>
    <row r="4">
      <c r="A4" s="4" t="inlineStr">
        <is>
          <t>Contract with Customer, Liability</t>
        </is>
      </c>
      <c r="B4" s="6" t="n">
        <v>82</v>
      </c>
      <c r="C4" s="6" t="n">
        <v>84</v>
      </c>
      <c r="D4" s="6"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5" customWidth="1" min="5" max="5"/>
  </cols>
  <sheetData>
    <row r="1">
      <c r="A1" s="1" t="inlineStr">
        <is>
          <t>EQUITY (Details) - USD ($)</t>
        </is>
      </c>
      <c r="B1" s="2" t="inlineStr">
        <is>
          <t>3 Months Ended</t>
        </is>
      </c>
    </row>
    <row r="2">
      <c r="B2" s="2" t="inlineStr">
        <is>
          <t>Mar. 31, 2025</t>
        </is>
      </c>
      <c r="C2" s="2" t="inlineStr">
        <is>
          <t>Mar. 31, 2024</t>
        </is>
      </c>
      <c r="D2" s="2" t="inlineStr">
        <is>
          <t>Dec. 31, 2024</t>
        </is>
      </c>
      <c r="E2" s="2" t="inlineStr">
        <is>
          <t>Dec. 31, 2023</t>
        </is>
      </c>
    </row>
    <row r="3">
      <c r="A3" s="4" t="inlineStr">
        <is>
          <t>Beginning Balance</t>
        </is>
      </c>
      <c r="B3" s="6" t="n">
        <v>8173000000</v>
      </c>
      <c r="C3" s="6" t="n">
        <v>8355000000</v>
      </c>
      <c r="D3" s="4" t="inlineStr">
        <is>
          <t xml:space="preserve"> </t>
        </is>
      </c>
      <c r="E3" s="4" t="inlineStr">
        <is>
          <t xml:space="preserve"> </t>
        </is>
      </c>
    </row>
    <row r="4">
      <c r="A4" s="4" t="inlineStr">
        <is>
          <t>Issuance of stock for various plans, net</t>
        </is>
      </c>
      <c r="B4" s="5" t="n">
        <v>46000000</v>
      </c>
      <c r="C4" s="5" t="n">
        <v>22000000</v>
      </c>
      <c r="D4" s="4" t="inlineStr">
        <is>
          <t xml:space="preserve"> </t>
        </is>
      </c>
      <c r="E4" s="4" t="inlineStr">
        <is>
          <t xml:space="preserve"> </t>
        </is>
      </c>
    </row>
    <row r="5">
      <c r="A5" s="4" t="inlineStr">
        <is>
          <t>Issuance of stock for DS Smith acquisition</t>
        </is>
      </c>
      <c r="B5" s="5" t="n">
        <v>9909000000</v>
      </c>
      <c r="C5" s="4" t="inlineStr">
        <is>
          <t xml:space="preserve"> </t>
        </is>
      </c>
      <c r="D5" s="4" t="inlineStr">
        <is>
          <t xml:space="preserve"> </t>
        </is>
      </c>
      <c r="E5" s="4" t="inlineStr">
        <is>
          <t xml:space="preserve"> </t>
        </is>
      </c>
    </row>
    <row r="6">
      <c r="A6" s="4" t="inlineStr">
        <is>
          <t>Repurchase of stock</t>
        </is>
      </c>
      <c r="B6" s="5" t="n">
        <v>-62000000</v>
      </c>
      <c r="C6" s="5" t="n">
        <v>-22000000</v>
      </c>
      <c r="D6" s="4" t="inlineStr">
        <is>
          <t xml:space="preserve"> </t>
        </is>
      </c>
      <c r="E6" s="4" t="inlineStr">
        <is>
          <t xml:space="preserve"> </t>
        </is>
      </c>
    </row>
    <row r="7">
      <c r="A7" s="4" t="inlineStr">
        <is>
          <t>Common stock dividends</t>
        </is>
      </c>
      <c r="B7" s="5" t="n">
        <v>-250000000</v>
      </c>
      <c r="C7" s="5" t="n">
        <v>-161000000</v>
      </c>
      <c r="D7" s="4" t="inlineStr">
        <is>
          <t xml:space="preserve"> </t>
        </is>
      </c>
      <c r="E7" s="4" t="inlineStr">
        <is>
          <t xml:space="preserve"> </t>
        </is>
      </c>
    </row>
    <row r="8">
      <c r="A8" s="4" t="inlineStr">
        <is>
          <t>Comprehensive Income (Loss)</t>
        </is>
      </c>
      <c r="B8" s="5" t="n">
        <v>276000000</v>
      </c>
      <c r="C8" s="5" t="n">
        <v>63000000</v>
      </c>
      <c r="D8" s="4" t="inlineStr">
        <is>
          <t xml:space="preserve"> </t>
        </is>
      </c>
      <c r="E8" s="4" t="inlineStr">
        <is>
          <t xml:space="preserve"> </t>
        </is>
      </c>
    </row>
    <row r="9">
      <c r="A9" s="4" t="inlineStr">
        <is>
          <t>Ending Balance</t>
        </is>
      </c>
      <c r="B9" s="5" t="n">
        <v>18092000000</v>
      </c>
      <c r="C9" s="5" t="n">
        <v>8257000000</v>
      </c>
      <c r="D9" s="4" t="inlineStr">
        <is>
          <t xml:space="preserve"> </t>
        </is>
      </c>
      <c r="E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row>
    <row r="11">
      <c r="A11" s="4" t="inlineStr">
        <is>
          <t>Stockholders' Equity Attributable to Parent</t>
        </is>
      </c>
      <c r="B11" s="5" t="n">
        <v>627000000</v>
      </c>
      <c r="C11" s="5" t="n">
        <v>449000000</v>
      </c>
      <c r="D11" s="6" t="n">
        <v>449000000</v>
      </c>
      <c r="E11" s="6" t="n">
        <v>449000000</v>
      </c>
    </row>
    <row r="12">
      <c r="A12" s="4" t="inlineStr">
        <is>
          <t>Issuance of stock for DS Smith acquisition</t>
        </is>
      </c>
      <c r="B12" s="5" t="n">
        <v>178000000</v>
      </c>
      <c r="C12" s="4" t="inlineStr">
        <is>
          <t xml:space="preserve"> </t>
        </is>
      </c>
      <c r="D12" s="4" t="inlineStr">
        <is>
          <t xml:space="preserve"> </t>
        </is>
      </c>
      <c r="E12" s="4" t="inlineStr">
        <is>
          <t xml:space="preserve"> </t>
        </is>
      </c>
    </row>
    <row r="13">
      <c r="A13" s="4" t="inlineStr">
        <is>
          <t>Paid-in Capital</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Parent</t>
        </is>
      </c>
      <c r="B14" s="5" t="n">
        <v>14350000000</v>
      </c>
      <c r="C14" s="5" t="n">
        <v>4663000000</v>
      </c>
      <c r="D14" s="5" t="n">
        <v>4732000000</v>
      </c>
      <c r="E14" s="5" t="n">
        <v>4730000000</v>
      </c>
    </row>
    <row r="15">
      <c r="A15" s="4" t="inlineStr">
        <is>
          <t>Issuance of stock for various plans, net</t>
        </is>
      </c>
      <c r="B15" s="5" t="n">
        <v>-113000000</v>
      </c>
      <c r="C15" s="5" t="n">
        <v>-67000000</v>
      </c>
      <c r="D15" s="4" t="inlineStr">
        <is>
          <t xml:space="preserve"> </t>
        </is>
      </c>
      <c r="E15" s="4" t="inlineStr">
        <is>
          <t xml:space="preserve"> </t>
        </is>
      </c>
    </row>
    <row r="16">
      <c r="A16" s="4" t="inlineStr">
        <is>
          <t>Issuance of stock for DS Smith acquisition</t>
        </is>
      </c>
      <c r="B16" s="5" t="n">
        <v>9731000000</v>
      </c>
      <c r="C16" s="4" t="inlineStr">
        <is>
          <t xml:space="preserve"> </t>
        </is>
      </c>
      <c r="D16" s="4" t="inlineStr">
        <is>
          <t xml:space="preserve"> </t>
        </is>
      </c>
      <c r="E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row>
    <row r="18">
      <c r="A18" s="4" t="inlineStr">
        <is>
          <t>Stockholders' Equity Attributable to Parent</t>
        </is>
      </c>
      <c r="B18" s="5" t="n">
        <v>9038000000</v>
      </c>
      <c r="C18" s="5" t="n">
        <v>9386000000</v>
      </c>
      <c r="D18" s="5" t="n">
        <v>9393000000</v>
      </c>
      <c r="E18" s="5" t="n">
        <v>9491000000</v>
      </c>
    </row>
    <row r="19">
      <c r="A19" s="4" t="inlineStr">
        <is>
          <t>Common stock dividends</t>
        </is>
      </c>
      <c r="B19" s="5" t="n">
        <v>-250000000</v>
      </c>
      <c r="C19" s="5" t="n">
        <v>-161000000</v>
      </c>
      <c r="D19" s="4" t="inlineStr">
        <is>
          <t xml:space="preserve"> </t>
        </is>
      </c>
      <c r="E19" s="4" t="inlineStr">
        <is>
          <t xml:space="preserve"> </t>
        </is>
      </c>
    </row>
    <row r="20">
      <c r="A20" s="4" t="inlineStr">
        <is>
          <t>Comprehensive income (loss)</t>
        </is>
      </c>
      <c r="B20" s="5" t="n">
        <v>-105000000</v>
      </c>
      <c r="C20" s="5" t="n">
        <v>56000000</v>
      </c>
      <c r="D20" s="4" t="inlineStr">
        <is>
          <t xml:space="preserve"> </t>
        </is>
      </c>
      <c r="E20" s="4" t="inlineStr">
        <is>
          <t xml:space="preserve"> </t>
        </is>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Stockholders' Equity Attributable to Parent</t>
        </is>
      </c>
      <c r="B22" s="5" t="n">
        <v>-1341000000</v>
      </c>
      <c r="C22" s="5" t="n">
        <v>-1558000000</v>
      </c>
      <c r="D22" s="5" t="n">
        <v>-1722000000</v>
      </c>
      <c r="E22" s="5" t="n">
        <v>-1565000000</v>
      </c>
    </row>
    <row r="23">
      <c r="A23" s="4" t="inlineStr">
        <is>
          <t>Comprehensive income (loss)</t>
        </is>
      </c>
      <c r="B23" s="5" t="n">
        <v>381000000</v>
      </c>
      <c r="C23" s="5" t="n">
        <v>7000000</v>
      </c>
      <c r="D23" s="4" t="inlineStr">
        <is>
          <t xml:space="preserve"> </t>
        </is>
      </c>
      <c r="E23" s="4" t="inlineStr">
        <is>
          <t xml:space="preserve"> </t>
        </is>
      </c>
    </row>
    <row r="24">
      <c r="A24" s="4" t="inlineStr">
        <is>
          <t>Common Stock Held In Treasury, At Cost</t>
        </is>
      </c>
      <c r="B24" s="4" t="inlineStr">
        <is>
          <t xml:space="preserve"> </t>
        </is>
      </c>
      <c r="C24" s="4" t="inlineStr">
        <is>
          <t xml:space="preserve"> </t>
        </is>
      </c>
      <c r="D24" s="4" t="inlineStr">
        <is>
          <t xml:space="preserve"> </t>
        </is>
      </c>
      <c r="E24" s="4" t="inlineStr">
        <is>
          <t xml:space="preserve"> </t>
        </is>
      </c>
    </row>
    <row r="25">
      <c r="A25" s="4" t="inlineStr">
        <is>
          <t>Stockholders' Equity Attributable to Parent</t>
        </is>
      </c>
      <c r="B25" s="5" t="n">
        <v>4582000000</v>
      </c>
      <c r="C25" s="5" t="n">
        <v>4683000000</v>
      </c>
      <c r="D25" s="6" t="n">
        <v>4679000000</v>
      </c>
      <c r="E25" s="6" t="n">
        <v>4750000000</v>
      </c>
    </row>
    <row r="26">
      <c r="A26" s="4" t="inlineStr">
        <is>
          <t>Issuance of stock for various plans, net</t>
        </is>
      </c>
      <c r="B26" s="5" t="n">
        <v>-159000000</v>
      </c>
      <c r="C26" s="5" t="n">
        <v>-89000000</v>
      </c>
      <c r="D26" s="4" t="inlineStr">
        <is>
          <t xml:space="preserve"> </t>
        </is>
      </c>
      <c r="E26" s="4" t="inlineStr">
        <is>
          <t xml:space="preserve"> </t>
        </is>
      </c>
    </row>
    <row r="27">
      <c r="A27" s="4" t="inlineStr">
        <is>
          <t>Repurchase of stock</t>
        </is>
      </c>
      <c r="B27" s="6" t="n">
        <v>62000000</v>
      </c>
      <c r="C27" s="6" t="n">
        <v>22000000</v>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QUITY Phantom (Details) - $ / shares</t>
        </is>
      </c>
      <c r="B1" s="2" t="inlineStr">
        <is>
          <t>3 Months Ended</t>
        </is>
      </c>
    </row>
    <row r="2">
      <c r="B2" s="2" t="inlineStr">
        <is>
          <t>Mar. 31, 2025</t>
        </is>
      </c>
      <c r="C2" s="2" t="inlineStr">
        <is>
          <t>Mar. 31, 2024</t>
        </is>
      </c>
    </row>
    <row r="3">
      <c r="A3" s="4" t="inlineStr">
        <is>
          <t>Common Stock, Dividends, Per Share, Declared</t>
        </is>
      </c>
      <c r="B3" s="9" t="n">
        <v>0.4625</v>
      </c>
      <c r="C3" s="9" t="n">
        <v>0.462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INCOME Schedule of Accumulated Other Comprehensive Incom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722</v>
      </c>
      <c r="C4" s="4" t="inlineStr">
        <is>
          <t xml:space="preserve"> </t>
        </is>
      </c>
      <c r="D4" s="4" t="inlineStr">
        <is>
          <t xml:space="preserve"> </t>
        </is>
      </c>
      <c r="E4" s="4" t="inlineStr">
        <is>
          <t xml:space="preserve"> </t>
        </is>
      </c>
    </row>
    <row r="5">
      <c r="A5" s="4" t="inlineStr">
        <is>
          <t>Reclassification from Accumulated Other Comprehensive Income, Current Period, Net of Tax</t>
        </is>
      </c>
      <c r="B5" s="5" t="n">
        <v>-23</v>
      </c>
      <c r="C5" s="6" t="n">
        <v>-17</v>
      </c>
      <c r="D5" s="4" t="inlineStr">
        <is>
          <t xml:space="preserve"> </t>
        </is>
      </c>
      <c r="E5" s="4" t="inlineStr">
        <is>
          <t xml:space="preserve"> </t>
        </is>
      </c>
    </row>
    <row r="6">
      <c r="A6" s="4" t="inlineStr">
        <is>
          <t>Balance at end of period</t>
        </is>
      </c>
      <c r="B6" s="5" t="n">
        <v>-1341</v>
      </c>
      <c r="C6" s="5" t="n">
        <v>-1558</v>
      </c>
      <c r="D6" s="4" t="inlineStr">
        <is>
          <t xml:space="preserve"> </t>
        </is>
      </c>
      <c r="E6" s="4" t="inlineStr">
        <is>
          <t xml:space="preserve"> </t>
        </is>
      </c>
    </row>
    <row r="7">
      <c r="A7" s="4" t="inlineStr">
        <is>
          <t>Stockholders' Equity, Including Portion Attributable to Noncontrolling Interest</t>
        </is>
      </c>
      <c r="B7" s="5" t="n">
        <v>18092</v>
      </c>
      <c r="C7" s="5" t="n">
        <v>8257</v>
      </c>
      <c r="D7" s="6" t="n">
        <v>8173</v>
      </c>
      <c r="E7" s="6" t="n">
        <v>8355</v>
      </c>
    </row>
    <row r="8">
      <c r="A8" s="4" t="inlineStr">
        <is>
          <t>Defined Benefit Pension and Postretirement Adjustment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tockholders' Equity, Including Portion Attributable to Noncontrolling Interest</t>
        </is>
      </c>
      <c r="B10" s="5" t="n">
        <v>-1288</v>
      </c>
      <c r="C10" s="5" t="n">
        <v>-1259</v>
      </c>
      <c r="D10" s="5" t="n">
        <v>-1312</v>
      </c>
      <c r="E10" s="5" t="n">
        <v>-1276</v>
      </c>
    </row>
    <row r="11">
      <c r="A11" s="4" t="inlineStr">
        <is>
          <t>Other Comprehensive Income (Loss), before Reclassifications, before Tax</t>
        </is>
      </c>
      <c r="B11" s="5" t="n">
        <v>24</v>
      </c>
      <c r="C11" s="5" t="n">
        <v>17</v>
      </c>
      <c r="D11" s="4" t="inlineStr">
        <is>
          <t xml:space="preserve"> </t>
        </is>
      </c>
      <c r="E11" s="4" t="inlineStr">
        <is>
          <t xml:space="preserve"> </t>
        </is>
      </c>
    </row>
    <row r="12">
      <c r="A12" s="4" t="inlineStr">
        <is>
          <t>Change in Cumulative 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before reclassifications</t>
        </is>
      </c>
      <c r="B14" s="5" t="n">
        <v>410</v>
      </c>
      <c r="C14" s="5" t="n">
        <v>-10</v>
      </c>
      <c r="D14" s="4" t="inlineStr">
        <is>
          <t xml:space="preserve"> </t>
        </is>
      </c>
      <c r="E14" s="4" t="inlineStr">
        <is>
          <t xml:space="preserve"> </t>
        </is>
      </c>
    </row>
    <row r="15">
      <c r="A15" s="4" t="inlineStr">
        <is>
          <t>Stockholders' Equity, Including Portion Attributable to Noncontrolling Interest</t>
        </is>
      </c>
      <c r="B15" s="5" t="n">
        <v>8</v>
      </c>
      <c r="C15" s="5" t="n">
        <v>-291</v>
      </c>
      <c r="D15" s="5" t="n">
        <v>-402</v>
      </c>
      <c r="E15" s="5" t="n">
        <v>-281</v>
      </c>
    </row>
    <row r="16">
      <c r="A16" s="4" t="inlineStr">
        <is>
          <t>Net Gains and Losses on Cash Flow Hedging Derivativ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before reclassifications</t>
        </is>
      </c>
      <c r="B18" s="5" t="n">
        <v>-52</v>
      </c>
      <c r="C18" s="5" t="n">
        <v>0</v>
      </c>
      <c r="D18" s="4" t="inlineStr">
        <is>
          <t xml:space="preserve"> </t>
        </is>
      </c>
      <c r="E18" s="4" t="inlineStr">
        <is>
          <t xml:space="preserve"> </t>
        </is>
      </c>
    </row>
    <row r="19">
      <c r="A19" s="4" t="inlineStr">
        <is>
          <t>Reclassification from Accumulated Other Comprehensive Income, Current Period, Net of Tax</t>
        </is>
      </c>
      <c r="B19" s="5" t="n">
        <v>-1</v>
      </c>
      <c r="C19" s="5" t="n">
        <v>0</v>
      </c>
      <c r="D19" s="4" t="inlineStr">
        <is>
          <t xml:space="preserve"> </t>
        </is>
      </c>
      <c r="E19" s="4" t="inlineStr">
        <is>
          <t xml:space="preserve"> </t>
        </is>
      </c>
    </row>
    <row r="20">
      <c r="A20" s="4" t="inlineStr">
        <is>
          <t>Stockholders' Equity, Including Portion Attributable to Noncontrolling Interest</t>
        </is>
      </c>
      <c r="B20" s="6" t="n">
        <v>-61</v>
      </c>
      <c r="C20" s="6" t="n">
        <v>-8</v>
      </c>
      <c r="D20" s="6" t="n">
        <v>-8</v>
      </c>
      <c r="E20" s="6" t="n">
        <v>-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Schedule of Reclassifications Out of Accumulated Other Comprehensive Income (Details) - USD ($) $ in Millions</t>
        </is>
      </c>
      <c r="C1" s="2" t="inlineStr">
        <is>
          <t>3 Months Ended</t>
        </is>
      </c>
    </row>
    <row r="2">
      <c r="C2" s="2" t="inlineStr">
        <is>
          <t>Mar. 31, 2025</t>
        </is>
      </c>
      <c r="D2" s="2" t="inlineStr">
        <is>
          <t>Mar. 31, 2024</t>
        </is>
      </c>
    </row>
    <row r="3">
      <c r="A3" s="3" t="inlineStr">
        <is>
          <t>Reclassification Adjustment out of Accumulated Other Comprehensive Income [Line Items]</t>
        </is>
      </c>
      <c r="C3" s="4" t="inlineStr">
        <is>
          <t xml:space="preserve"> </t>
        </is>
      </c>
      <c r="D3" s="4" t="inlineStr">
        <is>
          <t xml:space="preserve"> </t>
        </is>
      </c>
    </row>
    <row r="4">
      <c r="A4" s="4" t="inlineStr">
        <is>
          <t>Amounts reclassified from accumulated other comprehensive income</t>
        </is>
      </c>
      <c r="C4" s="6" t="n">
        <v>23</v>
      </c>
      <c r="D4" s="6" t="n">
        <v>17</v>
      </c>
    </row>
    <row r="5">
      <c r="A5" s="4" t="inlineStr">
        <is>
          <t>Prior-service costs | Net periodic defined benefits expense (reversal of expense), excluding service cost component</t>
        </is>
      </c>
      <c r="C5" s="4" t="inlineStr">
        <is>
          <t xml:space="preserve"> </t>
        </is>
      </c>
      <c r="D5" s="4" t="inlineStr">
        <is>
          <t xml:space="preserve"> </t>
        </is>
      </c>
    </row>
    <row r="6">
      <c r="A6" s="3" t="inlineStr">
        <is>
          <t>Reclassification Adjustment out of Accumulated Other Comprehensive Income [Line Items]</t>
        </is>
      </c>
      <c r="C6" s="4" t="inlineStr">
        <is>
          <t xml:space="preserve"> </t>
        </is>
      </c>
      <c r="D6" s="4" t="inlineStr">
        <is>
          <t xml:space="preserve"> </t>
        </is>
      </c>
    </row>
    <row r="7">
      <c r="A7" s="4" t="inlineStr">
        <is>
          <t>Reclassification from accumulated other comprehensive income, current period, before tax</t>
        </is>
      </c>
      <c r="B7" s="4" t="inlineStr">
        <is>
          <t>[1]</t>
        </is>
      </c>
      <c r="C7" s="5" t="n">
        <v>4</v>
      </c>
      <c r="D7" s="5" t="n">
        <v>3</v>
      </c>
    </row>
    <row r="8">
      <c r="A8" s="4" t="inlineStr">
        <is>
          <t>Actuarial gains (losses) | Net periodic defined benefits expense (reversal of expense), excluding service cost component</t>
        </is>
      </c>
      <c r="C8" s="4" t="inlineStr">
        <is>
          <t xml:space="preserve"> </t>
        </is>
      </c>
      <c r="D8" s="4" t="inlineStr">
        <is>
          <t xml:space="preserve"> </t>
        </is>
      </c>
    </row>
    <row r="9">
      <c r="A9" s="3" t="inlineStr">
        <is>
          <t>Reclassification Adjustment out of Accumulated Other Comprehensive Income [Line Items]</t>
        </is>
      </c>
      <c r="C9" s="4" t="inlineStr">
        <is>
          <t xml:space="preserve"> </t>
        </is>
      </c>
      <c r="D9" s="4" t="inlineStr">
        <is>
          <t xml:space="preserve"> </t>
        </is>
      </c>
    </row>
    <row r="10">
      <c r="A10" s="4" t="inlineStr">
        <is>
          <t>Reclassification from accumulated other comprehensive income, current period, before tax</t>
        </is>
      </c>
      <c r="B10" s="4" t="inlineStr">
        <is>
          <t>[1]</t>
        </is>
      </c>
      <c r="C10" s="5" t="n">
        <v>18</v>
      </c>
      <c r="D10" s="5" t="n">
        <v>19</v>
      </c>
    </row>
    <row r="11">
      <c r="A11" s="4" t="inlineStr">
        <is>
          <t>Accumulated defined benefit plans adjustment including portion attributable to noncontrolling interest</t>
        </is>
      </c>
      <c r="C11" s="4" t="inlineStr">
        <is>
          <t xml:space="preserve"> </t>
        </is>
      </c>
      <c r="D11" s="4" t="inlineStr">
        <is>
          <t xml:space="preserve"> </t>
        </is>
      </c>
    </row>
    <row r="12">
      <c r="A12" s="3" t="inlineStr">
        <is>
          <t>Reclassification Adjustment out of Accumulated Other Comprehensive Income [Line Items]</t>
        </is>
      </c>
      <c r="C12" s="4" t="inlineStr">
        <is>
          <t xml:space="preserve"> </t>
        </is>
      </c>
      <c r="D12" s="4" t="inlineStr">
        <is>
          <t xml:space="preserve"> </t>
        </is>
      </c>
    </row>
    <row r="13">
      <c r="A13" s="4" t="inlineStr">
        <is>
          <t>Reclassification from accumulated other comprehensive income, current period, before tax</t>
        </is>
      </c>
      <c r="C13" s="5" t="n">
        <v>30</v>
      </c>
      <c r="D13" s="5" t="n">
        <v>22</v>
      </c>
    </row>
    <row r="14">
      <c r="A14" s="4" t="inlineStr">
        <is>
          <t>Reclassification from AOCI, Current Period, Tax</t>
        </is>
      </c>
      <c r="C14" s="5" t="n">
        <v>6</v>
      </c>
      <c r="D14" s="5" t="n">
        <v>5</v>
      </c>
    </row>
    <row r="15">
      <c r="A15" s="4" t="inlineStr">
        <is>
          <t>Amounts reclassified from accumulated other comprehensive income</t>
        </is>
      </c>
      <c r="C15" s="5" t="n">
        <v>24</v>
      </c>
      <c r="D15" s="5" t="n">
        <v>17</v>
      </c>
    </row>
    <row r="16">
      <c r="A16" s="4" t="inlineStr">
        <is>
          <t>Defined Benefit Pension and Postretirement Adjustments | Net periodic defined benefits expense (reversal of expense), excluding service cost component</t>
        </is>
      </c>
      <c r="C16" s="4" t="inlineStr">
        <is>
          <t xml:space="preserve"> </t>
        </is>
      </c>
      <c r="D16" s="4" t="inlineStr">
        <is>
          <t xml:space="preserve"> </t>
        </is>
      </c>
    </row>
    <row r="17">
      <c r="A17" s="3" t="inlineStr">
        <is>
          <t>Reclassification Adjustment out of Accumulated Other Comprehensive Income [Line Items]</t>
        </is>
      </c>
      <c r="C17" s="4" t="inlineStr">
        <is>
          <t xml:space="preserve"> </t>
        </is>
      </c>
      <c r="D17" s="4" t="inlineStr">
        <is>
          <t xml:space="preserve"> </t>
        </is>
      </c>
    </row>
    <row r="18">
      <c r="A18" s="4" t="inlineStr">
        <is>
          <t>Reclassification from accumulated other comprehensive income, current period, before tax</t>
        </is>
      </c>
      <c r="B18" s="4" t="inlineStr">
        <is>
          <t>[1]</t>
        </is>
      </c>
      <c r="C18" s="5" t="n">
        <v>8</v>
      </c>
      <c r="D18" s="5" t="n">
        <v>0</v>
      </c>
    </row>
    <row r="19">
      <c r="A19" s="4" t="inlineStr">
        <is>
          <t>Net Gains and Losses on Cash Flow Hedging Derivatives</t>
        </is>
      </c>
      <c r="C19" s="4" t="inlineStr">
        <is>
          <t xml:space="preserve"> </t>
        </is>
      </c>
      <c r="D19" s="4" t="inlineStr">
        <is>
          <t xml:space="preserve"> </t>
        </is>
      </c>
    </row>
    <row r="20">
      <c r="A20" s="3" t="inlineStr">
        <is>
          <t>Reclassification Adjustment out of Accumulated Other Comprehensive Income [Line Items]</t>
        </is>
      </c>
      <c r="C20" s="4" t="inlineStr">
        <is>
          <t xml:space="preserve"> </t>
        </is>
      </c>
      <c r="D20" s="4" t="inlineStr">
        <is>
          <t xml:space="preserve"> </t>
        </is>
      </c>
    </row>
    <row r="21">
      <c r="A21" s="4" t="inlineStr">
        <is>
          <t>Reclassification from accumulated other comprehensive income, current period, before tax</t>
        </is>
      </c>
      <c r="C21" s="5" t="n">
        <v>1</v>
      </c>
      <c r="D21" s="5" t="n">
        <v>0</v>
      </c>
    </row>
    <row r="22">
      <c r="A22" s="4" t="inlineStr">
        <is>
          <t>Reclassification from AOCI, Current Period, Tax</t>
        </is>
      </c>
      <c r="C22" s="5" t="n">
        <v>0</v>
      </c>
      <c r="D22" s="5" t="n">
        <v>0</v>
      </c>
    </row>
    <row r="23">
      <c r="A23" s="4" t="inlineStr">
        <is>
          <t>Amounts reclassified from accumulated other comprehensive income</t>
        </is>
      </c>
      <c r="C23" s="5" t="n">
        <v>1</v>
      </c>
      <c r="D23" s="5" t="n">
        <v>0</v>
      </c>
    </row>
    <row r="24">
      <c r="A24" s="4" t="inlineStr">
        <is>
          <t>Net Gains and Losses on Cash Flow Hedging Derivatives | Commodity Contract</t>
        </is>
      </c>
      <c r="C24" s="4" t="inlineStr">
        <is>
          <t xml:space="preserve"> </t>
        </is>
      </c>
      <c r="D24" s="4" t="inlineStr">
        <is>
          <t xml:space="preserve"> </t>
        </is>
      </c>
    </row>
    <row r="25">
      <c r="A25" s="3" t="inlineStr">
        <is>
          <t>Reclassification Adjustment out of Accumulated Other Comprehensive Income [Line Items]</t>
        </is>
      </c>
      <c r="C25" s="4" t="inlineStr">
        <is>
          <t xml:space="preserve"> </t>
        </is>
      </c>
      <c r="D25" s="4" t="inlineStr">
        <is>
          <t xml:space="preserve"> </t>
        </is>
      </c>
    </row>
    <row r="26">
      <c r="A26" s="4" t="inlineStr">
        <is>
          <t>Reclassification from accumulated other comprehensive income, current period, before tax</t>
        </is>
      </c>
      <c r="B26" s="4" t="inlineStr">
        <is>
          <t>[2]</t>
        </is>
      </c>
      <c r="C26" s="6" t="n">
        <v>-1</v>
      </c>
      <c r="D26" s="6" t="n">
        <v>0</v>
      </c>
    </row>
    <row r="27"/>
    <row r="28">
      <c r="A28" s="4" t="inlineStr">
        <is>
          <t>[1] These accumulated other comprehensive income components are included in the computation of net periodic pension cost (see Note 17 for additional details). (b) This accumulated other comprehensive income component is included in our derivatives and hedging activities (see Note 16 for additional details). This accumulated other comprehensive income component is included in our derivatives and hedging activities (see Note 16 for additional details).</t>
        </is>
      </c>
    </row>
  </sheetData>
  <mergeCells count="4">
    <mergeCell ref="A1:B2"/>
    <mergeCell ref="C1:D1"/>
    <mergeCell ref="A27:C27"/>
    <mergeCell ref="A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ARNINGS PER SHARE ATTRIBUTABLE TO INTERNATIONAL PAPER COMPANY COMMON SHAREHOLDERS (Details) - USD ($) $ / shares in Units, shares in Thousands, $ in Millions</t>
        </is>
      </c>
      <c r="B1" s="2" t="inlineStr">
        <is>
          <t>3 Months Ended</t>
        </is>
      </c>
    </row>
    <row r="2">
      <c r="B2" s="2" t="inlineStr">
        <is>
          <t>Mar. 31, 2025</t>
        </is>
      </c>
      <c r="D2" s="2" t="inlineStr">
        <is>
          <t>Mar. 31, 2024</t>
        </is>
      </c>
    </row>
    <row r="3">
      <c r="A3" s="4" t="inlineStr">
        <is>
          <t>Net earnings (loss)</t>
        </is>
      </c>
      <c r="B3" s="6" t="n">
        <v>-105</v>
      </c>
      <c r="D3" s="6" t="n">
        <v>56</v>
      </c>
    </row>
    <row r="4">
      <c r="A4" s="4" t="inlineStr">
        <is>
          <t>Weighted average common shares outstanding</t>
        </is>
      </c>
      <c r="B4" s="5" t="n">
        <v>437600</v>
      </c>
      <c r="D4" s="5" t="n">
        <v>346700</v>
      </c>
    </row>
    <row r="5">
      <c r="A5" s="4" t="inlineStr">
        <is>
          <t>Restricted performance share plan</t>
        </is>
      </c>
      <c r="B5" s="5" t="n">
        <v>0</v>
      </c>
      <c r="C5" s="4" t="inlineStr">
        <is>
          <t>[1]</t>
        </is>
      </c>
      <c r="D5" s="5" t="n">
        <v>1800</v>
      </c>
    </row>
    <row r="6">
      <c r="A6" s="4" t="inlineStr">
        <is>
          <t>Weighted average common shares outstanding – assuming dilution</t>
        </is>
      </c>
      <c r="B6" s="5" t="n">
        <v>437600</v>
      </c>
      <c r="D6" s="5" t="n">
        <v>348500</v>
      </c>
    </row>
    <row r="7">
      <c r="A7" s="4" t="inlineStr">
        <is>
          <t>Basic earnings (loss) per share</t>
        </is>
      </c>
      <c r="B7" s="7" t="n">
        <v>-0.24</v>
      </c>
      <c r="D7" s="7" t="n">
        <v>0.16</v>
      </c>
    </row>
    <row r="8">
      <c r="A8" s="4" t="inlineStr">
        <is>
          <t>Diluted earnings (loss) per share</t>
        </is>
      </c>
      <c r="B8" s="7" t="n">
        <v>-0.24</v>
      </c>
      <c r="D8" s="7" t="n">
        <v>0.16</v>
      </c>
    </row>
    <row r="9">
      <c r="A9" s="4" t="inlineStr">
        <is>
          <t>Antidilutive Securities Excluded from Computation of Earnings Per Share, Amount</t>
        </is>
      </c>
      <c r="B9" s="5" t="n">
        <v>6100</v>
      </c>
      <c r="D9" s="4" t="inlineStr">
        <is>
          <t xml:space="preserve"> </t>
        </is>
      </c>
    </row>
    <row r="10"/>
    <row r="11">
      <c r="A11" s="4" t="inlineStr">
        <is>
          <t>[1](a) 6.1 million of securities were anti-dilutive for the three months ended March 31, 2025 and were not included in the table</t>
        </is>
      </c>
    </row>
  </sheetData>
  <mergeCells count="5">
    <mergeCell ref="B2:C2"/>
    <mergeCell ref="B1:D1"/>
    <mergeCell ref="A11:D11"/>
    <mergeCell ref="A10:D10"/>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and Related Activiti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 net</t>
        </is>
      </c>
      <c r="B4" s="6" t="n">
        <v>83</v>
      </c>
      <c r="C4" s="6" t="n">
        <v>3</v>
      </c>
    </row>
    <row r="5">
      <c r="A5" s="4" t="inlineStr">
        <is>
          <t>Red River Containerboard Mill | Packaging Solutions North America</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 net</t>
        </is>
      </c>
      <c r="B7" s="5" t="n">
        <v>78</v>
      </c>
      <c r="C7" s="4" t="inlineStr">
        <is>
          <t xml:space="preserve"> </t>
        </is>
      </c>
    </row>
    <row r="8">
      <c r="A8" s="4" t="inlineStr">
        <is>
          <t>Inventory Write-down</t>
        </is>
      </c>
      <c r="B8" s="5" t="n">
        <v>22</v>
      </c>
      <c r="C8" s="4" t="inlineStr">
        <is>
          <t xml:space="preserve"> </t>
        </is>
      </c>
    </row>
    <row r="9">
      <c r="A9" s="4" t="inlineStr">
        <is>
          <t>Other Restructuring Costs</t>
        </is>
      </c>
      <c r="B9" s="5" t="n">
        <v>39</v>
      </c>
      <c r="C9" s="4" t="inlineStr">
        <is>
          <t xml:space="preserve"> </t>
        </is>
      </c>
    </row>
    <row r="10">
      <c r="A10" s="4" t="inlineStr">
        <is>
          <t>Severance Costs</t>
        </is>
      </c>
      <c r="B10" s="5" t="n">
        <v>17</v>
      </c>
      <c r="C10" s="4" t="inlineStr">
        <is>
          <t xml:space="preserve"> </t>
        </is>
      </c>
    </row>
    <row r="11">
      <c r="A11" s="4" t="inlineStr">
        <is>
          <t>80/20 Strategic Approach | Packaging Solutions North America</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 net</t>
        </is>
      </c>
      <c r="B13" s="6" t="n">
        <v>5</v>
      </c>
      <c r="C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Details) - USD ($) $ / shares in Units, $ in Millions</t>
        </is>
      </c>
      <c r="C1" s="2" t="inlineStr">
        <is>
          <t>3 Months Ended</t>
        </is>
      </c>
    </row>
    <row r="2">
      <c r="B2" s="2" t="inlineStr">
        <is>
          <t>Jan. 31,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Price of Acquisition, Expected</t>
        </is>
      </c>
      <c r="B4" s="6" t="n">
        <v>9900</v>
      </c>
      <c r="C4" s="4" t="inlineStr">
        <is>
          <t xml:space="preserve"> </t>
        </is>
      </c>
      <c r="D4" s="4" t="inlineStr">
        <is>
          <t xml:space="preserve"> </t>
        </is>
      </c>
    </row>
    <row r="5">
      <c r="A5" s="4" t="inlineStr">
        <is>
          <t>Business Acquisition, Transaction Costs</t>
        </is>
      </c>
      <c r="B5" s="4" t="inlineStr">
        <is>
          <t xml:space="preserve"> </t>
        </is>
      </c>
      <c r="C5" s="6" t="n">
        <v>87</v>
      </c>
      <c r="D5" s="6" t="n">
        <v>5</v>
      </c>
    </row>
    <row r="6">
      <c r="A6" s="4" t="inlineStr">
        <is>
          <t>Stock Issued During Period, Shares, Acquisitions</t>
        </is>
      </c>
      <c r="B6" s="10" t="n">
        <v>0.1285</v>
      </c>
      <c r="C6" s="4" t="inlineStr">
        <is>
          <t xml:space="preserve"> </t>
        </is>
      </c>
      <c r="D6" s="4" t="inlineStr">
        <is>
          <t xml:space="preserve"> </t>
        </is>
      </c>
    </row>
    <row r="7">
      <c r="A7" s="4" t="inlineStr">
        <is>
          <t>DS Smith Pl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Share Price</t>
        </is>
      </c>
      <c r="B9" s="7" t="n">
        <v>55.63</v>
      </c>
      <c r="C9" s="4" t="inlineStr">
        <is>
          <t xml:space="preserve"> </t>
        </is>
      </c>
      <c r="D9" s="4" t="inlineStr">
        <is>
          <t xml:space="preserve"> </t>
        </is>
      </c>
    </row>
    <row r="10">
      <c r="A10" s="4" t="inlineStr">
        <is>
          <t>Business Acquisition, Equity Interest Issued or Issuable, Number of Shares</t>
        </is>
      </c>
      <c r="B10" s="5" t="n">
        <v>178126631</v>
      </c>
      <c r="C10" s="4" t="inlineStr">
        <is>
          <t xml:space="preserve"> </t>
        </is>
      </c>
      <c r="D10" s="4" t="inlineStr">
        <is>
          <t xml:space="preserve"> </t>
        </is>
      </c>
    </row>
    <row r="11">
      <c r="A11" s="4" t="inlineStr">
        <is>
          <t>Business Acquisition, Transaction Costs</t>
        </is>
      </c>
      <c r="B11" s="4" t="inlineStr">
        <is>
          <t xml:space="preserve"> </t>
        </is>
      </c>
      <c r="C11" s="5" t="n">
        <v>221</v>
      </c>
      <c r="D11" s="4" t="inlineStr">
        <is>
          <t xml:space="preserve"> </t>
        </is>
      </c>
    </row>
    <row r="12">
      <c r="A12" s="4" t="inlineStr">
        <is>
          <t>Business Acquisition, Percentage of Voting Interests Acquired</t>
        </is>
      </c>
      <c r="B12" s="11" t="n">
        <v>0.341</v>
      </c>
      <c r="C12" s="4" t="inlineStr">
        <is>
          <t xml:space="preserve"> </t>
        </is>
      </c>
      <c r="D12" s="4" t="inlineStr">
        <is>
          <t xml:space="preserve"> </t>
        </is>
      </c>
    </row>
    <row r="13">
      <c r="A13" s="4" t="inlineStr">
        <is>
          <t>Business Acquisition, Pro Forma Revenue</t>
        </is>
      </c>
      <c r="B13" s="4" t="inlineStr">
        <is>
          <t xml:space="preserve"> </t>
        </is>
      </c>
      <c r="C13" s="5" t="n">
        <v>6636000</v>
      </c>
      <c r="D13" s="5" t="n">
        <v>6726000</v>
      </c>
    </row>
    <row r="14">
      <c r="A14" s="4" t="inlineStr">
        <is>
          <t>Business Acquisition, Pro Forma Net Income (Loss)</t>
        </is>
      </c>
      <c r="B14" s="4" t="inlineStr">
        <is>
          <t xml:space="preserve"> </t>
        </is>
      </c>
      <c r="C14" s="5" t="n">
        <v>-107</v>
      </c>
      <c r="D14" s="5" t="n">
        <v>11</v>
      </c>
    </row>
    <row r="15">
      <c r="A15" s="4" t="inlineStr">
        <is>
          <t>Business Combination, Pro Forma Information, Revenue of Acquiree since Acquisition Date, Actual</t>
        </is>
      </c>
      <c r="B15" s="4" t="inlineStr">
        <is>
          <t xml:space="preserve"> </t>
        </is>
      </c>
      <c r="C15" s="5" t="n">
        <v>1300</v>
      </c>
      <c r="D15" s="4" t="inlineStr">
        <is>
          <t xml:space="preserve"> </t>
        </is>
      </c>
    </row>
    <row r="16">
      <c r="A16" s="4" t="inlineStr">
        <is>
          <t>Business Combination, Pro Forma Information, Earnings or Loss of Acquiree since Acquisition Date, Actual</t>
        </is>
      </c>
      <c r="B16" s="4" t="inlineStr">
        <is>
          <t xml:space="preserve"> </t>
        </is>
      </c>
      <c r="C16" s="5" t="n">
        <v>-107</v>
      </c>
      <c r="D16" s="4" t="inlineStr">
        <is>
          <t xml:space="preserve"> </t>
        </is>
      </c>
    </row>
    <row r="17">
      <c r="A17" s="4" t="inlineStr">
        <is>
          <t>DS Smith Plc | Fair Value Adjustment to Inventor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Business Acquisition, Pro Forma Net Income (Loss)</t>
        </is>
      </c>
      <c r="B19" s="4" t="inlineStr">
        <is>
          <t xml:space="preserve"> </t>
        </is>
      </c>
      <c r="C19" s="5" t="n">
        <v>70</v>
      </c>
      <c r="D19" s="5" t="n">
        <v>70</v>
      </c>
    </row>
    <row r="20">
      <c r="A20" s="4" t="inlineStr">
        <is>
          <t>DS Smith Plc | Acquisition-related Cos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Integration Related Costs</t>
        </is>
      </c>
      <c r="B22" s="4" t="inlineStr">
        <is>
          <t xml:space="preserve"> </t>
        </is>
      </c>
      <c r="C22" s="4" t="inlineStr">
        <is>
          <t xml:space="preserve"> </t>
        </is>
      </c>
      <c r="D22" s="5" t="n">
        <v>65</v>
      </c>
    </row>
    <row r="23">
      <c r="A23" s="4" t="inlineStr">
        <is>
          <t>Business Acquisition, Pro Forma Net Income (Loss)</t>
        </is>
      </c>
      <c r="B23" s="4" t="inlineStr">
        <is>
          <t xml:space="preserve"> </t>
        </is>
      </c>
      <c r="C23" s="5" t="n">
        <v>65</v>
      </c>
      <c r="D23" s="4" t="inlineStr">
        <is>
          <t xml:space="preserve"> </t>
        </is>
      </c>
    </row>
    <row r="24">
      <c r="A24" s="4" t="inlineStr">
        <is>
          <t>DS Smith Plc | Additional Amortization Expense on Identifiable Asset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Business Acquisition, Pro Forma Net Income (Loss)</t>
        </is>
      </c>
      <c r="B26" s="4" t="inlineStr">
        <is>
          <t xml:space="preserve"> </t>
        </is>
      </c>
      <c r="C26" s="5" t="n">
        <v>9</v>
      </c>
      <c r="D26" s="5" t="n">
        <v>27</v>
      </c>
    </row>
    <row r="27">
      <c r="A27" s="4" t="inlineStr">
        <is>
          <t>DS Smith Plc | Additional Depreciation Expense on Identifiable Asset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Business Acquisition, Pro Forma Net Income (Loss)</t>
        </is>
      </c>
      <c r="B29" s="4" t="inlineStr">
        <is>
          <t xml:space="preserve"> </t>
        </is>
      </c>
      <c r="C29" s="6" t="n">
        <v>6</v>
      </c>
      <c r="D29" s="6" t="n">
        <v>19</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Net Assets Acquired Table (Details) - USD ($) $ in Millions</t>
        </is>
      </c>
      <c r="B1" s="2" t="inlineStr">
        <is>
          <t>Mar. 31, 2025</t>
        </is>
      </c>
      <c r="C1" s="2" t="inlineStr">
        <is>
          <t>Jan.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Goodwill, Gross</t>
        </is>
      </c>
      <c r="B3" s="6" t="n">
        <v>7429</v>
      </c>
      <c r="C3" s="4" t="inlineStr">
        <is>
          <t xml:space="preserve"> </t>
        </is>
      </c>
      <c r="D3" s="6" t="n">
        <v>3462</v>
      </c>
    </row>
    <row r="4">
      <c r="A4" s="4" t="inlineStr">
        <is>
          <t>DS Smith P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temporary investments</t>
        </is>
      </c>
      <c r="B6" s="4" t="inlineStr">
        <is>
          <t xml:space="preserve"> </t>
        </is>
      </c>
      <c r="C6" s="6" t="n">
        <v>448</v>
      </c>
      <c r="D6" s="4" t="inlineStr">
        <is>
          <t xml:space="preserve"> </t>
        </is>
      </c>
    </row>
    <row r="7">
      <c r="A7" s="4" t="inlineStr">
        <is>
          <t>Accounts and notes receivable, net</t>
        </is>
      </c>
      <c r="B7" s="4" t="inlineStr">
        <is>
          <t xml:space="preserve"> </t>
        </is>
      </c>
      <c r="C7" s="5" t="n">
        <v>1386</v>
      </c>
      <c r="D7" s="4" t="inlineStr">
        <is>
          <t xml:space="preserve"> </t>
        </is>
      </c>
    </row>
    <row r="8">
      <c r="A8" s="4" t="inlineStr">
        <is>
          <t>Inventories</t>
        </is>
      </c>
      <c r="B8" s="4" t="inlineStr">
        <is>
          <t xml:space="preserve"> </t>
        </is>
      </c>
      <c r="C8" s="5" t="n">
        <v>852</v>
      </c>
      <c r="D8" s="4" t="inlineStr">
        <is>
          <t xml:space="preserve"> </t>
        </is>
      </c>
    </row>
    <row r="9">
      <c r="A9" s="4" t="inlineStr">
        <is>
          <t>Other current assets</t>
        </is>
      </c>
      <c r="B9" s="4" t="inlineStr">
        <is>
          <t xml:space="preserve"> </t>
        </is>
      </c>
      <c r="C9" s="5" t="n">
        <v>147</v>
      </c>
      <c r="D9" s="4" t="inlineStr">
        <is>
          <t xml:space="preserve"> </t>
        </is>
      </c>
    </row>
    <row r="10">
      <c r="A10" s="4" t="inlineStr">
        <is>
          <t>Plants, properties and equipment</t>
        </is>
      </c>
      <c r="B10" s="4" t="inlineStr">
        <is>
          <t xml:space="preserve"> </t>
        </is>
      </c>
      <c r="C10" s="5" t="n">
        <v>6429</v>
      </c>
      <c r="D10" s="4" t="inlineStr">
        <is>
          <t xml:space="preserve"> </t>
        </is>
      </c>
    </row>
    <row r="11">
      <c r="A11" s="4" t="inlineStr">
        <is>
          <t>Gross Carrying Amount</t>
        </is>
      </c>
      <c r="B11" s="4" t="inlineStr">
        <is>
          <t xml:space="preserve"> </t>
        </is>
      </c>
      <c r="C11" s="5" t="n">
        <v>4327</v>
      </c>
      <c r="D11" s="4" t="inlineStr">
        <is>
          <t xml:space="preserve"> </t>
        </is>
      </c>
    </row>
    <row r="12">
      <c r="A12" s="4" t="inlineStr">
        <is>
          <t>Goodwill, Gross</t>
        </is>
      </c>
      <c r="B12" s="4" t="inlineStr">
        <is>
          <t xml:space="preserve"> </t>
        </is>
      </c>
      <c r="C12" s="5" t="n">
        <v>4048</v>
      </c>
      <c r="D12" s="4" t="inlineStr">
        <is>
          <t xml:space="preserve"> </t>
        </is>
      </c>
    </row>
    <row r="13">
      <c r="A13" s="4" t="inlineStr">
        <is>
          <t>Overfunded pension plan assets</t>
        </is>
      </c>
      <c r="B13" s="4" t="inlineStr">
        <is>
          <t xml:space="preserve"> </t>
        </is>
      </c>
      <c r="C13" s="5" t="n">
        <v>79</v>
      </c>
      <c r="D13" s="4" t="inlineStr">
        <is>
          <t xml:space="preserve"> </t>
        </is>
      </c>
    </row>
    <row r="14">
      <c r="A14" s="4" t="inlineStr">
        <is>
          <t>Right of use assets</t>
        </is>
      </c>
      <c r="B14" s="4" t="inlineStr">
        <is>
          <t xml:space="preserve"> </t>
        </is>
      </c>
      <c r="C14" s="5" t="n">
        <v>257</v>
      </c>
      <c r="D14" s="4" t="inlineStr">
        <is>
          <t xml:space="preserve"> </t>
        </is>
      </c>
    </row>
    <row r="15">
      <c r="A15" s="4" t="inlineStr">
        <is>
          <t>Deferred charges and other assets</t>
        </is>
      </c>
      <c r="B15" s="4" t="inlineStr">
        <is>
          <t xml:space="preserve"> </t>
        </is>
      </c>
      <c r="C15" s="5" t="n">
        <v>56</v>
      </c>
      <c r="D15" s="4" t="inlineStr">
        <is>
          <t xml:space="preserve"> </t>
        </is>
      </c>
    </row>
    <row r="16">
      <c r="A16" s="4" t="inlineStr">
        <is>
          <t>Total assets acquired</t>
        </is>
      </c>
      <c r="B16" s="4" t="inlineStr">
        <is>
          <t xml:space="preserve"> </t>
        </is>
      </c>
      <c r="C16" s="5" t="n">
        <v>18029</v>
      </c>
      <c r="D16" s="4" t="inlineStr">
        <is>
          <t xml:space="preserve"> </t>
        </is>
      </c>
    </row>
    <row r="17">
      <c r="A17" s="4" t="inlineStr">
        <is>
          <t>Notes payable and current maturities of long-term debt</t>
        </is>
      </c>
      <c r="B17" s="4" t="inlineStr">
        <is>
          <t xml:space="preserve"> </t>
        </is>
      </c>
      <c r="C17" s="5" t="n">
        <v>60</v>
      </c>
      <c r="D17" s="4" t="inlineStr">
        <is>
          <t xml:space="preserve"> </t>
        </is>
      </c>
    </row>
    <row r="18">
      <c r="A18" s="4" t="inlineStr">
        <is>
          <t>Accounts payable</t>
        </is>
      </c>
      <c r="B18" s="4" t="inlineStr">
        <is>
          <t xml:space="preserve"> </t>
        </is>
      </c>
      <c r="C18" s="5" t="n">
        <v>1654</v>
      </c>
      <c r="D18" s="4" t="inlineStr">
        <is>
          <t xml:space="preserve"> </t>
        </is>
      </c>
    </row>
    <row r="19">
      <c r="A19" s="4" t="inlineStr">
        <is>
          <t>Accrued payroll and benefits</t>
        </is>
      </c>
      <c r="B19" s="4" t="inlineStr">
        <is>
          <t xml:space="preserve"> </t>
        </is>
      </c>
      <c r="C19" s="5" t="n">
        <v>240</v>
      </c>
      <c r="D19" s="4" t="inlineStr">
        <is>
          <t xml:space="preserve"> </t>
        </is>
      </c>
    </row>
    <row r="20">
      <c r="A20" s="4" t="inlineStr">
        <is>
          <t>Other current liabilities</t>
        </is>
      </c>
      <c r="B20" s="4" t="inlineStr">
        <is>
          <t xml:space="preserve"> </t>
        </is>
      </c>
      <c r="C20" s="5" t="n">
        <v>608</v>
      </c>
      <c r="D20" s="4" t="inlineStr">
        <is>
          <t xml:space="preserve"> </t>
        </is>
      </c>
    </row>
    <row r="21">
      <c r="A21" s="4" t="inlineStr">
        <is>
          <t>Long-term debt</t>
        </is>
      </c>
      <c r="B21" s="4" t="inlineStr">
        <is>
          <t xml:space="preserve"> </t>
        </is>
      </c>
      <c r="C21" s="5" t="n">
        <v>3634</v>
      </c>
      <c r="D21" s="4" t="inlineStr">
        <is>
          <t xml:space="preserve"> </t>
        </is>
      </c>
    </row>
    <row r="22">
      <c r="A22" s="4" t="inlineStr">
        <is>
          <t>Deferred income taxes</t>
        </is>
      </c>
      <c r="B22" s="4" t="inlineStr">
        <is>
          <t xml:space="preserve"> </t>
        </is>
      </c>
      <c r="C22" s="5" t="n">
        <v>1520</v>
      </c>
      <c r="D22" s="4" t="inlineStr">
        <is>
          <t xml:space="preserve"> </t>
        </is>
      </c>
    </row>
    <row r="23">
      <c r="A23" s="4" t="inlineStr">
        <is>
          <t>Underfunded pension benefit obligation</t>
        </is>
      </c>
      <c r="B23" s="4" t="inlineStr">
        <is>
          <t xml:space="preserve"> </t>
        </is>
      </c>
      <c r="C23" s="5" t="n">
        <v>78</v>
      </c>
      <c r="D23" s="4" t="inlineStr">
        <is>
          <t xml:space="preserve"> </t>
        </is>
      </c>
    </row>
    <row r="24">
      <c r="A24" s="4" t="inlineStr">
        <is>
          <t>Long-term lease obligations</t>
        </is>
      </c>
      <c r="B24" s="4" t="inlineStr">
        <is>
          <t xml:space="preserve"> </t>
        </is>
      </c>
      <c r="C24" s="5" t="n">
        <v>177</v>
      </c>
      <c r="D24" s="4" t="inlineStr">
        <is>
          <t xml:space="preserve"> </t>
        </is>
      </c>
    </row>
    <row r="25">
      <c r="A25" s="4" t="inlineStr">
        <is>
          <t>Other liabilities</t>
        </is>
      </c>
      <c r="B25" s="4" t="inlineStr">
        <is>
          <t xml:space="preserve"> </t>
        </is>
      </c>
      <c r="C25" s="5" t="n">
        <v>149</v>
      </c>
      <c r="D25" s="4" t="inlineStr">
        <is>
          <t xml:space="preserve"> </t>
        </is>
      </c>
    </row>
    <row r="26">
      <c r="A26" s="4" t="inlineStr">
        <is>
          <t>Total liabilities assumed</t>
        </is>
      </c>
      <c r="B26" s="4" t="inlineStr">
        <is>
          <t xml:space="preserve"> </t>
        </is>
      </c>
      <c r="C26" s="5" t="n">
        <v>8120</v>
      </c>
      <c r="D26" s="4" t="inlineStr">
        <is>
          <t xml:space="preserve"> </t>
        </is>
      </c>
    </row>
    <row r="27">
      <c r="A27" s="4" t="inlineStr">
        <is>
          <t>Net assets acquired</t>
        </is>
      </c>
      <c r="B27" s="4" t="inlineStr">
        <is>
          <t xml:space="preserve"> </t>
        </is>
      </c>
      <c r="C27" s="6" t="n">
        <v>9909</v>
      </c>
      <c r="D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 / shares shares in Thousands</t>
        </is>
      </c>
      <c r="B1" s="2" t="inlineStr">
        <is>
          <t>Mar. 31, 2025</t>
        </is>
      </c>
      <c r="C1" s="2" t="inlineStr">
        <is>
          <t>Dec. 31, 2024</t>
        </is>
      </c>
    </row>
    <row r="2">
      <c r="A2" s="4" t="inlineStr">
        <is>
          <t>Common stock, par value</t>
        </is>
      </c>
      <c r="B2" s="6" t="n">
        <v>1</v>
      </c>
      <c r="C2" s="6" t="n">
        <v>1</v>
      </c>
    </row>
    <row r="3">
      <c r="A3" s="4" t="inlineStr">
        <is>
          <t>Common stock, shares</t>
        </is>
      </c>
      <c r="B3" s="5" t="n">
        <v>627000</v>
      </c>
      <c r="C3" s="5" t="n">
        <v>448900</v>
      </c>
    </row>
    <row r="4">
      <c r="A4" s="4" t="inlineStr">
        <is>
          <t>Treasury Stock, Common, Shares</t>
        </is>
      </c>
      <c r="B4" s="5" t="n">
        <v>99200</v>
      </c>
      <c r="C4" s="5" t="n">
        <v>101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Intangible Table (Details) - DS Smith Plc $ in Millions</t>
        </is>
      </c>
      <c r="B1" s="2" t="inlineStr">
        <is>
          <t>Jan. 31, 2025 USD ($)</t>
        </is>
      </c>
    </row>
    <row r="2">
      <c r="A2" s="3" t="inlineStr">
        <is>
          <t>Acquired Finite-Lived Intangible Assets [Line Items]</t>
        </is>
      </c>
      <c r="B2" s="4" t="inlineStr">
        <is>
          <t xml:space="preserve"> </t>
        </is>
      </c>
    </row>
    <row r="3">
      <c r="A3" s="4" t="inlineStr">
        <is>
          <t>Gross Carrying Amount</t>
        </is>
      </c>
      <c r="B3" s="6" t="n">
        <v>4327</v>
      </c>
    </row>
    <row r="4">
      <c r="A4" s="4" t="inlineStr">
        <is>
          <t>Other</t>
        </is>
      </c>
      <c r="B4" s="4" t="inlineStr">
        <is>
          <t xml:space="preserve"> </t>
        </is>
      </c>
    </row>
    <row r="5">
      <c r="A5" s="3" t="inlineStr">
        <is>
          <t>Acquired Finite-Lived Intangible Assets [Line Items]</t>
        </is>
      </c>
      <c r="B5" s="4" t="inlineStr">
        <is>
          <t xml:space="preserve"> </t>
        </is>
      </c>
    </row>
    <row r="6">
      <c r="A6" s="4" t="inlineStr">
        <is>
          <t>Other</t>
        </is>
      </c>
      <c r="B6" s="5" t="n">
        <v>15</v>
      </c>
    </row>
    <row r="7">
      <c r="A7" s="4" t="inlineStr">
        <is>
          <t>Customer relationships and lists</t>
        </is>
      </c>
      <c r="B7" s="4" t="inlineStr">
        <is>
          <t xml:space="preserve"> </t>
        </is>
      </c>
    </row>
    <row r="8">
      <c r="A8" s="3" t="inlineStr">
        <is>
          <t>Acquired Finite-Lived Intangible Assets [Line Items]</t>
        </is>
      </c>
      <c r="B8" s="4" t="inlineStr">
        <is>
          <t xml:space="preserve"> </t>
        </is>
      </c>
    </row>
    <row r="9">
      <c r="A9" s="4" t="inlineStr">
        <is>
          <t>Finite-Lived Customer Relationships, Gross</t>
        </is>
      </c>
      <c r="B9" s="6" t="n">
        <v>3843</v>
      </c>
    </row>
    <row r="10">
      <c r="A10" s="4" t="inlineStr">
        <is>
          <t>Acquired Finite-Lived Intangible Assets, Weighted Average Useful Life</t>
        </is>
      </c>
      <c r="B10" s="4" t="inlineStr">
        <is>
          <t>18 years</t>
        </is>
      </c>
    </row>
    <row r="11">
      <c r="A11" s="4" t="inlineStr">
        <is>
          <t>Tradenames, patents and trademarks, and developed technology</t>
        </is>
      </c>
      <c r="B11" s="4" t="inlineStr">
        <is>
          <t xml:space="preserve"> </t>
        </is>
      </c>
    </row>
    <row r="12">
      <c r="A12" s="3" t="inlineStr">
        <is>
          <t>Acquired Finite-Lived Intangible Assets [Line Items]</t>
        </is>
      </c>
      <c r="B12" s="4" t="inlineStr">
        <is>
          <t xml:space="preserve"> </t>
        </is>
      </c>
    </row>
    <row r="13">
      <c r="A13" s="4" t="inlineStr">
        <is>
          <t>Finite-Lived Customer Relationships, Gross</t>
        </is>
      </c>
      <c r="B13" s="6" t="n">
        <v>379</v>
      </c>
    </row>
    <row r="14">
      <c r="A14" s="4" t="inlineStr">
        <is>
          <t>Acquired Finite-Lived Intangible Assets, Weighted Average Useful Life</t>
        </is>
      </c>
      <c r="B14" s="4" t="inlineStr">
        <is>
          <t>15 years</t>
        </is>
      </c>
    </row>
    <row r="15">
      <c r="A15" s="4" t="inlineStr">
        <is>
          <t>Software (a)</t>
        </is>
      </c>
      <c r="B15" s="4" t="inlineStr">
        <is>
          <t xml:space="preserve"> </t>
        </is>
      </c>
    </row>
    <row r="16">
      <c r="A16" s="3" t="inlineStr">
        <is>
          <t>Acquired Finite-Lived Intangible Assets [Line Items]</t>
        </is>
      </c>
      <c r="B16" s="4" t="inlineStr">
        <is>
          <t xml:space="preserve"> </t>
        </is>
      </c>
    </row>
    <row r="17">
      <c r="A17" s="4" t="inlineStr">
        <is>
          <t>Finite-Lived Customer Relationships, Gross</t>
        </is>
      </c>
      <c r="B17" s="6" t="n">
        <v>90</v>
      </c>
      <c r="C17" s="4" t="inlineStr">
        <is>
          <t>[1]</t>
        </is>
      </c>
    </row>
    <row r="18">
      <c r="A18" s="4" t="inlineStr">
        <is>
          <t>Minimum [Member] | Software (a)</t>
        </is>
      </c>
      <c r="B18" s="4" t="inlineStr">
        <is>
          <t xml:space="preserve"> </t>
        </is>
      </c>
    </row>
    <row r="19">
      <c r="A19" s="3" t="inlineStr">
        <is>
          <t>Acquired Finite-Lived Intangible Assets [Line Items]</t>
        </is>
      </c>
      <c r="B19" s="4" t="inlineStr">
        <is>
          <t xml:space="preserve"> </t>
        </is>
      </c>
    </row>
    <row r="20">
      <c r="A20" s="4" t="inlineStr">
        <is>
          <t>Acquired Finite-Lived Intangible Assets, Weighted Average Useful Life</t>
        </is>
      </c>
      <c r="B20" s="4" t="inlineStr">
        <is>
          <t>3 years</t>
        </is>
      </c>
    </row>
    <row r="21">
      <c r="A21" s="4" t="inlineStr">
        <is>
          <t>Maximum [Member] | Software (a)</t>
        </is>
      </c>
      <c r="B21" s="4" t="inlineStr">
        <is>
          <t xml:space="preserve"> </t>
        </is>
      </c>
    </row>
    <row r="22">
      <c r="A22" s="3" t="inlineStr">
        <is>
          <t>Acquired Finite-Lived Intangible Assets [Line Items]</t>
        </is>
      </c>
      <c r="B22" s="4" t="inlineStr">
        <is>
          <t xml:space="preserve"> </t>
        </is>
      </c>
    </row>
    <row r="23">
      <c r="A23" s="4" t="inlineStr">
        <is>
          <t>Acquired Finite-Lived Intangible Assets, Weighted Average Useful Life</t>
        </is>
      </c>
      <c r="B23" s="4" t="inlineStr">
        <is>
          <t>5 years</t>
        </is>
      </c>
    </row>
    <row r="24">
      <c r="A24" s="4" t="inlineStr">
        <is>
          <t>Placed In Service | Software (a)</t>
        </is>
      </c>
      <c r="B24" s="4" t="inlineStr">
        <is>
          <t xml:space="preserve"> </t>
        </is>
      </c>
    </row>
    <row r="25">
      <c r="A25" s="3" t="inlineStr">
        <is>
          <t>Acquired Finite-Lived Intangible Assets [Line Items]</t>
        </is>
      </c>
      <c r="B25" s="4" t="inlineStr">
        <is>
          <t xml:space="preserve"> </t>
        </is>
      </c>
    </row>
    <row r="26">
      <c r="A26" s="4" t="inlineStr">
        <is>
          <t>Finite-Lived Customer Relationships, Gross</t>
        </is>
      </c>
      <c r="B26" s="6" t="n">
        <v>57</v>
      </c>
    </row>
    <row r="27">
      <c r="A27" s="4" t="inlineStr">
        <is>
          <t>In Development | Software (a)</t>
        </is>
      </c>
      <c r="B27" s="4" t="inlineStr">
        <is>
          <t xml:space="preserve"> </t>
        </is>
      </c>
    </row>
    <row r="28">
      <c r="A28" s="3" t="inlineStr">
        <is>
          <t>Acquired Finite-Lived Intangible Assets [Line Items]</t>
        </is>
      </c>
      <c r="B28" s="4" t="inlineStr">
        <is>
          <t xml:space="preserve"> </t>
        </is>
      </c>
    </row>
    <row r="29">
      <c r="A29" s="4" t="inlineStr">
        <is>
          <t>Finite-Lived Customer Relationships, Gross</t>
        </is>
      </c>
      <c r="B29" s="6" t="n">
        <v>33</v>
      </c>
    </row>
    <row r="30"/>
    <row r="31">
      <c r="A31" s="4" t="inlineStr">
        <is>
          <t>[1] (a) Of this balance, $57 million has been placed in service and $33 million is in development.</t>
        </is>
      </c>
    </row>
  </sheetData>
  <mergeCells count="3">
    <mergeCell ref="B1:C1"/>
    <mergeCell ref="A31:C31"/>
    <mergeCell ref="A30:C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ccounts and Financing Receivable, after Allowance for Credit Loss, Current</t>
        </is>
      </c>
      <c r="B3" s="6" t="n">
        <v>4565</v>
      </c>
      <c r="C3" s="6" t="n">
        <v>2966</v>
      </c>
    </row>
    <row r="4">
      <c r="A4" s="4" t="inlineStr">
        <is>
          <t>Trade (less allowances of $66 and $30, respectivel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Financing Receivable, after Allowance for Credit Loss, Current</t>
        </is>
      </c>
      <c r="B6" s="5" t="n">
        <v>3959</v>
      </c>
      <c r="C6" s="5" t="n">
        <v>2703</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and Financing Receivable, after Allowance for Credit Loss, Current</t>
        </is>
      </c>
      <c r="B9" s="6" t="n">
        <v>606</v>
      </c>
      <c r="C9" s="6" t="n">
        <v>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Allowances Phantom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66</v>
      </c>
      <c r="C3" s="6" t="n">
        <v>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Inventories by Major Category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Raw materials</t>
        </is>
      </c>
      <c r="B3" s="6" t="n">
        <v>481</v>
      </c>
      <c r="C3" s="6" t="n">
        <v>188</v>
      </c>
    </row>
    <row r="4">
      <c r="A4" s="4" t="inlineStr">
        <is>
          <t>Finished pulp, paper and packaging</t>
        </is>
      </c>
      <c r="B4" s="5" t="n">
        <v>1250</v>
      </c>
      <c r="C4" s="5" t="n">
        <v>934</v>
      </c>
    </row>
    <row r="5">
      <c r="A5" s="4" t="inlineStr">
        <is>
          <t>Operating supplies</t>
        </is>
      </c>
      <c r="B5" s="5" t="n">
        <v>753</v>
      </c>
      <c r="C5" s="5" t="n">
        <v>623</v>
      </c>
    </row>
    <row r="6">
      <c r="A6" s="4" t="inlineStr">
        <is>
          <t>Other</t>
        </is>
      </c>
      <c r="B6" s="5" t="n">
        <v>106</v>
      </c>
      <c r="C6" s="5" t="n">
        <v>39</v>
      </c>
    </row>
    <row r="7">
      <c r="A7" s="4" t="inlineStr">
        <is>
          <t>Total</t>
        </is>
      </c>
      <c r="B7" s="6" t="n">
        <v>2590</v>
      </c>
      <c r="C7" s="5" t="n">
        <v>1784</v>
      </c>
    </row>
    <row r="8">
      <c r="A8" s="4" t="inlineStr">
        <is>
          <t>Percentage of LIFO Inventory</t>
        </is>
      </c>
      <c r="B8" s="12" t="n">
        <v>0.58</v>
      </c>
      <c r="C8" s="4" t="inlineStr">
        <is>
          <t xml:space="preserve"> </t>
        </is>
      </c>
    </row>
    <row r="9">
      <c r="A9" s="4" t="inlineStr">
        <is>
          <t>Inventory, LIFO Reserve</t>
        </is>
      </c>
      <c r="B9" s="6" t="n">
        <v>341</v>
      </c>
      <c r="C9" s="6" t="n">
        <v>3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Interest Income and Expense (Details) - USD ($) $ in Millions</t>
        </is>
      </c>
      <c r="B1" s="2" t="inlineStr">
        <is>
          <t>3 Months Ended</t>
        </is>
      </c>
    </row>
    <row r="2">
      <c r="B2" s="2" t="inlineStr">
        <is>
          <t>Mar. 31, 2025</t>
        </is>
      </c>
      <c r="C2" s="2" t="inlineStr">
        <is>
          <t>Mar. 31, 2024</t>
        </is>
      </c>
    </row>
    <row r="3">
      <c r="A3" s="3" t="inlineStr">
        <is>
          <t>Supplemental Income Statement Elements [Abstract]</t>
        </is>
      </c>
      <c r="B3" s="4" t="inlineStr">
        <is>
          <t xml:space="preserve"> </t>
        </is>
      </c>
      <c r="C3" s="4" t="inlineStr">
        <is>
          <t xml:space="preserve"> </t>
        </is>
      </c>
    </row>
    <row r="4">
      <c r="A4" s="4" t="inlineStr">
        <is>
          <t>Interest expense</t>
        </is>
      </c>
      <c r="B4" s="6" t="n">
        <v>133</v>
      </c>
      <c r="C4" s="6" t="n">
        <v>109</v>
      </c>
    </row>
    <row r="5">
      <c r="A5" s="4" t="inlineStr">
        <is>
          <t>Interest income</t>
        </is>
      </c>
      <c r="B5" s="5" t="n">
        <v>52</v>
      </c>
      <c r="C5" s="5" t="n">
        <v>63</v>
      </c>
    </row>
    <row r="6">
      <c r="A6" s="4" t="inlineStr">
        <is>
          <t>Capitalized interest costs</t>
        </is>
      </c>
      <c r="B6" s="6" t="n">
        <v>5</v>
      </c>
      <c r="C6" s="6" t="n">
        <v>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Narrative (Details) - USD ($) $ in Millions</t>
        </is>
      </c>
      <c r="B1" s="2" t="inlineStr">
        <is>
          <t>3 Months Ended</t>
        </is>
      </c>
    </row>
    <row r="2">
      <c r="B2" s="2" t="inlineStr">
        <is>
          <t>Mar. 31, 2025</t>
        </is>
      </c>
      <c r="C2" s="2" t="inlineStr">
        <is>
          <t>Mar. 31, 2024</t>
        </is>
      </c>
      <c r="D2" s="2" t="inlineStr">
        <is>
          <t>Dec. 31, 2024</t>
        </is>
      </c>
    </row>
    <row r="3">
      <c r="A3" s="3" t="inlineStr">
        <is>
          <t>Disclosure Text Block Supplement [Abstract]</t>
        </is>
      </c>
      <c r="B3" s="4" t="inlineStr">
        <is>
          <t xml:space="preserve"> </t>
        </is>
      </c>
      <c r="C3" s="4" t="inlineStr">
        <is>
          <t xml:space="preserve"> </t>
        </is>
      </c>
      <c r="D3" s="4" t="inlineStr">
        <is>
          <t xml:space="preserve"> </t>
        </is>
      </c>
    </row>
    <row r="4">
      <c r="A4" s="4" t="inlineStr">
        <is>
          <t>Temporary investments</t>
        </is>
      </c>
      <c r="B4" s="6" t="n">
        <v>545</v>
      </c>
      <c r="C4" s="4" t="inlineStr">
        <is>
          <t xml:space="preserve"> </t>
        </is>
      </c>
      <c r="D4" s="6" t="n">
        <v>990</v>
      </c>
    </row>
    <row r="5">
      <c r="A5" s="4" t="inlineStr">
        <is>
          <t>Accumulated depreciation</t>
        </is>
      </c>
      <c r="B5" s="5" t="n">
        <v>19900</v>
      </c>
      <c r="C5" s="4" t="inlineStr">
        <is>
          <t xml:space="preserve"> </t>
        </is>
      </c>
      <c r="D5" s="5" t="n">
        <v>19600</v>
      </c>
    </row>
    <row r="6">
      <c r="A6" s="4" t="inlineStr">
        <is>
          <t>Depreciation expense</t>
        </is>
      </c>
      <c r="B6" s="5" t="n">
        <v>519</v>
      </c>
      <c r="C6" s="6" t="n">
        <v>268</v>
      </c>
      <c r="D6" s="4" t="inlineStr">
        <is>
          <t xml:space="preserve"> </t>
        </is>
      </c>
    </row>
    <row r="7">
      <c r="A7" s="4" t="inlineStr">
        <is>
          <t>Accounts Payable, Other</t>
        </is>
      </c>
      <c r="B7" s="5" t="n">
        <v>120</v>
      </c>
      <c r="C7" s="4" t="inlineStr">
        <is>
          <t xml:space="preserve"> </t>
        </is>
      </c>
      <c r="D7" s="5" t="n">
        <v>110</v>
      </c>
    </row>
    <row r="8">
      <c r="A8" s="4" t="inlineStr">
        <is>
          <t>Supplier Finance Program, Obligation</t>
        </is>
      </c>
      <c r="B8" s="5" t="n">
        <v>369</v>
      </c>
      <c r="C8" s="4" t="inlineStr">
        <is>
          <t xml:space="preserve"> </t>
        </is>
      </c>
      <c r="D8" s="5" t="n">
        <v>115</v>
      </c>
    </row>
    <row r="9">
      <c r="A9" s="4" t="inlineStr">
        <is>
          <t>Interest payments</t>
        </is>
      </c>
      <c r="B9" s="5" t="n">
        <v>95</v>
      </c>
      <c r="C9" s="6" t="n">
        <v>94</v>
      </c>
      <c r="D9" s="4" t="inlineStr">
        <is>
          <t xml:space="preserve"> </t>
        </is>
      </c>
    </row>
    <row r="10">
      <c r="A10" s="4" t="inlineStr">
        <is>
          <t>Asset retirement obligation</t>
        </is>
      </c>
      <c r="B10" s="5" t="n">
        <v>152</v>
      </c>
      <c r="C10" s="4" t="inlineStr">
        <is>
          <t xml:space="preserve"> </t>
        </is>
      </c>
      <c r="D10" s="6" t="n">
        <v>128</v>
      </c>
    </row>
    <row r="11">
      <c r="A11" s="4" t="inlineStr">
        <is>
          <t>Restructuring and Related Cost, Accelerated Depreciation</t>
        </is>
      </c>
      <c r="B11" s="6" t="n">
        <v>197</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chedule of Supplemental Balance Sheet Information Related to Leases (Details) - USD ($) $ in Millions</t>
        </is>
      </c>
      <c r="C1" s="2" t="inlineStr">
        <is>
          <t>Mar. 31, 2025</t>
        </is>
      </c>
      <c r="D1" s="2" t="inlineStr">
        <is>
          <t>Dec. 31, 2024</t>
        </is>
      </c>
    </row>
    <row r="2">
      <c r="A2" s="3" t="inlineStr">
        <is>
          <t>Leases [Abstract]</t>
        </is>
      </c>
      <c r="C2" s="4" t="inlineStr">
        <is>
          <t xml:space="preserve"> </t>
        </is>
      </c>
      <c r="D2" s="4" t="inlineStr">
        <is>
          <t xml:space="preserve"> </t>
        </is>
      </c>
    </row>
    <row r="3">
      <c r="A3" s="4" t="inlineStr">
        <is>
          <t>Operating lease, right-of-use asset</t>
        </is>
      </c>
      <c r="C3" s="6" t="n">
        <v>695</v>
      </c>
      <c r="D3" s="6" t="n">
        <v>433</v>
      </c>
    </row>
    <row r="4">
      <c r="A4" s="4" t="inlineStr">
        <is>
          <t>Finance lease, right-of-use asset</t>
        </is>
      </c>
      <c r="B4" s="4" t="inlineStr">
        <is>
          <t>[1]</t>
        </is>
      </c>
      <c r="C4" s="5" t="n">
        <v>82</v>
      </c>
      <c r="D4" s="5" t="n">
        <v>39</v>
      </c>
    </row>
    <row r="5">
      <c r="A5" s="4" t="inlineStr">
        <is>
          <t>Lease asset, total</t>
        </is>
      </c>
      <c r="C5" s="5" t="n">
        <v>777</v>
      </c>
      <c r="D5" s="5" t="n">
        <v>472</v>
      </c>
    </row>
    <row r="6">
      <c r="A6" s="4" t="inlineStr">
        <is>
          <t>Operating lease, liability, current</t>
        </is>
      </c>
      <c r="C6" s="5" t="n">
        <v>232</v>
      </c>
      <c r="D6" s="5" t="n">
        <v>156</v>
      </c>
    </row>
    <row r="7">
      <c r="A7" s="4" t="inlineStr">
        <is>
          <t>Finance lease, liability, current</t>
        </is>
      </c>
      <c r="C7" s="5" t="n">
        <v>19</v>
      </c>
      <c r="D7" s="5" t="n">
        <v>11</v>
      </c>
    </row>
    <row r="8">
      <c r="A8" s="4" t="inlineStr">
        <is>
          <t>Operating lease, liability, noncurrent</t>
        </is>
      </c>
      <c r="C8" s="5" t="n">
        <v>477</v>
      </c>
      <c r="D8" s="5" t="n">
        <v>292</v>
      </c>
    </row>
    <row r="9">
      <c r="A9" s="4" t="inlineStr">
        <is>
          <t>Finance lease, liability, noncurrent</t>
        </is>
      </c>
      <c r="C9" s="5" t="n">
        <v>68</v>
      </c>
      <c r="D9" s="5" t="n">
        <v>38</v>
      </c>
    </row>
    <row r="10">
      <c r="A10" s="4" t="inlineStr">
        <is>
          <t>Lease liability, total</t>
        </is>
      </c>
      <c r="C10" s="6" t="n">
        <v>796</v>
      </c>
      <c r="D10" s="6" t="n">
        <v>497</v>
      </c>
    </row>
    <row r="11"/>
    <row r="12">
      <c r="A12" s="4" t="inlineStr">
        <is>
          <t>[1] Finance leases are recorded net of accumulated amortization of $70 million as of both March 31, 2025 and December 31, 2024.</t>
        </is>
      </c>
    </row>
  </sheetData>
  <mergeCells count="3">
    <mergeCell ref="A12:C12"/>
    <mergeCell ref="A11:C11"/>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Footnot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Right-of-Use Asset, Accumulated Amortization</t>
        </is>
      </c>
      <c r="B3" s="6" t="n">
        <v>70</v>
      </c>
      <c r="C3" s="6" t="n">
        <v>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and Financing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essee, Operating Lease, Liability, to be Paid, Year One</t>
        </is>
      </c>
      <c r="B3" s="6" t="n">
        <v>199</v>
      </c>
      <c r="C3" s="4" t="inlineStr">
        <is>
          <t xml:space="preserve"> </t>
        </is>
      </c>
    </row>
    <row r="4">
      <c r="A4" s="4" t="inlineStr">
        <is>
          <t>Lessee, Operating Lease, Liability, to be Paid, Year Two</t>
        </is>
      </c>
      <c r="B4" s="5" t="n">
        <v>209</v>
      </c>
      <c r="C4" s="4" t="inlineStr">
        <is>
          <t xml:space="preserve"> </t>
        </is>
      </c>
    </row>
    <row r="5">
      <c r="A5" s="4" t="inlineStr">
        <is>
          <t>Lessee, Operating Lease, Liability, to be Paid, Year Three</t>
        </is>
      </c>
      <c r="B5" s="5" t="n">
        <v>149</v>
      </c>
      <c r="C5" s="4" t="inlineStr">
        <is>
          <t xml:space="preserve"> </t>
        </is>
      </c>
    </row>
    <row r="6">
      <c r="A6" s="4" t="inlineStr">
        <is>
          <t>Lessee, Operating Lease, Liability, to be Paid, Year Four</t>
        </is>
      </c>
      <c r="B6" s="5" t="n">
        <v>92</v>
      </c>
      <c r="C6" s="4" t="inlineStr">
        <is>
          <t xml:space="preserve"> </t>
        </is>
      </c>
    </row>
    <row r="7">
      <c r="A7" s="4" t="inlineStr">
        <is>
          <t>Lessee, Operating Lease, Liability, to be Paid, Year Five</t>
        </is>
      </c>
      <c r="B7" s="5" t="n">
        <v>49</v>
      </c>
      <c r="C7" s="4" t="inlineStr">
        <is>
          <t xml:space="preserve"> </t>
        </is>
      </c>
    </row>
    <row r="8">
      <c r="A8" s="4" t="inlineStr">
        <is>
          <t>Lessee, Operating Lease, Liability, to be Paid, after Year Five</t>
        </is>
      </c>
      <c r="B8" s="5" t="n">
        <v>94</v>
      </c>
      <c r="C8" s="4" t="inlineStr">
        <is>
          <t xml:space="preserve"> </t>
        </is>
      </c>
    </row>
    <row r="9">
      <c r="A9" s="4" t="inlineStr">
        <is>
          <t>Lessee, Operating Lease, Liability, to be Paid</t>
        </is>
      </c>
      <c r="B9" s="5" t="n">
        <v>792</v>
      </c>
      <c r="C9" s="4" t="inlineStr">
        <is>
          <t xml:space="preserve"> </t>
        </is>
      </c>
    </row>
    <row r="10">
      <c r="A10" s="4" t="inlineStr">
        <is>
          <t>Lessee, Operating Lease, Liability, Undiscounted Excess Amount</t>
        </is>
      </c>
      <c r="B10" s="5" t="n">
        <v>83</v>
      </c>
      <c r="C10" s="4" t="inlineStr">
        <is>
          <t xml:space="preserve"> </t>
        </is>
      </c>
    </row>
    <row r="11">
      <c r="A11" s="4" t="inlineStr">
        <is>
          <t>Operating Lease, Liability</t>
        </is>
      </c>
      <c r="B11" s="5" t="n">
        <v>709</v>
      </c>
      <c r="C11" s="4" t="inlineStr">
        <is>
          <t xml:space="preserve"> </t>
        </is>
      </c>
    </row>
    <row r="12">
      <c r="A12" s="4" t="inlineStr">
        <is>
          <t>Finance Lease, Liability, to be Paid, Year One</t>
        </is>
      </c>
      <c r="B12" s="5" t="n">
        <v>21</v>
      </c>
      <c r="C12" s="4" t="inlineStr">
        <is>
          <t xml:space="preserve"> </t>
        </is>
      </c>
    </row>
    <row r="13">
      <c r="A13" s="4" t="inlineStr">
        <is>
          <t>Finance Lease, Liability, to be Paid, Year Two</t>
        </is>
      </c>
      <c r="B13" s="5" t="n">
        <v>22</v>
      </c>
      <c r="C13" s="4" t="inlineStr">
        <is>
          <t xml:space="preserve"> </t>
        </is>
      </c>
    </row>
    <row r="14">
      <c r="A14" s="4" t="inlineStr">
        <is>
          <t>Finance Lease, Liability, to be Paid, Year Three</t>
        </is>
      </c>
      <c r="B14" s="5" t="n">
        <v>18</v>
      </c>
      <c r="C14" s="4" t="inlineStr">
        <is>
          <t xml:space="preserve"> </t>
        </is>
      </c>
    </row>
    <row r="15">
      <c r="A15" s="4" t="inlineStr">
        <is>
          <t>Finance Lease, Liability, to be Paid, Year Four</t>
        </is>
      </c>
      <c r="B15" s="5" t="n">
        <v>14</v>
      </c>
      <c r="C15" s="4" t="inlineStr">
        <is>
          <t xml:space="preserve"> </t>
        </is>
      </c>
    </row>
    <row r="16">
      <c r="A16" s="4" t="inlineStr">
        <is>
          <t>Finance Lease, Liability, to be Paid, Year Five</t>
        </is>
      </c>
      <c r="B16" s="5" t="n">
        <v>11</v>
      </c>
      <c r="C16" s="4" t="inlineStr">
        <is>
          <t xml:space="preserve"> </t>
        </is>
      </c>
    </row>
    <row r="17">
      <c r="A17" s="4" t="inlineStr">
        <is>
          <t>Finance Lease, Liability, to be Paid, after Year Five</t>
        </is>
      </c>
      <c r="B17" s="5" t="n">
        <v>16</v>
      </c>
      <c r="C17" s="4" t="inlineStr">
        <is>
          <t xml:space="preserve"> </t>
        </is>
      </c>
    </row>
    <row r="18">
      <c r="A18" s="4" t="inlineStr">
        <is>
          <t>Finance Lease, Liability, to be Paid</t>
        </is>
      </c>
      <c r="B18" s="5" t="n">
        <v>102</v>
      </c>
      <c r="C18" s="4" t="inlineStr">
        <is>
          <t xml:space="preserve"> </t>
        </is>
      </c>
    </row>
    <row r="19">
      <c r="A19" s="4" t="inlineStr">
        <is>
          <t>Finance Lease, Liability, Undiscounted Excess Amount</t>
        </is>
      </c>
      <c r="B19" s="5" t="n">
        <v>15</v>
      </c>
      <c r="C19" s="4" t="inlineStr">
        <is>
          <t xml:space="preserve"> </t>
        </is>
      </c>
    </row>
    <row r="20">
      <c r="A20" s="4" t="inlineStr">
        <is>
          <t>Finance Lease, Liability</t>
        </is>
      </c>
      <c r="B20" s="5" t="n">
        <v>87</v>
      </c>
      <c r="C20" s="4" t="inlineStr">
        <is>
          <t xml:space="preserve"> </t>
        </is>
      </c>
    </row>
    <row r="21">
      <c r="A21" s="4" t="inlineStr">
        <is>
          <t>Lease Liability, Payments, Due Year One</t>
        </is>
      </c>
      <c r="B21" s="5" t="n">
        <v>220</v>
      </c>
      <c r="C21" s="4" t="inlineStr">
        <is>
          <t xml:space="preserve"> </t>
        </is>
      </c>
    </row>
    <row r="22">
      <c r="A22" s="4" t="inlineStr">
        <is>
          <t>Lease Liability, Payments, Due Year Two</t>
        </is>
      </c>
      <c r="B22" s="5" t="n">
        <v>231</v>
      </c>
      <c r="C22" s="4" t="inlineStr">
        <is>
          <t xml:space="preserve"> </t>
        </is>
      </c>
    </row>
    <row r="23">
      <c r="A23" s="4" t="inlineStr">
        <is>
          <t>Lease Liability, Payments, Due Year Three</t>
        </is>
      </c>
      <c r="B23" s="5" t="n">
        <v>167</v>
      </c>
      <c r="C23" s="4" t="inlineStr">
        <is>
          <t xml:space="preserve"> </t>
        </is>
      </c>
    </row>
    <row r="24">
      <c r="A24" s="4" t="inlineStr">
        <is>
          <t>Lease Liability, Payments, Due Year Four</t>
        </is>
      </c>
      <c r="B24" s="5" t="n">
        <v>106</v>
      </c>
      <c r="C24" s="4" t="inlineStr">
        <is>
          <t xml:space="preserve"> </t>
        </is>
      </c>
    </row>
    <row r="25">
      <c r="A25" s="4" t="inlineStr">
        <is>
          <t>Lease Liability, Payments, Due Year Five</t>
        </is>
      </c>
      <c r="B25" s="5" t="n">
        <v>60</v>
      </c>
      <c r="C25" s="4" t="inlineStr">
        <is>
          <t xml:space="preserve"> </t>
        </is>
      </c>
    </row>
    <row r="26">
      <c r="A26" s="4" t="inlineStr">
        <is>
          <t>Lease Liability, to be Paid, after Year Five</t>
        </is>
      </c>
      <c r="B26" s="5" t="n">
        <v>110</v>
      </c>
      <c r="C26" s="4" t="inlineStr">
        <is>
          <t xml:space="preserve"> </t>
        </is>
      </c>
    </row>
    <row r="27">
      <c r="A27" s="4" t="inlineStr">
        <is>
          <t>Lease Liability, Payments, Total</t>
        </is>
      </c>
      <c r="B27" s="5" t="n">
        <v>894</v>
      </c>
      <c r="C27" s="4" t="inlineStr">
        <is>
          <t xml:space="preserve"> </t>
        </is>
      </c>
    </row>
    <row r="28">
      <c r="A28" s="4" t="inlineStr">
        <is>
          <t>Lease Liability, Undiscounted Excess Amount</t>
        </is>
      </c>
      <c r="B28" s="5" t="n">
        <v>98</v>
      </c>
      <c r="C28" s="4" t="inlineStr">
        <is>
          <t xml:space="preserve"> </t>
        </is>
      </c>
    </row>
    <row r="29">
      <c r="A29" s="4" t="inlineStr">
        <is>
          <t>Lease liability, total</t>
        </is>
      </c>
      <c r="B29" s="6" t="n">
        <v>796</v>
      </c>
      <c r="C29" s="6" t="n">
        <v>4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5</t>
        </is>
      </c>
      <c r="C2" s="2" t="inlineStr">
        <is>
          <t>Mar. 31, 2024</t>
        </is>
      </c>
    </row>
    <row r="3">
      <c r="A3" s="4" t="inlineStr">
        <is>
          <t>Lease, Cost</t>
        </is>
      </c>
      <c r="B3" s="6" t="n">
        <v>106</v>
      </c>
      <c r="C3" s="6" t="n">
        <v>79</v>
      </c>
    </row>
    <row r="4">
      <c r="A4" s="4" t="inlineStr">
        <is>
          <t>Maximum [Member]</t>
        </is>
      </c>
      <c r="B4" s="4" t="inlineStr">
        <is>
          <t xml:space="preserve"> </t>
        </is>
      </c>
      <c r="C4" s="4" t="inlineStr">
        <is>
          <t xml:space="preserve"> </t>
        </is>
      </c>
    </row>
    <row r="5">
      <c r="A5" s="4" t="inlineStr">
        <is>
          <t>Lessee, operating and financing leases, remaining lease term</t>
        </is>
      </c>
      <c r="B5" s="4" t="inlineStr">
        <is>
          <t>28 years</t>
        </is>
      </c>
      <c r="C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 (loss)</t>
        </is>
      </c>
      <c r="B4" s="6" t="n">
        <v>-105</v>
      </c>
      <c r="C4" s="6" t="n">
        <v>56</v>
      </c>
    </row>
    <row r="5">
      <c r="A5" s="4" t="inlineStr">
        <is>
          <t>Depreciation and amortization</t>
        </is>
      </c>
      <c r="B5" s="5" t="n">
        <v>571</v>
      </c>
      <c r="C5" s="5" t="n">
        <v>278</v>
      </c>
    </row>
    <row r="6">
      <c r="A6" s="4" t="inlineStr">
        <is>
          <t>Deferred income tax provision (benefit), net</t>
        </is>
      </c>
      <c r="B6" s="5" t="n">
        <v>-74</v>
      </c>
      <c r="C6" s="5" t="n">
        <v>-11</v>
      </c>
    </row>
    <row r="7">
      <c r="A7" s="4" t="inlineStr">
        <is>
          <t>Restructuring charges, net</t>
        </is>
      </c>
      <c r="B7" s="5" t="n">
        <v>83</v>
      </c>
      <c r="C7" s="5" t="n">
        <v>3</v>
      </c>
    </row>
    <row r="8">
      <c r="A8" s="4" t="inlineStr">
        <is>
          <t>Net (gains) losses on sales of fixed assets</t>
        </is>
      </c>
      <c r="B8" s="5" t="n">
        <v>67</v>
      </c>
      <c r="C8" s="5" t="n">
        <v>-5</v>
      </c>
    </row>
    <row r="9">
      <c r="A9" s="4" t="inlineStr">
        <is>
          <t>Periodic pension (income) expense, net</t>
        </is>
      </c>
      <c r="B9" s="5" t="n">
        <v>13</v>
      </c>
      <c r="C9" s="5" t="n">
        <v>-2</v>
      </c>
    </row>
    <row r="10">
      <c r="A10" s="4" t="inlineStr">
        <is>
          <t>Other, net</t>
        </is>
      </c>
      <c r="B10" s="5" t="n">
        <v>-87</v>
      </c>
      <c r="C10" s="5" t="n">
        <v>34</v>
      </c>
    </row>
    <row r="11">
      <c r="A11" s="3" t="inlineStr">
        <is>
          <t>Changes in operating assets and liabilities</t>
        </is>
      </c>
      <c r="B11" s="4" t="inlineStr">
        <is>
          <t xml:space="preserve"> </t>
        </is>
      </c>
      <c r="C11" s="4" t="inlineStr">
        <is>
          <t xml:space="preserve"> </t>
        </is>
      </c>
    </row>
    <row r="12">
      <c r="A12" s="4" t="inlineStr">
        <is>
          <t>Accounts and notes receivable</t>
        </is>
      </c>
      <c r="B12" s="5" t="n">
        <v>-178</v>
      </c>
      <c r="C12" s="5" t="n">
        <v>7</v>
      </c>
    </row>
    <row r="13">
      <c r="A13" s="4" t="inlineStr">
        <is>
          <t>Contract assets</t>
        </is>
      </c>
      <c r="B13" s="5" t="n">
        <v>-47</v>
      </c>
      <c r="C13" s="5" t="n">
        <v>2</v>
      </c>
    </row>
    <row r="14">
      <c r="A14" s="4" t="inlineStr">
        <is>
          <t>Inventories</t>
        </is>
      </c>
      <c r="B14" s="5" t="n">
        <v>22</v>
      </c>
      <c r="C14" s="5" t="n">
        <v>76</v>
      </c>
    </row>
    <row r="15">
      <c r="A15" s="4" t="inlineStr">
        <is>
          <t>Accounts payable and other liabilities</t>
        </is>
      </c>
      <c r="B15" s="5" t="n">
        <v>-370</v>
      </c>
      <c r="C15" s="5" t="n">
        <v>-44</v>
      </c>
    </row>
    <row r="16">
      <c r="A16" s="4" t="inlineStr">
        <is>
          <t>Interest payable</t>
        </is>
      </c>
      <c r="B16" s="5" t="n">
        <v>23</v>
      </c>
      <c r="C16" s="5" t="n">
        <v>17</v>
      </c>
    </row>
    <row r="17">
      <c r="A17" s="4" t="inlineStr">
        <is>
          <t>Other</t>
        </is>
      </c>
      <c r="B17" s="5" t="n">
        <v>-72</v>
      </c>
      <c r="C17" s="5" t="n">
        <v>-26</v>
      </c>
    </row>
    <row r="18">
      <c r="A18" s="4" t="inlineStr">
        <is>
          <t>Cash Provided By (Used For) Operations</t>
        </is>
      </c>
      <c r="B18" s="5" t="n">
        <v>-288</v>
      </c>
      <c r="C18" s="5" t="n">
        <v>395</v>
      </c>
    </row>
    <row r="19">
      <c r="A19" s="3" t="inlineStr">
        <is>
          <t>Investment Activities</t>
        </is>
      </c>
      <c r="B19" s="4" t="inlineStr">
        <is>
          <t xml:space="preserve"> </t>
        </is>
      </c>
      <c r="C19" s="4" t="inlineStr">
        <is>
          <t xml:space="preserve"> </t>
        </is>
      </c>
    </row>
    <row r="20">
      <c r="A20" s="4" t="inlineStr">
        <is>
          <t>Capital expenditures</t>
        </is>
      </c>
      <c r="B20" s="5" t="n">
        <v>-330</v>
      </c>
      <c r="C20" s="5" t="n">
        <v>-251</v>
      </c>
    </row>
    <row r="21">
      <c r="A21" s="4" t="inlineStr">
        <is>
          <t>Acquisitions, net of cash acquired</t>
        </is>
      </c>
      <c r="B21" s="5" t="n">
        <v>415</v>
      </c>
      <c r="C21" s="5" t="n">
        <v>0</v>
      </c>
    </row>
    <row r="22">
      <c r="A22" s="4" t="inlineStr">
        <is>
          <t>Proceeds from insurance recoveries</t>
        </is>
      </c>
      <c r="B22" s="5" t="n">
        <v>28</v>
      </c>
      <c r="C22" s="5" t="n">
        <v>0</v>
      </c>
    </row>
    <row r="23">
      <c r="A23" s="4" t="inlineStr">
        <is>
          <t>Proceeds from sale of fixed assets</t>
        </is>
      </c>
      <c r="B23" s="5" t="n">
        <v>83</v>
      </c>
      <c r="C23" s="5" t="n">
        <v>1</v>
      </c>
    </row>
    <row r="24">
      <c r="A24" s="4" t="inlineStr">
        <is>
          <t>Other</t>
        </is>
      </c>
      <c r="B24" s="5" t="n">
        <v>41</v>
      </c>
      <c r="C24" s="5" t="n">
        <v>3</v>
      </c>
    </row>
    <row r="25">
      <c r="A25" s="4" t="inlineStr">
        <is>
          <t>Cash Provided By (Used For) Investment Activities</t>
        </is>
      </c>
      <c r="B25" s="5" t="n">
        <v>237</v>
      </c>
      <c r="C25" s="5" t="n">
        <v>-247</v>
      </c>
    </row>
    <row r="26">
      <c r="A26" s="3" t="inlineStr">
        <is>
          <t>Financing Activities</t>
        </is>
      </c>
      <c r="B26" s="4" t="inlineStr">
        <is>
          <t xml:space="preserve"> </t>
        </is>
      </c>
      <c r="C26" s="4" t="inlineStr">
        <is>
          <t xml:space="preserve"> </t>
        </is>
      </c>
    </row>
    <row r="27">
      <c r="A27" s="4" t="inlineStr">
        <is>
          <t>Issuance of debt</t>
        </is>
      </c>
      <c r="B27" s="5" t="n">
        <v>239</v>
      </c>
      <c r="C27" s="5" t="n">
        <v>0</v>
      </c>
    </row>
    <row r="28">
      <c r="A28" s="4" t="inlineStr">
        <is>
          <t>Reduction of debt</t>
        </is>
      </c>
      <c r="B28" s="5" t="n">
        <v>-6</v>
      </c>
      <c r="C28" s="5" t="n">
        <v>-3</v>
      </c>
    </row>
    <row r="29">
      <c r="A29" s="4" t="inlineStr">
        <is>
          <t>Change in book overdrafts</t>
        </is>
      </c>
      <c r="B29" s="5" t="n">
        <v>94</v>
      </c>
      <c r="C29" s="5" t="n">
        <v>-5</v>
      </c>
    </row>
    <row r="30">
      <c r="A30" s="4" t="inlineStr">
        <is>
          <t>Repurchases of common stock and payments of restricted stock tax withholding</t>
        </is>
      </c>
      <c r="B30" s="5" t="n">
        <v>-62</v>
      </c>
      <c r="C30" s="5" t="n">
        <v>-22</v>
      </c>
    </row>
    <row r="31">
      <c r="A31" s="4" t="inlineStr">
        <is>
          <t>Dividends paid</t>
        </is>
      </c>
      <c r="B31" s="5" t="n">
        <v>-244</v>
      </c>
      <c r="C31" s="5" t="n">
        <v>-161</v>
      </c>
    </row>
    <row r="32">
      <c r="A32" s="4" t="inlineStr">
        <is>
          <t>Cash Provided By (Used For) Financing Activities</t>
        </is>
      </c>
      <c r="B32" s="5" t="n">
        <v>21</v>
      </c>
      <c r="C32" s="5" t="n">
        <v>-191</v>
      </c>
    </row>
    <row r="33">
      <c r="A33" s="4" t="inlineStr">
        <is>
          <t>Cash classified as held for sale, increase (decrease)</t>
        </is>
      </c>
      <c r="B33" s="5" t="n">
        <v>-2</v>
      </c>
      <c r="C33" s="5" t="n">
        <v>0</v>
      </c>
    </row>
    <row r="34">
      <c r="A34" s="4" t="inlineStr">
        <is>
          <t>Effect of Exchange Rate Changes on Cash and Temporary Investments</t>
        </is>
      </c>
      <c r="B34" s="5" t="n">
        <v>18</v>
      </c>
      <c r="C34" s="5" t="n">
        <v>0</v>
      </c>
    </row>
    <row r="35">
      <c r="A35" s="4" t="inlineStr">
        <is>
          <t>Change in Cash and Temporary Investments</t>
        </is>
      </c>
      <c r="B35" s="5" t="n">
        <v>-14</v>
      </c>
      <c r="C35" s="5" t="n">
        <v>-43</v>
      </c>
    </row>
    <row r="36">
      <c r="A36" s="3" t="inlineStr">
        <is>
          <t>Cash and Temporary Investments</t>
        </is>
      </c>
      <c r="B36" s="4" t="inlineStr">
        <is>
          <t xml:space="preserve"> </t>
        </is>
      </c>
      <c r="C36" s="4" t="inlineStr">
        <is>
          <t xml:space="preserve"> </t>
        </is>
      </c>
    </row>
    <row r="37">
      <c r="A37" s="4" t="inlineStr">
        <is>
          <t>Beginning of period</t>
        </is>
      </c>
      <c r="B37" s="5" t="n">
        <v>1170</v>
      </c>
      <c r="C37" s="5" t="n">
        <v>1113</v>
      </c>
    </row>
    <row r="38">
      <c r="A38" s="4" t="inlineStr">
        <is>
          <t>End of period</t>
        </is>
      </c>
      <c r="B38" s="6" t="n">
        <v>1156</v>
      </c>
      <c r="C38" s="6" t="n">
        <v>107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GOODWILL AND OTHER INTANGIBLES Changes in Goodwill Balances (Details) - USD ($) $ in Millions</t>
        </is>
      </c>
      <c r="C1" s="2" t="inlineStr">
        <is>
          <t>3 Months Ended</t>
        </is>
      </c>
    </row>
    <row r="2">
      <c r="C2" s="2" t="inlineStr">
        <is>
          <t>Mar. 31, 2025</t>
        </is>
      </c>
      <c r="D2" s="2" t="inlineStr">
        <is>
          <t>Dec. 31, 2024</t>
        </is>
      </c>
      <c r="E2" s="2" t="inlineStr">
        <is>
          <t>Dec. 31, 2023</t>
        </is>
      </c>
    </row>
    <row r="3">
      <c r="A3" s="3" t="inlineStr">
        <is>
          <t>Goodwill [Line Items]</t>
        </is>
      </c>
      <c r="C3" s="4" t="inlineStr">
        <is>
          <t xml:space="preserve"> </t>
        </is>
      </c>
      <c r="D3" s="4" t="inlineStr">
        <is>
          <t xml:space="preserve"> </t>
        </is>
      </c>
      <c r="E3" s="4" t="inlineStr">
        <is>
          <t xml:space="preserve"> </t>
        </is>
      </c>
    </row>
    <row r="4">
      <c r="A4" s="4" t="inlineStr">
        <is>
          <t>Goodwill, Gross</t>
        </is>
      </c>
      <c r="C4" s="6" t="n">
        <v>7429</v>
      </c>
      <c r="D4" s="6" t="n">
        <v>3462</v>
      </c>
      <c r="E4" s="4" t="inlineStr">
        <is>
          <t xml:space="preserve"> </t>
        </is>
      </c>
    </row>
    <row r="5">
      <c r="A5" s="4" t="inlineStr">
        <is>
          <t>Goodwill, Impaired, Accumulated Impairment Loss</t>
        </is>
      </c>
      <c r="C5" s="5" t="n">
        <v>-187</v>
      </c>
      <c r="D5" s="5" t="n">
        <v>-424</v>
      </c>
      <c r="E5" s="6" t="n">
        <v>-237</v>
      </c>
    </row>
    <row r="6">
      <c r="A6" s="4" t="inlineStr">
        <is>
          <t>Goodwill</t>
        </is>
      </c>
      <c r="C6" s="5" t="n">
        <v>7242</v>
      </c>
      <c r="D6" s="5" t="n">
        <v>3038</v>
      </c>
      <c r="E6" s="4" t="inlineStr">
        <is>
          <t xml:space="preserve"> </t>
        </is>
      </c>
    </row>
    <row r="7">
      <c r="A7" s="4" t="inlineStr">
        <is>
          <t>Goodwill additions/reductions (a)</t>
        </is>
      </c>
      <c r="B7" s="4" t="inlineStr">
        <is>
          <t>[1],[2]</t>
        </is>
      </c>
      <c r="C7" s="5" t="n">
        <v>4048</v>
      </c>
      <c r="D7" s="4" t="inlineStr">
        <is>
          <t xml:space="preserve"> </t>
        </is>
      </c>
      <c r="E7" s="4" t="inlineStr">
        <is>
          <t xml:space="preserve"> </t>
        </is>
      </c>
    </row>
    <row r="8">
      <c r="A8" s="4" t="inlineStr">
        <is>
          <t>Goodwill, Translation and Measurement Period Adjustments</t>
        </is>
      </c>
      <c r="B8" s="4" t="inlineStr">
        <is>
          <t>[3]</t>
        </is>
      </c>
      <c r="C8" s="5" t="n">
        <v>156</v>
      </c>
      <c r="D8" s="4" t="inlineStr">
        <is>
          <t xml:space="preserve"> </t>
        </is>
      </c>
      <c r="E8" s="4" t="inlineStr">
        <is>
          <t xml:space="preserve"> </t>
        </is>
      </c>
    </row>
    <row r="9">
      <c r="A9" s="4" t="inlineStr">
        <is>
          <t>Goodwill, Gross Write-Offs</t>
        </is>
      </c>
      <c r="C9" s="4" t="inlineStr">
        <is>
          <t xml:space="preserve"> </t>
        </is>
      </c>
      <c r="D9" s="4" t="inlineStr">
        <is>
          <t xml:space="preserve"> </t>
        </is>
      </c>
      <c r="E9" s="6" t="n">
        <v>-237</v>
      </c>
    </row>
    <row r="10">
      <c r="A10" s="4" t="inlineStr">
        <is>
          <t>Packaging Solutions North America</t>
        </is>
      </c>
      <c r="C10" s="4" t="inlineStr">
        <is>
          <t xml:space="preserve"> </t>
        </is>
      </c>
      <c r="D10" s="4" t="inlineStr">
        <is>
          <t xml:space="preserve"> </t>
        </is>
      </c>
      <c r="E10" s="4" t="inlineStr">
        <is>
          <t xml:space="preserve"> </t>
        </is>
      </c>
    </row>
    <row r="11">
      <c r="A11" s="3" t="inlineStr">
        <is>
          <t>Goodwill [Line Items]</t>
        </is>
      </c>
      <c r="C11" s="4" t="inlineStr">
        <is>
          <t xml:space="preserve"> </t>
        </is>
      </c>
      <c r="D11" s="4" t="inlineStr">
        <is>
          <t xml:space="preserve"> </t>
        </is>
      </c>
      <c r="E11" s="4" t="inlineStr">
        <is>
          <t xml:space="preserve"> </t>
        </is>
      </c>
    </row>
    <row r="12">
      <c r="A12" s="4" t="inlineStr">
        <is>
          <t>Goodwill, Gross</t>
        </is>
      </c>
      <c r="C12" s="5" t="n">
        <v>3433</v>
      </c>
      <c r="D12" s="5" t="n">
        <v>3334</v>
      </c>
      <c r="E12" s="4" t="inlineStr">
        <is>
          <t xml:space="preserve"> </t>
        </is>
      </c>
    </row>
    <row r="13">
      <c r="A13" s="4" t="inlineStr">
        <is>
          <t>Goodwill, Impaired, Accumulated Impairment Loss</t>
        </is>
      </c>
      <c r="C13" s="5" t="n">
        <v>-59</v>
      </c>
      <c r="D13" s="5" t="n">
        <v>-296</v>
      </c>
      <c r="E13" s="4" t="inlineStr">
        <is>
          <t xml:space="preserve"> </t>
        </is>
      </c>
    </row>
    <row r="14">
      <c r="A14" s="4" t="inlineStr">
        <is>
          <t>Goodwill</t>
        </is>
      </c>
      <c r="C14" s="5" t="n">
        <v>3374</v>
      </c>
      <c r="D14" s="5" t="n">
        <v>3038</v>
      </c>
      <c r="E14" s="4" t="inlineStr">
        <is>
          <t xml:space="preserve"> </t>
        </is>
      </c>
    </row>
    <row r="15">
      <c r="A15" s="4" t="inlineStr">
        <is>
          <t>Goodwill additions/reductions (a)</t>
        </is>
      </c>
      <c r="B15" s="4" t="inlineStr">
        <is>
          <t>[1],[2]</t>
        </is>
      </c>
      <c r="C15" s="5" t="n">
        <v>336</v>
      </c>
      <c r="D15" s="4" t="inlineStr">
        <is>
          <t xml:space="preserve"> </t>
        </is>
      </c>
      <c r="E15" s="4" t="inlineStr">
        <is>
          <t xml:space="preserve"> </t>
        </is>
      </c>
    </row>
    <row r="16">
      <c r="A16" s="4" t="inlineStr">
        <is>
          <t>Goodwill, Translation and Measurement Period Adjustments</t>
        </is>
      </c>
      <c r="B16" s="4" t="inlineStr">
        <is>
          <t>[3]</t>
        </is>
      </c>
      <c r="C16" s="5" t="n">
        <v>0</v>
      </c>
      <c r="D16" s="4" t="inlineStr">
        <is>
          <t xml:space="preserve"> </t>
        </is>
      </c>
      <c r="E16" s="4" t="inlineStr">
        <is>
          <t xml:space="preserve"> </t>
        </is>
      </c>
    </row>
    <row r="17">
      <c r="A17" s="4" t="inlineStr">
        <is>
          <t>Global Cellulose Fibers</t>
        </is>
      </c>
      <c r="C17" s="4" t="inlineStr">
        <is>
          <t xml:space="preserve"> </t>
        </is>
      </c>
      <c r="D17" s="4" t="inlineStr">
        <is>
          <t xml:space="preserve"> </t>
        </is>
      </c>
      <c r="E17" s="4" t="inlineStr">
        <is>
          <t xml:space="preserve"> </t>
        </is>
      </c>
    </row>
    <row r="18">
      <c r="A18" s="3" t="inlineStr">
        <is>
          <t>Goodwill [Line Items]</t>
        </is>
      </c>
      <c r="C18" s="4" t="inlineStr">
        <is>
          <t xml:space="preserve"> </t>
        </is>
      </c>
      <c r="D18" s="4" t="inlineStr">
        <is>
          <t xml:space="preserve"> </t>
        </is>
      </c>
      <c r="E18" s="4" t="inlineStr">
        <is>
          <t xml:space="preserve"> </t>
        </is>
      </c>
    </row>
    <row r="19">
      <c r="A19" s="4" t="inlineStr">
        <is>
          <t>Goodwill, Gross</t>
        </is>
      </c>
      <c r="C19" s="5" t="n">
        <v>52</v>
      </c>
      <c r="D19" s="5" t="n">
        <v>52</v>
      </c>
      <c r="E19" s="4" t="inlineStr">
        <is>
          <t xml:space="preserve"> </t>
        </is>
      </c>
    </row>
    <row r="20">
      <c r="A20" s="4" t="inlineStr">
        <is>
          <t>Goodwill, Impaired, Accumulated Impairment Loss</t>
        </is>
      </c>
      <c r="C20" s="5" t="n">
        <v>-52</v>
      </c>
      <c r="D20" s="5" t="n">
        <v>-52</v>
      </c>
      <c r="E20" s="4" t="inlineStr">
        <is>
          <t xml:space="preserve"> </t>
        </is>
      </c>
    </row>
    <row r="21">
      <c r="A21" s="4" t="inlineStr">
        <is>
          <t>Goodwill</t>
        </is>
      </c>
      <c r="C21" s="5" t="n">
        <v>0</v>
      </c>
      <c r="D21" s="5" t="n">
        <v>0</v>
      </c>
      <c r="E21" s="4" t="inlineStr">
        <is>
          <t xml:space="preserve"> </t>
        </is>
      </c>
    </row>
    <row r="22">
      <c r="A22" s="4" t="inlineStr">
        <is>
          <t>Goodwill additions/reductions (a)</t>
        </is>
      </c>
      <c r="B22" s="4" t="inlineStr">
        <is>
          <t>[1],[2]</t>
        </is>
      </c>
      <c r="C22" s="5" t="n">
        <v>0</v>
      </c>
      <c r="D22" s="4" t="inlineStr">
        <is>
          <t xml:space="preserve"> </t>
        </is>
      </c>
      <c r="E22" s="4" t="inlineStr">
        <is>
          <t xml:space="preserve"> </t>
        </is>
      </c>
    </row>
    <row r="23">
      <c r="A23" s="4" t="inlineStr">
        <is>
          <t>Goodwill, Translation and Measurement Period Adjustments</t>
        </is>
      </c>
      <c r="B23" s="4" t="inlineStr">
        <is>
          <t>[3]</t>
        </is>
      </c>
      <c r="C23" s="5" t="n">
        <v>0</v>
      </c>
      <c r="D23" s="4" t="inlineStr">
        <is>
          <t xml:space="preserve"> </t>
        </is>
      </c>
      <c r="E23" s="4" t="inlineStr">
        <is>
          <t xml:space="preserve"> </t>
        </is>
      </c>
    </row>
    <row r="24">
      <c r="A24" s="4" t="inlineStr">
        <is>
          <t>Packaging Solutions EMEA</t>
        </is>
      </c>
      <c r="C24" s="4" t="inlineStr">
        <is>
          <t xml:space="preserve"> </t>
        </is>
      </c>
      <c r="D24" s="4" t="inlineStr">
        <is>
          <t xml:space="preserve"> </t>
        </is>
      </c>
      <c r="E24" s="4" t="inlineStr">
        <is>
          <t xml:space="preserve"> </t>
        </is>
      </c>
    </row>
    <row r="25">
      <c r="A25" s="3" t="inlineStr">
        <is>
          <t>Goodwill [Line Items]</t>
        </is>
      </c>
      <c r="C25" s="4" t="inlineStr">
        <is>
          <t xml:space="preserve"> </t>
        </is>
      </c>
      <c r="D25" s="4" t="inlineStr">
        <is>
          <t xml:space="preserve"> </t>
        </is>
      </c>
      <c r="E25" s="4" t="inlineStr">
        <is>
          <t xml:space="preserve"> </t>
        </is>
      </c>
    </row>
    <row r="26">
      <c r="A26" s="4" t="inlineStr">
        <is>
          <t>Goodwill, Gross</t>
        </is>
      </c>
      <c r="C26" s="5" t="n">
        <v>3944</v>
      </c>
      <c r="D26" s="5" t="n">
        <v>76</v>
      </c>
      <c r="E26" s="4" t="inlineStr">
        <is>
          <t xml:space="preserve"> </t>
        </is>
      </c>
    </row>
    <row r="27">
      <c r="A27" s="4" t="inlineStr">
        <is>
          <t>Goodwill, Impaired, Accumulated Impairment Loss</t>
        </is>
      </c>
      <c r="C27" s="5" t="n">
        <v>-76</v>
      </c>
      <c r="D27" s="5" t="n">
        <v>-76</v>
      </c>
      <c r="E27" s="4" t="inlineStr">
        <is>
          <t xml:space="preserve"> </t>
        </is>
      </c>
    </row>
    <row r="28">
      <c r="A28" s="4" t="inlineStr">
        <is>
          <t>Goodwill</t>
        </is>
      </c>
      <c r="C28" s="5" t="n">
        <v>3868</v>
      </c>
      <c r="D28" s="6" t="n">
        <v>0</v>
      </c>
      <c r="E28" s="4" t="inlineStr">
        <is>
          <t xml:space="preserve"> </t>
        </is>
      </c>
    </row>
    <row r="29">
      <c r="A29" s="4" t="inlineStr">
        <is>
          <t>Goodwill additions/reductions (a)</t>
        </is>
      </c>
      <c r="B29" s="4" t="inlineStr">
        <is>
          <t>[1],[2]</t>
        </is>
      </c>
      <c r="C29" s="5" t="n">
        <v>3712</v>
      </c>
      <c r="D29" s="4" t="inlineStr">
        <is>
          <t xml:space="preserve"> </t>
        </is>
      </c>
      <c r="E29" s="4" t="inlineStr">
        <is>
          <t xml:space="preserve"> </t>
        </is>
      </c>
    </row>
    <row r="30">
      <c r="A30" s="4" t="inlineStr">
        <is>
          <t>Goodwill, Translation and Measurement Period Adjustments</t>
        </is>
      </c>
      <c r="B30" s="4" t="inlineStr">
        <is>
          <t>[3]</t>
        </is>
      </c>
      <c r="C30" s="6" t="n">
        <v>156</v>
      </c>
      <c r="D30" s="4" t="inlineStr">
        <is>
          <t xml:space="preserve"> </t>
        </is>
      </c>
      <c r="E30" s="4" t="inlineStr">
        <is>
          <t xml:space="preserve"> </t>
        </is>
      </c>
    </row>
    <row r="31"/>
    <row r="32">
      <c r="A32" s="4" t="inlineStr">
        <is>
          <t>[1] Includes write-offs of previously impaired goodwill of $237 million and accumulated impairment losses of $(237) million. Reflects the acquisition of DS Smith. See Note 8 for further details. Represents the effects of foreign currency translations and reclassifications.</t>
        </is>
      </c>
    </row>
  </sheetData>
  <mergeCells count="3">
    <mergeCell ref="A1:B2"/>
    <mergeCell ref="A32:D32"/>
    <mergeCell ref="A31:D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GOODWILL AND OTHER INTANGIBLES Identifiable Intangible Assets (Details) - USD ($) $ in Millions</t>
        </is>
      </c>
      <c r="B1" s="2" t="inlineStr">
        <is>
          <t>Mar. 31, 2025</t>
        </is>
      </c>
      <c r="D1" s="2" t="inlineStr">
        <is>
          <t>Dec. 31, 2024</t>
        </is>
      </c>
    </row>
    <row r="2">
      <c r="A2" s="3" t="inlineStr">
        <is>
          <t>Finite-Lived Intangible Assets [Line Items]</t>
        </is>
      </c>
      <c r="B2" s="4" t="inlineStr">
        <is>
          <t xml:space="preserve"> </t>
        </is>
      </c>
      <c r="D2" s="4" t="inlineStr">
        <is>
          <t xml:space="preserve"> </t>
        </is>
      </c>
    </row>
    <row r="3">
      <c r="A3" s="4" t="inlineStr">
        <is>
          <t>Gross Carrying Amount</t>
        </is>
      </c>
      <c r="B3" s="6" t="n">
        <v>5169</v>
      </c>
      <c r="D3" s="6" t="n">
        <v>686</v>
      </c>
    </row>
    <row r="4">
      <c r="A4" s="4" t="inlineStr">
        <is>
          <t>Accumulated Amortization</t>
        </is>
      </c>
      <c r="B4" s="5" t="n">
        <v>584</v>
      </c>
      <c r="D4" s="5" t="n">
        <v>541</v>
      </c>
    </row>
    <row r="5">
      <c r="A5" s="4" t="inlineStr">
        <is>
          <t>Net Intangible Assets</t>
        </is>
      </c>
      <c r="B5" s="5" t="n">
        <v>4585</v>
      </c>
      <c r="D5" s="5" t="n">
        <v>145</v>
      </c>
    </row>
    <row r="6">
      <c r="A6" s="4" t="inlineStr">
        <is>
          <t>Customer relationships and lists</t>
        </is>
      </c>
      <c r="B6" s="4" t="inlineStr">
        <is>
          <t xml:space="preserve"> </t>
        </is>
      </c>
      <c r="D6" s="4" t="inlineStr">
        <is>
          <t xml:space="preserve"> </t>
        </is>
      </c>
    </row>
    <row r="7">
      <c r="A7" s="3" t="inlineStr">
        <is>
          <t>Finite-Lived Intangible Assets [Line Items]</t>
        </is>
      </c>
      <c r="B7" s="4" t="inlineStr">
        <is>
          <t xml:space="preserve"> </t>
        </is>
      </c>
      <c r="D7" s="4" t="inlineStr">
        <is>
          <t xml:space="preserve"> </t>
        </is>
      </c>
    </row>
    <row r="8">
      <c r="A8" s="4" t="inlineStr">
        <is>
          <t>Gross Carrying Amount</t>
        </is>
      </c>
      <c r="B8" s="5" t="n">
        <v>4458</v>
      </c>
      <c r="D8" s="5" t="n">
        <v>489</v>
      </c>
    </row>
    <row r="9">
      <c r="A9" s="4" t="inlineStr">
        <is>
          <t>Accumulated Amortization</t>
        </is>
      </c>
      <c r="B9" s="5" t="n">
        <v>392</v>
      </c>
      <c r="D9" s="5" t="n">
        <v>360</v>
      </c>
    </row>
    <row r="10">
      <c r="A10" s="4" t="inlineStr">
        <is>
          <t>Net Intangible Assets</t>
        </is>
      </c>
      <c r="B10" s="5" t="n">
        <v>4066</v>
      </c>
      <c r="D10" s="5" t="n">
        <v>129</v>
      </c>
    </row>
    <row r="11">
      <c r="A11" s="4" t="inlineStr">
        <is>
          <t>Tradenames, patents and trademarks, and developed technology</t>
        </is>
      </c>
      <c r="B11" s="4" t="inlineStr">
        <is>
          <t xml:space="preserve"> </t>
        </is>
      </c>
      <c r="D11" s="4" t="inlineStr">
        <is>
          <t xml:space="preserve"> </t>
        </is>
      </c>
    </row>
    <row r="12">
      <c r="A12" s="3" t="inlineStr">
        <is>
          <t>Finite-Lived Intangible Assets [Line Items]</t>
        </is>
      </c>
      <c r="B12" s="4" t="inlineStr">
        <is>
          <t xml:space="preserve"> </t>
        </is>
      </c>
      <c r="D12" s="4" t="inlineStr">
        <is>
          <t xml:space="preserve"> </t>
        </is>
      </c>
    </row>
    <row r="13">
      <c r="A13" s="4" t="inlineStr">
        <is>
          <t>Gross Carrying Amount</t>
        </is>
      </c>
      <c r="B13" s="5" t="n">
        <v>564</v>
      </c>
      <c r="D13" s="5" t="n">
        <v>170</v>
      </c>
    </row>
    <row r="14">
      <c r="A14" s="4" t="inlineStr">
        <is>
          <t>Accumulated Amortization</t>
        </is>
      </c>
      <c r="B14" s="5" t="n">
        <v>171</v>
      </c>
      <c r="D14" s="5" t="n">
        <v>162</v>
      </c>
    </row>
    <row r="15">
      <c r="A15" s="4" t="inlineStr">
        <is>
          <t>Net Intangible Assets</t>
        </is>
      </c>
      <c r="B15" s="5" t="n">
        <v>393</v>
      </c>
      <c r="D15" s="5" t="n">
        <v>8</v>
      </c>
    </row>
    <row r="16">
      <c r="A16" s="4" t="inlineStr">
        <is>
          <t>Land and water rights</t>
        </is>
      </c>
      <c r="B16" s="4" t="inlineStr">
        <is>
          <t xml:space="preserve"> </t>
        </is>
      </c>
      <c r="D16" s="4" t="inlineStr">
        <is>
          <t xml:space="preserve"> </t>
        </is>
      </c>
    </row>
    <row r="17">
      <c r="A17" s="3" t="inlineStr">
        <is>
          <t>Finite-Lived Intangible Assets [Line Items]</t>
        </is>
      </c>
      <c r="B17" s="4" t="inlineStr">
        <is>
          <t xml:space="preserve"> </t>
        </is>
      </c>
      <c r="D17" s="4" t="inlineStr">
        <is>
          <t xml:space="preserve"> </t>
        </is>
      </c>
    </row>
    <row r="18">
      <c r="A18" s="4" t="inlineStr">
        <is>
          <t>Gross Carrying Amount</t>
        </is>
      </c>
      <c r="B18" s="5" t="n">
        <v>8</v>
      </c>
      <c r="D18" s="5" t="n">
        <v>8</v>
      </c>
    </row>
    <row r="19">
      <c r="A19" s="4" t="inlineStr">
        <is>
          <t>Accumulated Amortization</t>
        </is>
      </c>
      <c r="B19" s="5" t="n">
        <v>2</v>
      </c>
      <c r="D19" s="5" t="n">
        <v>2</v>
      </c>
    </row>
    <row r="20">
      <c r="A20" s="4" t="inlineStr">
        <is>
          <t>Net Intangible Assets</t>
        </is>
      </c>
      <c r="B20" s="5" t="n">
        <v>6</v>
      </c>
      <c r="D20" s="5" t="n">
        <v>6</v>
      </c>
    </row>
    <row r="21">
      <c r="A21" s="4" t="inlineStr">
        <is>
          <t>Other</t>
        </is>
      </c>
      <c r="B21" s="4" t="inlineStr">
        <is>
          <t xml:space="preserve"> </t>
        </is>
      </c>
      <c r="D21" s="4" t="inlineStr">
        <is>
          <t xml:space="preserve"> </t>
        </is>
      </c>
    </row>
    <row r="22">
      <c r="A22" s="3" t="inlineStr">
        <is>
          <t>Finite-Lived Intangible Assets [Line Items]</t>
        </is>
      </c>
      <c r="B22" s="4" t="inlineStr">
        <is>
          <t xml:space="preserve"> </t>
        </is>
      </c>
      <c r="D22" s="4" t="inlineStr">
        <is>
          <t xml:space="preserve"> </t>
        </is>
      </c>
    </row>
    <row r="23">
      <c r="A23" s="4" t="inlineStr">
        <is>
          <t>Gross Carrying Amount</t>
        </is>
      </c>
      <c r="B23" s="5" t="n">
        <v>21</v>
      </c>
      <c r="D23" s="5" t="n">
        <v>7</v>
      </c>
    </row>
    <row r="24">
      <c r="A24" s="4" t="inlineStr">
        <is>
          <t>Accumulated Amortization</t>
        </is>
      </c>
      <c r="B24" s="5" t="n">
        <v>5</v>
      </c>
      <c r="D24" s="5" t="n">
        <v>5</v>
      </c>
    </row>
    <row r="25">
      <c r="A25" s="4" t="inlineStr">
        <is>
          <t>Net Intangible Assets</t>
        </is>
      </c>
      <c r="B25" s="5" t="n">
        <v>16</v>
      </c>
      <c r="D25" s="5" t="n">
        <v>2</v>
      </c>
    </row>
    <row r="26">
      <c r="A26" s="4" t="inlineStr">
        <is>
          <t>Software (a)</t>
        </is>
      </c>
      <c r="B26" s="4" t="inlineStr">
        <is>
          <t xml:space="preserve"> </t>
        </is>
      </c>
      <c r="D26" s="4" t="inlineStr">
        <is>
          <t xml:space="preserve"> </t>
        </is>
      </c>
    </row>
    <row r="27">
      <c r="A27" s="3" t="inlineStr">
        <is>
          <t>Finite-Lived Intangible Assets [Line Items]</t>
        </is>
      </c>
      <c r="B27" s="4" t="inlineStr">
        <is>
          <t xml:space="preserve"> </t>
        </is>
      </c>
      <c r="D27" s="4" t="inlineStr">
        <is>
          <t xml:space="preserve"> </t>
        </is>
      </c>
    </row>
    <row r="28">
      <c r="A28" s="4" t="inlineStr">
        <is>
          <t>Gross Carrying Amount</t>
        </is>
      </c>
      <c r="B28" s="5" t="n">
        <v>118</v>
      </c>
      <c r="D28" s="5" t="n">
        <v>12</v>
      </c>
    </row>
    <row r="29">
      <c r="A29" s="4" t="inlineStr">
        <is>
          <t>Accumulated Amortization</t>
        </is>
      </c>
      <c r="B29" s="5" t="n">
        <v>14</v>
      </c>
      <c r="D29" s="5" t="n">
        <v>12</v>
      </c>
    </row>
    <row r="30">
      <c r="A30" s="4" t="inlineStr">
        <is>
          <t>Net Intangible Assets</t>
        </is>
      </c>
      <c r="B30" s="5" t="n">
        <v>104</v>
      </c>
      <c r="C30" s="4" t="inlineStr">
        <is>
          <t>[1]</t>
        </is>
      </c>
      <c r="D30" s="6" t="n">
        <v>0</v>
      </c>
    </row>
    <row r="31">
      <c r="A31" s="4" t="inlineStr">
        <is>
          <t>Software (a) | Placed In Service</t>
        </is>
      </c>
      <c r="B31" s="4" t="inlineStr">
        <is>
          <t xml:space="preserve"> </t>
        </is>
      </c>
      <c r="D31" s="4" t="inlineStr">
        <is>
          <t xml:space="preserve"> </t>
        </is>
      </c>
    </row>
    <row r="32">
      <c r="A32" s="3" t="inlineStr">
        <is>
          <t>Finite-Lived Intangible Assets [Line Items]</t>
        </is>
      </c>
      <c r="B32" s="4" t="inlineStr">
        <is>
          <t xml:space="preserve"> </t>
        </is>
      </c>
      <c r="D32" s="4" t="inlineStr">
        <is>
          <t xml:space="preserve"> </t>
        </is>
      </c>
    </row>
    <row r="33">
      <c r="A33" s="4" t="inlineStr">
        <is>
          <t>Gross Carrying Amount</t>
        </is>
      </c>
      <c r="B33" s="5" t="n">
        <v>65</v>
      </c>
      <c r="D33" s="4" t="inlineStr">
        <is>
          <t xml:space="preserve"> </t>
        </is>
      </c>
    </row>
    <row r="34">
      <c r="A34" s="4" t="inlineStr">
        <is>
          <t>Software (a) | In Development</t>
        </is>
      </c>
      <c r="B34" s="4" t="inlineStr">
        <is>
          <t xml:space="preserve"> </t>
        </is>
      </c>
      <c r="D34" s="4" t="inlineStr">
        <is>
          <t xml:space="preserve"> </t>
        </is>
      </c>
    </row>
    <row r="35">
      <c r="A35" s="3" t="inlineStr">
        <is>
          <t>Finite-Lived Intangible Assets [Line Items]</t>
        </is>
      </c>
      <c r="B35" s="4" t="inlineStr">
        <is>
          <t xml:space="preserve"> </t>
        </is>
      </c>
      <c r="D35" s="4" t="inlineStr">
        <is>
          <t xml:space="preserve"> </t>
        </is>
      </c>
    </row>
    <row r="36">
      <c r="A36" s="4" t="inlineStr">
        <is>
          <t>Gross Carrying Amount</t>
        </is>
      </c>
      <c r="B36" s="6" t="n">
        <v>39</v>
      </c>
      <c r="D36" s="4" t="inlineStr">
        <is>
          <t xml:space="preserve"> </t>
        </is>
      </c>
    </row>
    <row r="37"/>
    <row r="38">
      <c r="A38" s="4" t="inlineStr">
        <is>
          <t>[1] (a) Of this balance, $65 million has been placed in service and $39 million is in development.</t>
        </is>
      </c>
    </row>
  </sheetData>
  <mergeCells count="3">
    <mergeCell ref="B1:C1"/>
    <mergeCell ref="A37:D37"/>
    <mergeCell ref="A38:D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Amortization Expense of Intangible Assets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related to intangible assets</t>
        </is>
      </c>
      <c r="B4" s="6" t="n">
        <v>51</v>
      </c>
      <c r="C4" s="6" t="n">
        <v>9</v>
      </c>
    </row>
    <row r="5">
      <c r="A5" s="4" t="inlineStr">
        <is>
          <t>Finite-Lived Intangible Asse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 Expected Amortization, Year One</t>
        </is>
      </c>
      <c r="B7" s="5" t="n">
        <v>216</v>
      </c>
      <c r="C7" s="4" t="inlineStr">
        <is>
          <t xml:space="preserve"> </t>
        </is>
      </c>
    </row>
    <row r="8">
      <c r="A8" s="4" t="inlineStr">
        <is>
          <t>Finite-Lived Intangible Asset, Expected Amortization, Year Two</t>
        </is>
      </c>
      <c r="B8" s="5" t="n">
        <v>287</v>
      </c>
      <c r="C8" s="4" t="inlineStr">
        <is>
          <t xml:space="preserve"> </t>
        </is>
      </c>
    </row>
    <row r="9">
      <c r="A9" s="4" t="inlineStr">
        <is>
          <t>Finite-Lived Intangible Asset, Expected Amortization, Year Three</t>
        </is>
      </c>
      <c r="B9" s="5" t="n">
        <v>268</v>
      </c>
      <c r="C9" s="4" t="inlineStr">
        <is>
          <t xml:space="preserve"> </t>
        </is>
      </c>
    </row>
    <row r="10">
      <c r="A10" s="4" t="inlineStr">
        <is>
          <t>Finite-Lived Intangible Asset, Expected Amortization, Year Four</t>
        </is>
      </c>
      <c r="B10" s="5" t="n">
        <v>265</v>
      </c>
      <c r="C10" s="4" t="inlineStr">
        <is>
          <t xml:space="preserve"> </t>
        </is>
      </c>
    </row>
    <row r="11">
      <c r="A11" s="4" t="inlineStr">
        <is>
          <t>Finite-Lived Intangible Asset, Expected Amortization, Year Five</t>
        </is>
      </c>
      <c r="B11" s="5" t="n">
        <v>252</v>
      </c>
      <c r="C11" s="4" t="inlineStr">
        <is>
          <t xml:space="preserve"> </t>
        </is>
      </c>
    </row>
    <row r="12">
      <c r="A12" s="4" t="inlineStr">
        <is>
          <t>Finite-Lived Intangible Asset, Expected Amortization, after Year Five</t>
        </is>
      </c>
      <c r="B12" s="5" t="n">
        <v>3276</v>
      </c>
      <c r="C12" s="4" t="inlineStr">
        <is>
          <t xml:space="preserve"> </t>
        </is>
      </c>
    </row>
    <row r="13">
      <c r="A13" s="4" t="inlineStr">
        <is>
          <t>Finite-Lived Intangible Asset, Total Expected Amortization</t>
        </is>
      </c>
      <c r="B13" s="6" t="n">
        <v>4564</v>
      </c>
      <c r="C1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5</t>
        </is>
      </c>
      <c r="C2" s="2" t="inlineStr">
        <is>
          <t>Mar. 31, 2024</t>
        </is>
      </c>
    </row>
    <row r="3">
      <c r="A3" s="4" t="inlineStr">
        <is>
          <t>Income tax payments, net of refunds</t>
        </is>
      </c>
      <c r="B3" s="6" t="n">
        <v>45</v>
      </c>
      <c r="C3" s="6" t="n">
        <v>5</v>
      </c>
    </row>
    <row r="4">
      <c r="A4" s="4" t="inlineStr">
        <is>
          <t>Decrease in Unrecognized Tax Benefits is Reasonably Possible</t>
        </is>
      </c>
      <c r="B4" s="6" t="n">
        <v>8</v>
      </c>
      <c r="C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Environmental Remediation Obligations (Details) € in Millions, $ in Millions</t>
        </is>
      </c>
      <c r="C1" s="2" t="inlineStr">
        <is>
          <t>3 Months Ended</t>
        </is>
      </c>
      <c r="F1" s="2" t="inlineStr">
        <is>
          <t>12 Months Ended</t>
        </is>
      </c>
    </row>
    <row r="2">
      <c r="B2" s="2" t="inlineStr">
        <is>
          <t>Oct. 11, 2024 USD ($)</t>
        </is>
      </c>
      <c r="C2" s="2" t="inlineStr">
        <is>
          <t>Mar. 31, 2025 USD ($) Producers</t>
        </is>
      </c>
      <c r="D2" s="2" t="inlineStr">
        <is>
          <t>Dec. 31, 2024 USD ($)</t>
        </is>
      </c>
      <c r="E2" s="2" t="inlineStr">
        <is>
          <t>Mar. 31, 2015 USD ($)</t>
        </is>
      </c>
      <c r="F2" s="2" t="inlineStr">
        <is>
          <t>Dec. 31, 2024 USD ($)</t>
        </is>
      </c>
      <c r="G2" s="2" t="inlineStr">
        <is>
          <t>Dec. 31, 2024 EUR (€)</t>
        </is>
      </c>
      <c r="H2" s="2" t="inlineStr">
        <is>
          <t>Dec. 31, 2020 USD ($)</t>
        </is>
      </c>
      <c r="I2" s="2" t="inlineStr">
        <is>
          <t>Dec. 31, 2016 USD ($)</t>
        </is>
      </c>
      <c r="J2" s="2" t="inlineStr">
        <is>
          <t>Dec. 31, 2019 USD ($)</t>
        </is>
      </c>
      <c r="K2" s="2" t="inlineStr">
        <is>
          <t>Dec. 31, 2019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y for Asbestos and Environmental Claims, Gross</t>
        </is>
      </c>
      <c r="B4" s="4" t="inlineStr">
        <is>
          <t xml:space="preserve"> </t>
        </is>
      </c>
      <c r="C4" s="6" t="n">
        <v>284</v>
      </c>
      <c r="D4" s="6" t="n">
        <v>279</v>
      </c>
      <c r="E4" s="4" t="inlineStr">
        <is>
          <t xml:space="preserve"> </t>
        </is>
      </c>
      <c r="F4" s="6" t="n">
        <v>27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ability for Asbestos and Environmental Claims, Net</t>
        </is>
      </c>
      <c r="B5" s="4" t="inlineStr">
        <is>
          <t xml:space="preserve"> </t>
        </is>
      </c>
      <c r="C5" s="6" t="n">
        <v>100</v>
      </c>
      <c r="D5" s="5" t="n">
        <v>100</v>
      </c>
      <c r="E5" s="4" t="inlineStr">
        <is>
          <t xml:space="preserve"> </t>
        </is>
      </c>
      <c r="F5" s="5" t="n">
        <v>1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al for Environmental Loss Contingencies, Period Increase (Decrease)</t>
        </is>
      </c>
      <c r="B6" s="4" t="inlineStr">
        <is>
          <t xml:space="preserve"> </t>
        </is>
      </c>
      <c r="C6" s="4" t="inlineStr">
        <is>
          <t xml:space="preserve"> </t>
        </is>
      </c>
      <c r="D6" s="4" t="inlineStr">
        <is>
          <t xml:space="preserve"> </t>
        </is>
      </c>
      <c r="E6" s="4" t="inlineStr">
        <is>
          <t xml:space="preserve"> </t>
        </is>
      </c>
      <c r="F6" s="5" t="n">
        <v>6</v>
      </c>
      <c r="G6" s="13" t="n">
        <v>6</v>
      </c>
      <c r="H6" s="4" t="inlineStr">
        <is>
          <t xml:space="preserve"> </t>
        </is>
      </c>
      <c r="I6" s="4" t="inlineStr">
        <is>
          <t xml:space="preserve"> </t>
        </is>
      </c>
      <c r="J6" s="4" t="inlineStr">
        <is>
          <t xml:space="preserve"> </t>
        </is>
      </c>
      <c r="K6" s="4" t="inlineStr">
        <is>
          <t xml:space="preserve"> </t>
        </is>
      </c>
    </row>
    <row r="7">
      <c r="A7" s="4" t="inlineStr">
        <is>
          <t>Secretariat of the Federal Revenue Bureau of Brazi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ponsible party percentage</t>
        </is>
      </c>
      <c r="B9" s="4" t="inlineStr">
        <is>
          <t xml:space="preserve"> </t>
        </is>
      </c>
      <c r="C9" s="12" t="n">
        <v>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Accrual</t>
        </is>
      </c>
      <c r="B10" s="4" t="inlineStr">
        <is>
          <t xml:space="preserve"> </t>
        </is>
      </c>
      <c r="C10" s="6" t="n">
        <v>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tax examination, estimate of possible loss</t>
        </is>
      </c>
      <c r="B11" s="6" t="n">
        <v>230</v>
      </c>
      <c r="C11" s="5" t="n">
        <v>363</v>
      </c>
      <c r="D11" s="4" t="inlineStr">
        <is>
          <t xml:space="preserve"> </t>
        </is>
      </c>
      <c r="E11" s="6" t="n">
        <v>1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ome tax examination, penalties and interest expense</t>
        </is>
      </c>
      <c r="B12" s="4" t="inlineStr">
        <is>
          <t xml:space="preserve"> </t>
        </is>
      </c>
      <c r="C12" s="6" t="n">
        <v>2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ponsible party percentage-Sylvamo</t>
        </is>
      </c>
      <c r="B13" s="4" t="inlineStr">
        <is>
          <t xml:space="preserve"> </t>
        </is>
      </c>
      <c r="C13" s="12" t="n">
        <v>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d Tax Assessment Payment</t>
        </is>
      </c>
      <c r="B14" s="4" t="inlineStr">
        <is>
          <t xml:space="preserve"> </t>
        </is>
      </c>
      <c r="C14" s="6" t="n">
        <v>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talian Competition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Contingency, Number of Defendants | Producers</t>
        </is>
      </c>
      <c r="B17" s="4" t="inlineStr">
        <is>
          <t xml:space="preserve"> </t>
        </is>
      </c>
      <c r="C17" s="5" t="n">
        <v>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v>
      </c>
      <c r="K18" s="13" t="n">
        <v>31</v>
      </c>
    </row>
    <row r="19">
      <c r="A19" s="4" t="inlineStr">
        <is>
          <t>Cass Lake, Minneso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al for environmental loss contingencies</t>
        </is>
      </c>
      <c r="B21" s="4" t="inlineStr">
        <is>
          <t xml:space="preserve"> </t>
        </is>
      </c>
      <c r="C21" s="6" t="n">
        <v>48</v>
      </c>
      <c r="D21" s="5" t="n">
        <v>48</v>
      </c>
      <c r="E21" s="4" t="inlineStr">
        <is>
          <t xml:space="preserve"> </t>
        </is>
      </c>
      <c r="F21" s="5" t="n">
        <v>4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Kalamazoo River Superfund Si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contingency, damages sough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7</v>
      </c>
      <c r="J24" s="4" t="inlineStr">
        <is>
          <t xml:space="preserve"> </t>
        </is>
      </c>
      <c r="K24" s="4" t="inlineStr">
        <is>
          <t xml:space="preserve"> </t>
        </is>
      </c>
    </row>
    <row r="25">
      <c r="A25" s="4" t="inlineStr">
        <is>
          <t>Liability for Asbestos and Environmental Claims, Net, Period Increase (Decrease)</t>
        </is>
      </c>
      <c r="B25" s="4" t="inlineStr">
        <is>
          <t xml:space="preserve"> </t>
        </is>
      </c>
      <c r="C25" s="4" t="inlineStr">
        <is>
          <t xml:space="preserve"> </t>
        </is>
      </c>
      <c r="D25" s="5" t="n">
        <v>2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ability for Asbestos and Environmental Claims, Net</t>
        </is>
      </c>
      <c r="B26" s="4" t="inlineStr">
        <is>
          <t xml:space="preserve"> </t>
        </is>
      </c>
      <c r="C26" s="5" t="n">
        <v>29</v>
      </c>
      <c r="D26" s="5" t="n">
        <v>29</v>
      </c>
      <c r="E26" s="4" t="inlineStr">
        <is>
          <t xml:space="preserve"> </t>
        </is>
      </c>
      <c r="F26" s="5" t="n">
        <v>2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alamazoo River Superfund Site | Georgia-Pacific Consumer Products LP, Fort James Corporation and Georgia Pacific LLC Cost Recovery 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contingency, damages sought, value</t>
        </is>
      </c>
      <c r="B29" s="4" t="inlineStr">
        <is>
          <t xml:space="preserve"> </t>
        </is>
      </c>
      <c r="C29" s="5" t="n">
        <v>7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Contingency, damages awarded, value</t>
        </is>
      </c>
      <c r="B30" s="4" t="inlineStr">
        <is>
          <t xml:space="preserve"> </t>
        </is>
      </c>
      <c r="C30" s="6" t="n">
        <v>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ss Contingencies, Share of Damages</t>
        </is>
      </c>
      <c r="B31" s="4" t="inlineStr">
        <is>
          <t xml:space="preserve"> </t>
        </is>
      </c>
      <c r="C31" s="12" t="n">
        <v>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n Jacinto River Superfund Si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ability for Asbestos and Environmental Claims, Net</t>
        </is>
      </c>
      <c r="B34" s="4" t="inlineStr">
        <is>
          <t xml:space="preserve"> </t>
        </is>
      </c>
      <c r="C34" s="6" t="n">
        <v>98</v>
      </c>
      <c r="D34" s="5" t="n">
        <v>98</v>
      </c>
      <c r="E34" s="4" t="inlineStr">
        <is>
          <t xml:space="preserve"> </t>
        </is>
      </c>
      <c r="F34" s="5" t="n">
        <v>9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ponsible party percentage</t>
        </is>
      </c>
      <c r="B35" s="4" t="inlineStr">
        <is>
          <t xml:space="preserve"> </t>
        </is>
      </c>
      <c r="C35" s="12"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n Jacinto River Superfund Site | Southern Impound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ability for Asbestos and Environmental Claims, Net, Period Increase (De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v>
      </c>
      <c r="I38" s="4" t="inlineStr">
        <is>
          <t xml:space="preserve"> </t>
        </is>
      </c>
      <c r="J38" s="4" t="inlineStr">
        <is>
          <t xml:space="preserve"> </t>
        </is>
      </c>
      <c r="K38" s="4" t="inlineStr">
        <is>
          <t xml:space="preserve"> </t>
        </is>
      </c>
    </row>
    <row r="39">
      <c r="A39" s="4" t="inlineStr">
        <is>
          <t>San Jacinto River Superfund Site | Northern impound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ability for Asbestos and Environmental Claims, Net, Period Increase (De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5</v>
      </c>
      <c r="I41" s="4" t="inlineStr">
        <is>
          <t xml:space="preserve"> </t>
        </is>
      </c>
      <c r="J41" s="4" t="inlineStr">
        <is>
          <t xml:space="preserve"> </t>
        </is>
      </c>
      <c r="K41" s="4" t="inlineStr">
        <is>
          <t xml:space="preserve"> </t>
        </is>
      </c>
    </row>
    <row r="42">
      <c r="A42" s="4" t="inlineStr">
        <is>
          <t>Versailles Po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ability for Asbestos and Environmental Claims, Net</t>
        </is>
      </c>
      <c r="B44" s="4" t="inlineStr">
        <is>
          <t xml:space="preserve"> </t>
        </is>
      </c>
      <c r="C44" s="6" t="n">
        <v>29</v>
      </c>
      <c r="D44" s="6" t="n">
        <v>30</v>
      </c>
      <c r="E44" s="4" t="inlineStr">
        <is>
          <t xml:space="preserve"> </t>
        </is>
      </c>
      <c r="F44" s="6" t="n">
        <v>30</v>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4">
    <mergeCell ref="J1:K1"/>
    <mergeCell ref="C1:E1"/>
    <mergeCell ref="F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ARIABLE INTEREST ENTITIES Activity Between Company and Entities (Details) - 2007 Financing Entities - USD ($) $ in Millions</t>
        </is>
      </c>
      <c r="C1" s="2" t="inlineStr">
        <is>
          <t>3 Months Ended</t>
        </is>
      </c>
    </row>
    <row r="2">
      <c r="C2" s="2" t="inlineStr">
        <is>
          <t>Mar. 31, 2025</t>
        </is>
      </c>
      <c r="D2" s="2" t="inlineStr">
        <is>
          <t>Mar. 31, 2024</t>
        </is>
      </c>
    </row>
    <row r="3">
      <c r="A3" s="3" t="inlineStr">
        <is>
          <t>Variable Interest Entity [Line Items]</t>
        </is>
      </c>
      <c r="C3" s="4" t="inlineStr">
        <is>
          <t xml:space="preserve"> </t>
        </is>
      </c>
      <c r="D3" s="4" t="inlineStr">
        <is>
          <t xml:space="preserve"> </t>
        </is>
      </c>
    </row>
    <row r="4">
      <c r="A4" s="4" t="inlineStr">
        <is>
          <t>Revenue</t>
        </is>
      </c>
      <c r="B4" s="4" t="inlineStr">
        <is>
          <t>[1]</t>
        </is>
      </c>
      <c r="C4" s="6" t="n">
        <v>33</v>
      </c>
      <c r="D4" s="6" t="n">
        <v>39</v>
      </c>
    </row>
    <row r="5">
      <c r="A5" s="4" t="inlineStr">
        <is>
          <t>Expense</t>
        </is>
      </c>
      <c r="B5" s="4" t="inlineStr">
        <is>
          <t>[2]</t>
        </is>
      </c>
      <c r="C5" s="5" t="n">
        <v>29</v>
      </c>
      <c r="D5" s="5" t="n">
        <v>35</v>
      </c>
    </row>
    <row r="6">
      <c r="A6" s="4" t="inlineStr">
        <is>
          <t>Cash receipts</t>
        </is>
      </c>
      <c r="B6" s="4" t="inlineStr">
        <is>
          <t>[3]</t>
        </is>
      </c>
      <c r="C6" s="5" t="n">
        <v>30</v>
      </c>
      <c r="D6" s="5" t="n">
        <v>34</v>
      </c>
    </row>
    <row r="7">
      <c r="A7" s="4" t="inlineStr">
        <is>
          <t>Cash payments</t>
        </is>
      </c>
      <c r="B7" s="4" t="inlineStr">
        <is>
          <t>[4]</t>
        </is>
      </c>
      <c r="C7" s="6" t="n">
        <v>30</v>
      </c>
      <c r="D7" s="6" t="n">
        <v>34</v>
      </c>
    </row>
    <row r="8"/>
    <row r="9">
      <c r="A9" s="4" t="inlineStr">
        <is>
          <t>[1] The revenue is included in interest expense, net in the accompanying statement of operations and includes approximately $5 million for both the three months ended March 31, 2025 and 2024 of accretion income for the amortization of the basis difference adjustment on the Long-term financial assets of variable interest entities. The expense is included in interest expense, net in the accompanying statement of operations and includes approximately $2 million for both the three months ended March 31, 2025 and 2024 of accretion expense for the amortization of the basis difference adjustment on the Long-term nonrecourse financial liabilities of variable interest entities. The cash receipts are interest received on the Long-term financial assets of variable interest entities. The cash payments are interest paid on Long-term nonrecourse financial liabilities of variable interest entities.</t>
        </is>
      </c>
    </row>
  </sheetData>
  <mergeCells count="4">
    <mergeCell ref="A1:B2"/>
    <mergeCell ref="C1:D1"/>
    <mergeCell ref="A8:C8"/>
    <mergeCell ref="A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ctivity Between Company and Entities Footnotes (Details) - 2007 Financing Entities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Accretion income for amortization of purchase accounting adjustment, financial assets</t>
        </is>
      </c>
      <c r="B4" s="6" t="n">
        <v>5</v>
      </c>
      <c r="C4" s="6" t="n">
        <v>5</v>
      </c>
    </row>
    <row r="5">
      <c r="A5" s="4" t="inlineStr">
        <is>
          <t>Accretion expense for amortization of purchase accounting adjustment, financial liabiities</t>
        </is>
      </c>
      <c r="B5" s="6" t="n">
        <v>2</v>
      </c>
      <c r="C5" s="6" t="n">
        <v>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VARIABLE INTEREST ENTITIES Narrative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Other Liabilities</t>
        </is>
      </c>
      <c r="B3" s="6" t="n">
        <v>1342</v>
      </c>
      <c r="C3" s="6" t="n">
        <v>1151</v>
      </c>
    </row>
    <row r="4">
      <c r="A4" s="4" t="inlineStr">
        <is>
          <t>2007 Financing Entit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otes receivable, fair value disclosure</t>
        </is>
      </c>
      <c r="B6" s="5" t="n">
        <v>2400</v>
      </c>
      <c r="C6" s="4" t="inlineStr">
        <is>
          <t xml:space="preserve"> </t>
        </is>
      </c>
    </row>
    <row r="7">
      <c r="A7" s="4" t="inlineStr">
        <is>
          <t>Long-term debt, fair value</t>
        </is>
      </c>
      <c r="B7" s="5" t="n">
        <v>2100</v>
      </c>
      <c r="C7" s="4" t="inlineStr">
        <is>
          <t xml:space="preserve"> </t>
        </is>
      </c>
    </row>
    <row r="8">
      <c r="A8" s="4" t="inlineStr">
        <is>
          <t>Assets, Noncurrent</t>
        </is>
      </c>
      <c r="B8" s="5" t="n">
        <v>2300</v>
      </c>
      <c r="C8" s="4" t="inlineStr">
        <is>
          <t xml:space="preserve"> </t>
        </is>
      </c>
    </row>
    <row r="9">
      <c r="A9" s="4" t="inlineStr">
        <is>
          <t>Other Liabilities</t>
        </is>
      </c>
      <c r="B9" s="6" t="n">
        <v>2100</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Narrative (Details) € in Millions, £ in Millions, $ in Millions</t>
        </is>
      </c>
      <c r="B1" s="2" t="inlineStr">
        <is>
          <t>3 Months Ended</t>
        </is>
      </c>
    </row>
    <row r="2">
      <c r="B2" s="2" t="inlineStr">
        <is>
          <t>Mar. 31, 2025 USD ($)</t>
        </is>
      </c>
      <c r="C2" s="2" t="inlineStr">
        <is>
          <t>Mar. 31, 2025 EUR (€)</t>
        </is>
      </c>
      <c r="D2" s="2" t="inlineStr">
        <is>
          <t>Mar. 31, 2025 EUR (€)</t>
        </is>
      </c>
      <c r="E2" s="2" t="inlineStr">
        <is>
          <t>Mar. 31, 2025 GBP (£)</t>
        </is>
      </c>
      <c r="F2" s="2" t="inlineStr">
        <is>
          <t>Jan. 31,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Current Borrowing Capacity</t>
        </is>
      </c>
      <c r="B4" s="6" t="n">
        <v>1900</v>
      </c>
      <c r="C4" s="4" t="inlineStr">
        <is>
          <t xml:space="preserve"> </t>
        </is>
      </c>
      <c r="D4" s="4" t="inlineStr">
        <is>
          <t xml:space="preserve"> </t>
        </is>
      </c>
      <c r="E4" s="4" t="inlineStr">
        <is>
          <t xml:space="preserve"> </t>
        </is>
      </c>
      <c r="F4" s="4" t="inlineStr">
        <is>
          <t xml:space="preserve"> </t>
        </is>
      </c>
    </row>
    <row r="5">
      <c r="A5" s="4" t="inlineStr">
        <is>
          <t>Minimum Net Worth Required for Compliance</t>
        </is>
      </c>
      <c r="B5" s="5" t="n">
        <v>9000</v>
      </c>
      <c r="C5" s="4" t="inlineStr">
        <is>
          <t xml:space="preserve"> </t>
        </is>
      </c>
      <c r="D5" s="4" t="inlineStr">
        <is>
          <t xml:space="preserve"> </t>
        </is>
      </c>
      <c r="E5" s="4" t="inlineStr">
        <is>
          <t xml:space="preserve"> </t>
        </is>
      </c>
      <c r="F5" s="4" t="inlineStr">
        <is>
          <t xml:space="preserve"> </t>
        </is>
      </c>
    </row>
    <row r="6">
      <c r="A6" s="4" t="inlineStr">
        <is>
          <t>Debt and capital lease obligations</t>
        </is>
      </c>
      <c r="B6" s="5" t="n">
        <v>9600</v>
      </c>
      <c r="C6" s="4" t="inlineStr">
        <is>
          <t xml:space="preserve"> </t>
        </is>
      </c>
      <c r="D6" s="4" t="inlineStr">
        <is>
          <t xml:space="preserve"> </t>
        </is>
      </c>
      <c r="E6" s="4" t="inlineStr">
        <is>
          <t xml:space="preserve"> </t>
        </is>
      </c>
      <c r="F6" s="4" t="inlineStr">
        <is>
          <t xml:space="preserve"> </t>
        </is>
      </c>
    </row>
    <row r="7">
      <c r="A7" s="4" t="inlineStr">
        <is>
          <t>Debt fair value</t>
        </is>
      </c>
      <c r="B7" s="5" t="n">
        <v>9300</v>
      </c>
      <c r="C7" s="4" t="inlineStr">
        <is>
          <t xml:space="preserve"> </t>
        </is>
      </c>
      <c r="D7" s="4" t="inlineStr">
        <is>
          <t xml:space="preserve"> </t>
        </is>
      </c>
      <c r="E7" s="4" t="inlineStr">
        <is>
          <t xml:space="preserve"> </t>
        </is>
      </c>
      <c r="F7" s="4" t="inlineStr">
        <is>
          <t xml:space="preserve"> </t>
        </is>
      </c>
    </row>
    <row r="8">
      <c r="A8" s="4" t="inlineStr">
        <is>
          <t>Commercial Paper</t>
        </is>
      </c>
      <c r="B8" s="5" t="n">
        <v>175</v>
      </c>
      <c r="C8" s="4" t="inlineStr">
        <is>
          <t xml:space="preserve"> </t>
        </is>
      </c>
      <c r="D8" s="4" t="inlineStr">
        <is>
          <t xml:space="preserve"> </t>
        </is>
      </c>
      <c r="E8" s="4" t="inlineStr">
        <is>
          <t xml:space="preserve"> </t>
        </is>
      </c>
      <c r="F8" s="4" t="inlineStr">
        <is>
          <t xml:space="preserve"> </t>
        </is>
      </c>
    </row>
    <row r="9">
      <c r="A9" s="4" t="inlineStr">
        <is>
          <t>Long-Term Debt, Maturity, Year One</t>
        </is>
      </c>
      <c r="B9" s="5" t="n">
        <v>428</v>
      </c>
      <c r="C9" s="4" t="inlineStr">
        <is>
          <t xml:space="preserve"> </t>
        </is>
      </c>
      <c r="D9" s="4" t="inlineStr">
        <is>
          <t xml:space="preserve"> </t>
        </is>
      </c>
      <c r="E9" s="4" t="inlineStr">
        <is>
          <t xml:space="preserve"> </t>
        </is>
      </c>
      <c r="F9" s="4" t="inlineStr">
        <is>
          <t xml:space="preserve"> </t>
        </is>
      </c>
    </row>
    <row r="10">
      <c r="A10" s="4" t="inlineStr">
        <is>
          <t>Long-Term Debt, Maturity, Year Two</t>
        </is>
      </c>
      <c r="B10" s="5" t="n">
        <v>905</v>
      </c>
      <c r="C10" s="4" t="inlineStr">
        <is>
          <t xml:space="preserve"> </t>
        </is>
      </c>
      <c r="D10" s="4" t="inlineStr">
        <is>
          <t xml:space="preserve"> </t>
        </is>
      </c>
      <c r="E10" s="4" t="inlineStr">
        <is>
          <t xml:space="preserve"> </t>
        </is>
      </c>
      <c r="F10" s="4" t="inlineStr">
        <is>
          <t xml:space="preserve"> </t>
        </is>
      </c>
    </row>
    <row r="11">
      <c r="A11" s="4" t="inlineStr">
        <is>
          <t>Long-Term Debt, Maturity, Year Three</t>
        </is>
      </c>
      <c r="B11" s="5" t="n">
        <v>2300</v>
      </c>
      <c r="C11" s="4" t="inlineStr">
        <is>
          <t xml:space="preserve"> </t>
        </is>
      </c>
      <c r="D11" s="4" t="inlineStr">
        <is>
          <t xml:space="preserve"> </t>
        </is>
      </c>
      <c r="E11" s="4" t="inlineStr">
        <is>
          <t xml:space="preserve"> </t>
        </is>
      </c>
      <c r="F11" s="4" t="inlineStr">
        <is>
          <t xml:space="preserve"> </t>
        </is>
      </c>
    </row>
    <row r="12">
      <c r="A12" s="4" t="inlineStr">
        <is>
          <t>Long-Term Debt, Maturity, Year Four</t>
        </is>
      </c>
      <c r="B12" s="5" t="n">
        <v>717</v>
      </c>
      <c r="C12" s="4" t="inlineStr">
        <is>
          <t xml:space="preserve"> </t>
        </is>
      </c>
      <c r="D12" s="4" t="inlineStr">
        <is>
          <t xml:space="preserve"> </t>
        </is>
      </c>
      <c r="E12" s="4" t="inlineStr">
        <is>
          <t xml:space="preserve"> </t>
        </is>
      </c>
      <c r="F12" s="4" t="inlineStr">
        <is>
          <t xml:space="preserve"> </t>
        </is>
      </c>
    </row>
    <row r="13">
      <c r="A13" s="4" t="inlineStr">
        <is>
          <t>Long-Term Debt, Maturity, Year Five</t>
        </is>
      </c>
      <c r="B13" s="5" t="n">
        <v>344</v>
      </c>
      <c r="C13" s="4" t="inlineStr">
        <is>
          <t xml:space="preserve"> </t>
        </is>
      </c>
      <c r="D13" s="4" t="inlineStr">
        <is>
          <t xml:space="preserve"> </t>
        </is>
      </c>
      <c r="E13" s="4" t="inlineStr">
        <is>
          <t xml:space="preserve"> </t>
        </is>
      </c>
      <c r="F13" s="4" t="inlineStr">
        <is>
          <t xml:space="preserve"> </t>
        </is>
      </c>
    </row>
    <row r="14">
      <c r="A14" s="4" t="inlineStr">
        <is>
          <t>Long-Term Debt, Maturity, after Year Five</t>
        </is>
      </c>
      <c r="B14" s="5" t="n">
        <v>4900</v>
      </c>
      <c r="C14" s="4" t="inlineStr">
        <is>
          <t xml:space="preserve"> </t>
        </is>
      </c>
      <c r="D14" s="4" t="inlineStr">
        <is>
          <t xml:space="preserve"> </t>
        </is>
      </c>
      <c r="E14" s="4" t="inlineStr">
        <is>
          <t xml:space="preserve"> </t>
        </is>
      </c>
      <c r="F14" s="4" t="inlineStr">
        <is>
          <t xml:space="preserve"> </t>
        </is>
      </c>
    </row>
    <row r="15">
      <c r="A15" s="4" t="inlineStr">
        <is>
          <t>Collaterized Agreements, Value of Amount Outstanding</t>
        </is>
      </c>
      <c r="B15" s="6" t="n">
        <v>0</v>
      </c>
      <c r="C15" s="4" t="inlineStr">
        <is>
          <t xml:space="preserve"> </t>
        </is>
      </c>
      <c r="D15" s="4" t="inlineStr">
        <is>
          <t xml:space="preserve"> </t>
        </is>
      </c>
      <c r="E15" s="4" t="inlineStr">
        <is>
          <t xml:space="preserve"> </t>
        </is>
      </c>
      <c r="F15" s="4" t="inlineStr">
        <is>
          <t xml:space="preserve"> </t>
        </is>
      </c>
    </row>
    <row r="16">
      <c r="A16" s="4" t="inlineStr">
        <is>
          <t>Credit Facilities Assumed As Part of Acquisition</t>
        </is>
      </c>
      <c r="B16" s="4" t="inlineStr">
        <is>
          <t xml:space="preserve"> </t>
        </is>
      </c>
      <c r="C16" s="4" t="inlineStr">
        <is>
          <t xml:space="preserve"> </t>
        </is>
      </c>
      <c r="D16" s="4" t="inlineStr">
        <is>
          <t xml:space="preserve"> </t>
        </is>
      </c>
      <c r="E16" s="4" t="inlineStr">
        <is>
          <t xml:space="preserve"> </t>
        </is>
      </c>
      <c r="F16" s="6" t="n">
        <v>3600</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tio of Indebtedness to Net Capital</t>
        </is>
      </c>
      <c r="B19" s="14" t="n">
        <v>0.6</v>
      </c>
      <c r="C19" s="4" t="inlineStr">
        <is>
          <t xml:space="preserve"> </t>
        </is>
      </c>
      <c r="D19" s="14" t="n">
        <v>0.6</v>
      </c>
      <c r="E19" s="14" t="n">
        <v>0.6</v>
      </c>
      <c r="F19" s="4" t="inlineStr">
        <is>
          <t xml:space="preserve"> </t>
        </is>
      </c>
    </row>
    <row r="20">
      <c r="A20" s="4" t="inlineStr">
        <is>
          <t>Commercial Pap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olving credit facilities available</t>
        </is>
      </c>
      <c r="B22" s="6" t="n">
        <v>1000</v>
      </c>
      <c r="C22" s="4" t="inlineStr">
        <is>
          <t xml:space="preserve"> </t>
        </is>
      </c>
      <c r="D22" s="4" t="inlineStr">
        <is>
          <t xml:space="preserve"> </t>
        </is>
      </c>
      <c r="E22" s="4" t="inlineStr">
        <is>
          <t xml:space="preserve"> </t>
        </is>
      </c>
      <c r="F22" s="4" t="inlineStr">
        <is>
          <t xml:space="preserve"> </t>
        </is>
      </c>
    </row>
    <row r="23">
      <c r="A23" s="4" t="inlineStr">
        <is>
          <t>Revolving Credit Facility [Member] | Committed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olving credit facilities available</t>
        </is>
      </c>
      <c r="B25" s="5" t="n">
        <v>1400</v>
      </c>
      <c r="C25" s="4" t="inlineStr">
        <is>
          <t xml:space="preserve"> </t>
        </is>
      </c>
      <c r="D25" s="4" t="inlineStr">
        <is>
          <t xml:space="preserve"> </t>
        </is>
      </c>
      <c r="E25" s="4" t="inlineStr">
        <is>
          <t xml:space="preserve"> </t>
        </is>
      </c>
      <c r="F25" s="4" t="inlineStr">
        <is>
          <t xml:space="preserve"> </t>
        </is>
      </c>
    </row>
    <row r="26">
      <c r="A26" s="4" t="inlineStr">
        <is>
          <t>Receivables Securitization Program [Member] | Uncommitted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credit facilities available</t>
        </is>
      </c>
      <c r="B28" s="5" t="n">
        <v>500</v>
      </c>
      <c r="C28" s="4" t="inlineStr">
        <is>
          <t xml:space="preserve"> </t>
        </is>
      </c>
      <c r="D28" s="4" t="inlineStr">
        <is>
          <t xml:space="preserve"> </t>
        </is>
      </c>
      <c r="E28" s="4" t="inlineStr">
        <is>
          <t xml:space="preserve"> </t>
        </is>
      </c>
      <c r="F28" s="4" t="inlineStr">
        <is>
          <t xml:space="preserve"> </t>
        </is>
      </c>
    </row>
    <row r="29">
      <c r="A29" s="4" t="inlineStr">
        <is>
          <t>Foreign Denominated Credit Facility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facilities available | £</t>
        </is>
      </c>
      <c r="B31" s="4" t="inlineStr">
        <is>
          <t xml:space="preserve"> </t>
        </is>
      </c>
      <c r="C31" s="4" t="inlineStr">
        <is>
          <t xml:space="preserve"> </t>
        </is>
      </c>
      <c r="D31" s="4" t="inlineStr">
        <is>
          <t xml:space="preserve"> </t>
        </is>
      </c>
      <c r="E31" s="15" t="n">
        <v>1250</v>
      </c>
      <c r="F31" s="4" t="inlineStr">
        <is>
          <t xml:space="preserve"> </t>
        </is>
      </c>
    </row>
    <row r="32">
      <c r="A32" s="4" t="inlineStr">
        <is>
          <t>Line of Credit Facility, Maximum Amount Outstanding During Period</t>
        </is>
      </c>
      <c r="B32" s="5" t="n">
        <v>909</v>
      </c>
      <c r="C32" s="4" t="inlineStr">
        <is>
          <t xml:space="preserve"> </t>
        </is>
      </c>
      <c r="D32" s="4" t="inlineStr">
        <is>
          <t xml:space="preserve"> </t>
        </is>
      </c>
      <c r="E32" s="4" t="inlineStr">
        <is>
          <t xml:space="preserve"> </t>
        </is>
      </c>
      <c r="F32" s="4" t="inlineStr">
        <is>
          <t xml:space="preserve"> </t>
        </is>
      </c>
    </row>
    <row r="33">
      <c r="A33" s="4" t="inlineStr">
        <is>
          <t>Foreign Denominated Credit Facility 200EUR |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olving credit facilities available | €</t>
        </is>
      </c>
      <c r="B35" s="4" t="inlineStr">
        <is>
          <t xml:space="preserve"> </t>
        </is>
      </c>
      <c r="C35" s="4" t="inlineStr">
        <is>
          <t xml:space="preserve"> </t>
        </is>
      </c>
      <c r="D35" s="13" t="n">
        <v>200</v>
      </c>
      <c r="E35" s="4" t="inlineStr">
        <is>
          <t xml:space="preserve"> </t>
        </is>
      </c>
      <c r="F35" s="4" t="inlineStr">
        <is>
          <t xml:space="preserve"> </t>
        </is>
      </c>
    </row>
    <row r="36">
      <c r="A36" s="4" t="inlineStr">
        <is>
          <t>Committed Bank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 | €</t>
        </is>
      </c>
      <c r="B38" s="4" t="inlineStr">
        <is>
          <t xml:space="preserve"> </t>
        </is>
      </c>
      <c r="C38" s="4" t="inlineStr">
        <is>
          <t xml:space="preserve"> </t>
        </is>
      </c>
      <c r="D38" s="5" t="n">
        <v>60</v>
      </c>
      <c r="E38" s="4" t="inlineStr">
        <is>
          <t xml:space="preserve"> </t>
        </is>
      </c>
      <c r="F38" s="4" t="inlineStr">
        <is>
          <t xml:space="preserve"> </t>
        </is>
      </c>
    </row>
    <row r="39">
      <c r="A39" s="4" t="inlineStr">
        <is>
          <t>Proceeds from Issuance of Debt | €</t>
        </is>
      </c>
      <c r="B39" s="4" t="inlineStr">
        <is>
          <t xml:space="preserve"> </t>
        </is>
      </c>
      <c r="C39" s="13" t="n">
        <v>64</v>
      </c>
      <c r="D39" s="4" t="inlineStr">
        <is>
          <t xml:space="preserve"> </t>
        </is>
      </c>
      <c r="E39" s="4" t="inlineStr">
        <is>
          <t xml:space="preserve"> </t>
        </is>
      </c>
      <c r="F39" s="4" t="inlineStr">
        <is>
          <t xml:space="preserve"> </t>
        </is>
      </c>
    </row>
    <row r="40">
      <c r="A40" s="4" t="inlineStr">
        <is>
          <t>Committed Bank Facility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Amount Outstanding During Period</t>
        </is>
      </c>
      <c r="B42" s="5" t="n">
        <v>0</v>
      </c>
      <c r="C42" s="4" t="inlineStr">
        <is>
          <t xml:space="preserve"> </t>
        </is>
      </c>
      <c r="D42" s="4" t="inlineStr">
        <is>
          <t xml:space="preserve"> </t>
        </is>
      </c>
      <c r="E42" s="4" t="inlineStr">
        <is>
          <t xml:space="preserve"> </t>
        </is>
      </c>
      <c r="F42" s="4" t="inlineStr">
        <is>
          <t xml:space="preserve"> </t>
        </is>
      </c>
    </row>
    <row r="43">
      <c r="A43" s="4" t="inlineStr">
        <is>
          <t>Uncommitted Bank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6" t="n">
        <v>63</v>
      </c>
      <c r="C45" s="4" t="inlineStr">
        <is>
          <t xml:space="preserve"> </t>
        </is>
      </c>
      <c r="D45" s="4" t="inlineStr">
        <is>
          <t xml:space="preserve"> </t>
        </is>
      </c>
      <c r="E45" s="15" t="n">
        <v>50</v>
      </c>
      <c r="F45" s="4" t="inlineStr">
        <is>
          <t xml:space="preserve"> </t>
        </is>
      </c>
    </row>
    <row r="46">
      <c r="A46" s="4" t="inlineStr">
        <is>
          <t>EUR 600 Million Notes Due September 2026</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 | €</t>
        </is>
      </c>
      <c r="B48" s="4" t="inlineStr">
        <is>
          <t xml:space="preserve"> </t>
        </is>
      </c>
      <c r="C48" s="4" t="inlineStr">
        <is>
          <t xml:space="preserve"> </t>
        </is>
      </c>
      <c r="D48" s="13" t="n">
        <v>600</v>
      </c>
      <c r="E48" s="4" t="inlineStr">
        <is>
          <t xml:space="preserve"> </t>
        </is>
      </c>
      <c r="F48" s="4" t="inlineStr">
        <is>
          <t xml:space="preserve"> </t>
        </is>
      </c>
    </row>
    <row r="49">
      <c r="A49" s="4" t="inlineStr">
        <is>
          <t>Debt Instrument, Interest Rate, Stated Percentage</t>
        </is>
      </c>
      <c r="B49" s="16" t="n">
        <v>0.008750000000000001</v>
      </c>
      <c r="C49" s="4" t="inlineStr">
        <is>
          <t xml:space="preserve"> </t>
        </is>
      </c>
      <c r="D49" s="16" t="n">
        <v>0.008750000000000001</v>
      </c>
      <c r="E49" s="16" t="n">
        <v>0.008750000000000001</v>
      </c>
      <c r="F49" s="4" t="inlineStr">
        <is>
          <t xml:space="preserve"> </t>
        </is>
      </c>
    </row>
    <row r="50">
      <c r="A50" s="4" t="inlineStr">
        <is>
          <t>EUR 850 Million Notes Due July 2027</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Face Amount | €</t>
        </is>
      </c>
      <c r="B52" s="4" t="inlineStr">
        <is>
          <t xml:space="preserve"> </t>
        </is>
      </c>
      <c r="C52" s="4" t="inlineStr">
        <is>
          <t xml:space="preserve"> </t>
        </is>
      </c>
      <c r="D52" s="13" t="n">
        <v>850</v>
      </c>
      <c r="E52" s="4" t="inlineStr">
        <is>
          <t xml:space="preserve"> </t>
        </is>
      </c>
      <c r="F52" s="4" t="inlineStr">
        <is>
          <t xml:space="preserve"> </t>
        </is>
      </c>
    </row>
    <row r="53">
      <c r="A53" s="4" t="inlineStr">
        <is>
          <t>Debt Instrument, Interest Rate, Stated Percentage</t>
        </is>
      </c>
      <c r="B53" s="16" t="n">
        <v>0.04375</v>
      </c>
      <c r="C53" s="4" t="inlineStr">
        <is>
          <t xml:space="preserve"> </t>
        </is>
      </c>
      <c r="D53" s="16" t="n">
        <v>0.04375</v>
      </c>
      <c r="E53" s="16" t="n">
        <v>0.04375</v>
      </c>
      <c r="F53" s="4" t="inlineStr">
        <is>
          <t xml:space="preserve"> </t>
        </is>
      </c>
    </row>
    <row r="54">
      <c r="A54" s="4" t="inlineStr">
        <is>
          <t>GBP 250 Million Notes Due July 2027</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 | £</t>
        </is>
      </c>
      <c r="B56" s="4" t="inlineStr">
        <is>
          <t xml:space="preserve"> </t>
        </is>
      </c>
      <c r="C56" s="4" t="inlineStr">
        <is>
          <t xml:space="preserve"> </t>
        </is>
      </c>
      <c r="D56" s="4" t="inlineStr">
        <is>
          <t xml:space="preserve"> </t>
        </is>
      </c>
      <c r="E56" s="15" t="n">
        <v>250</v>
      </c>
      <c r="F56" s="4" t="inlineStr">
        <is>
          <t xml:space="preserve"> </t>
        </is>
      </c>
    </row>
    <row r="57">
      <c r="A57" s="4" t="inlineStr">
        <is>
          <t>Debt Instrument, Interest Rate, Stated Percentage</t>
        </is>
      </c>
      <c r="B57" s="16" t="n">
        <v>0.02875</v>
      </c>
      <c r="C57" s="4" t="inlineStr">
        <is>
          <t xml:space="preserve"> </t>
        </is>
      </c>
      <c r="D57" s="16" t="n">
        <v>0.02875</v>
      </c>
      <c r="E57" s="16" t="n">
        <v>0.02875</v>
      </c>
      <c r="F57" s="4" t="inlineStr">
        <is>
          <t xml:space="preserve"> </t>
        </is>
      </c>
    </row>
    <row r="58">
      <c r="A58" s="4" t="inlineStr">
        <is>
          <t>EUR 650 Million Notes Due July 2030</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Face Amount | €</t>
        </is>
      </c>
      <c r="B60" s="4" t="inlineStr">
        <is>
          <t xml:space="preserve"> </t>
        </is>
      </c>
      <c r="C60" s="4" t="inlineStr">
        <is>
          <t xml:space="preserve"> </t>
        </is>
      </c>
      <c r="D60" s="13" t="n">
        <v>650</v>
      </c>
      <c r="E60" s="4" t="inlineStr">
        <is>
          <t xml:space="preserve"> </t>
        </is>
      </c>
      <c r="F60" s="4" t="inlineStr">
        <is>
          <t xml:space="preserve"> </t>
        </is>
      </c>
    </row>
    <row r="61">
      <c r="A61" s="4" t="inlineStr">
        <is>
          <t>Debt Instrument, Interest Rate, Stated Percentage</t>
        </is>
      </c>
      <c r="B61" s="11" t="n">
        <v>0.045</v>
      </c>
      <c r="C61" s="4" t="inlineStr">
        <is>
          <t xml:space="preserve"> </t>
        </is>
      </c>
      <c r="D61" s="11" t="n">
        <v>0.045</v>
      </c>
      <c r="E61" s="11" t="n">
        <v>0.045</v>
      </c>
      <c r="F61" s="4"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31" customWidth="1" min="5" max="5"/>
    <col width="31" customWidth="1" min="6" max="6"/>
    <col width="13" customWidth="1" min="7" max="7"/>
    <col width="31" customWidth="1" min="8" max="8"/>
  </cols>
  <sheetData>
    <row r="1">
      <c r="A1" s="1" t="inlineStr">
        <is>
          <t>Derivative Instruments and Hedging Activities (Details) € in Millions, $ in Millions</t>
        </is>
      </c>
      <c r="B1" s="2" t="inlineStr">
        <is>
          <t>3 Months Ended</t>
        </is>
      </c>
    </row>
    <row r="2">
      <c r="B2" s="2" t="inlineStr">
        <is>
          <t>Mar. 31, 2025 USD ($) MWh Tons</t>
        </is>
      </c>
      <c r="D2" s="2" t="inlineStr">
        <is>
          <t>Mar. 31, 2024 USD ($)</t>
        </is>
      </c>
      <c r="E2" s="2" t="inlineStr">
        <is>
          <t>Mar. 31, 2025 EUR (€) MWh Tons</t>
        </is>
      </c>
      <c r="F2" s="2" t="inlineStr">
        <is>
          <t>Dec. 31, 2024 USD ($) MWh Tons</t>
        </is>
      </c>
      <c r="H2" s="2" t="inlineStr">
        <is>
          <t>Dec. 31, 2024 EUR (€) MWh Tons</t>
        </is>
      </c>
    </row>
    <row r="3">
      <c r="A3" s="3" t="inlineStr">
        <is>
          <t>Derivative [Line Items]</t>
        </is>
      </c>
      <c r="B3" s="4" t="inlineStr">
        <is>
          <t xml:space="preserve"> </t>
        </is>
      </c>
      <c r="D3" s="4" t="inlineStr">
        <is>
          <t xml:space="preserve"> </t>
        </is>
      </c>
      <c r="E3" s="4" t="inlineStr">
        <is>
          <t xml:space="preserve"> </t>
        </is>
      </c>
      <c r="F3" s="4" t="inlineStr">
        <is>
          <t xml:space="preserve"> </t>
        </is>
      </c>
      <c r="H3" s="4" t="inlineStr">
        <is>
          <t xml:space="preserve"> </t>
        </is>
      </c>
    </row>
    <row r="4">
      <c r="A4" s="4" t="inlineStr">
        <is>
          <t>Change in Unrealized Gain (Loss) on Fair Value Hedging Instruments</t>
        </is>
      </c>
      <c r="B4" s="6" t="n">
        <v>-1</v>
      </c>
      <c r="D4" s="6" t="n">
        <v>-9</v>
      </c>
      <c r="E4" s="4" t="inlineStr">
        <is>
          <t xml:space="preserve"> </t>
        </is>
      </c>
      <c r="F4" s="4" t="inlineStr">
        <is>
          <t xml:space="preserve"> </t>
        </is>
      </c>
      <c r="H4" s="4" t="inlineStr">
        <is>
          <t xml:space="preserve"> </t>
        </is>
      </c>
    </row>
    <row r="5">
      <c r="A5" s="4" t="inlineStr">
        <is>
          <t>Derivative Asset, Subject to Master Netting Arrangement, before Offset</t>
        </is>
      </c>
      <c r="B5" s="5" t="n">
        <v>48</v>
      </c>
      <c r="C5" s="4" t="inlineStr">
        <is>
          <t>[1]</t>
        </is>
      </c>
      <c r="D5" s="4" t="inlineStr">
        <is>
          <t xml:space="preserve"> </t>
        </is>
      </c>
      <c r="E5" s="4" t="inlineStr">
        <is>
          <t xml:space="preserve"> </t>
        </is>
      </c>
      <c r="F5" s="6" t="n">
        <v>3</v>
      </c>
      <c r="G5" s="4" t="inlineStr">
        <is>
          <t>[2]</t>
        </is>
      </c>
      <c r="H5" s="4" t="inlineStr">
        <is>
          <t xml:space="preserve"> </t>
        </is>
      </c>
    </row>
    <row r="6">
      <c r="A6" s="4" t="inlineStr">
        <is>
          <t>Derivative Liability, Subject to Master Netting Arrangement, before Offset</t>
        </is>
      </c>
      <c r="B6" s="5" t="n">
        <v>80</v>
      </c>
      <c r="C6" s="4" t="inlineStr">
        <is>
          <t>[3]</t>
        </is>
      </c>
      <c r="D6" s="4" t="inlineStr">
        <is>
          <t xml:space="preserve"> </t>
        </is>
      </c>
      <c r="E6" s="4" t="inlineStr">
        <is>
          <t xml:space="preserve"> </t>
        </is>
      </c>
      <c r="F6" s="5" t="n">
        <v>0</v>
      </c>
      <c r="H6" s="4" t="inlineStr">
        <is>
          <t xml:space="preserve"> </t>
        </is>
      </c>
    </row>
    <row r="7">
      <c r="A7" s="4" t="inlineStr">
        <is>
          <t>Other Current Assets</t>
        </is>
      </c>
      <c r="B7" s="4" t="inlineStr">
        <is>
          <t xml:space="preserve"> </t>
        </is>
      </c>
      <c r="D7" s="4" t="inlineStr">
        <is>
          <t xml:space="preserve"> </t>
        </is>
      </c>
      <c r="E7" s="4" t="inlineStr">
        <is>
          <t xml:space="preserve"> </t>
        </is>
      </c>
      <c r="F7" s="4" t="inlineStr">
        <is>
          <t xml:space="preserve"> </t>
        </is>
      </c>
      <c r="H7" s="4" t="inlineStr">
        <is>
          <t xml:space="preserve"> </t>
        </is>
      </c>
    </row>
    <row r="8">
      <c r="A8" s="3" t="inlineStr">
        <is>
          <t>Derivative [Line Items]</t>
        </is>
      </c>
      <c r="B8" s="4" t="inlineStr">
        <is>
          <t xml:space="preserve"> </t>
        </is>
      </c>
      <c r="D8" s="4" t="inlineStr">
        <is>
          <t xml:space="preserve"> </t>
        </is>
      </c>
      <c r="E8" s="4" t="inlineStr">
        <is>
          <t xml:space="preserve"> </t>
        </is>
      </c>
      <c r="F8" s="4" t="inlineStr">
        <is>
          <t xml:space="preserve"> </t>
        </is>
      </c>
      <c r="H8" s="4" t="inlineStr">
        <is>
          <t xml:space="preserve"> </t>
        </is>
      </c>
    </row>
    <row r="9">
      <c r="A9" s="4" t="inlineStr">
        <is>
          <t>Derivative Asset, Subject to Master Netting Arrangement, before Offset</t>
        </is>
      </c>
      <c r="B9" s="5" t="n">
        <v>35</v>
      </c>
      <c r="D9" s="4" t="inlineStr">
        <is>
          <t xml:space="preserve"> </t>
        </is>
      </c>
      <c r="E9" s="4" t="inlineStr">
        <is>
          <t xml:space="preserve"> </t>
        </is>
      </c>
      <c r="F9" s="5" t="n">
        <v>3</v>
      </c>
      <c r="H9" s="4" t="inlineStr">
        <is>
          <t xml:space="preserve"> </t>
        </is>
      </c>
    </row>
    <row r="10">
      <c r="A10" s="4" t="inlineStr">
        <is>
          <t>Other Noncurrent Assets</t>
        </is>
      </c>
      <c r="B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Derivative [Line Items]</t>
        </is>
      </c>
      <c r="B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Derivative Asset, Subject to Master Netting Arrangement, before Offset</t>
        </is>
      </c>
      <c r="B12" s="5" t="n">
        <v>13</v>
      </c>
      <c r="D12" s="4" t="inlineStr">
        <is>
          <t xml:space="preserve"> </t>
        </is>
      </c>
      <c r="E12" s="4" t="inlineStr">
        <is>
          <t xml:space="preserve"> </t>
        </is>
      </c>
      <c r="F12" s="4" t="inlineStr">
        <is>
          <t xml:space="preserve"> </t>
        </is>
      </c>
      <c r="H12" s="4" t="inlineStr">
        <is>
          <t xml:space="preserve"> </t>
        </is>
      </c>
    </row>
    <row r="13">
      <c r="A13" s="4" t="inlineStr">
        <is>
          <t>Other Current Liabilities</t>
        </is>
      </c>
      <c r="B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Derivative [Line Items]</t>
        </is>
      </c>
      <c r="B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Derivative Liability, Subject to Master Netting Arrangement, before Offset</t>
        </is>
      </c>
      <c r="B15" s="5" t="n">
        <v>64</v>
      </c>
      <c r="D15" s="4" t="inlineStr">
        <is>
          <t xml:space="preserve"> </t>
        </is>
      </c>
      <c r="E15" s="4" t="inlineStr">
        <is>
          <t xml:space="preserve"> </t>
        </is>
      </c>
      <c r="F15" s="4" t="inlineStr">
        <is>
          <t xml:space="preserve"> </t>
        </is>
      </c>
      <c r="H15" s="4" t="inlineStr">
        <is>
          <t xml:space="preserve"> </t>
        </is>
      </c>
    </row>
    <row r="16">
      <c r="A16" s="4" t="inlineStr">
        <is>
          <t>Other Noncurrent Liabilities</t>
        </is>
      </c>
      <c r="B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Derivative [Line Items]</t>
        </is>
      </c>
      <c r="B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Derivative Liability, Subject to Master Netting Arrangement, before Offset</t>
        </is>
      </c>
      <c r="B18" s="5" t="n">
        <v>16</v>
      </c>
      <c r="D18" s="4" t="inlineStr">
        <is>
          <t xml:space="preserve"> </t>
        </is>
      </c>
      <c r="E18" s="4" t="inlineStr">
        <is>
          <t xml:space="preserve"> </t>
        </is>
      </c>
      <c r="F18" s="4" t="inlineStr">
        <is>
          <t xml:space="preserve"> </t>
        </is>
      </c>
      <c r="H18" s="4" t="inlineStr">
        <is>
          <t xml:space="preserve"> </t>
        </is>
      </c>
    </row>
    <row r="19">
      <c r="A19" s="4" t="inlineStr">
        <is>
          <t>Not Designated as Hedging Instrument</t>
        </is>
      </c>
      <c r="B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Derivative [Line Items]</t>
        </is>
      </c>
      <c r="B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Derivative Asset, Subject to Master Netting Arrangement, before Offset</t>
        </is>
      </c>
      <c r="B21" s="5" t="n">
        <v>36</v>
      </c>
      <c r="D21" s="4" t="inlineStr">
        <is>
          <t xml:space="preserve"> </t>
        </is>
      </c>
      <c r="E21" s="4" t="inlineStr">
        <is>
          <t xml:space="preserve"> </t>
        </is>
      </c>
      <c r="F21" s="5" t="n">
        <v>3</v>
      </c>
      <c r="H21" s="4" t="inlineStr">
        <is>
          <t xml:space="preserve"> </t>
        </is>
      </c>
    </row>
    <row r="22">
      <c r="A22" s="4" t="inlineStr">
        <is>
          <t>Derivative Liability, Subject to Master Netting Arrangement, before Offset</t>
        </is>
      </c>
      <c r="B22" s="5" t="n">
        <v>42</v>
      </c>
      <c r="D22" s="4" t="inlineStr">
        <is>
          <t xml:space="preserve"> </t>
        </is>
      </c>
      <c r="E22" s="4" t="inlineStr">
        <is>
          <t xml:space="preserve"> </t>
        </is>
      </c>
      <c r="F22" s="5" t="n">
        <v>0</v>
      </c>
      <c r="H22" s="4" t="inlineStr">
        <is>
          <t xml:space="preserve"> </t>
        </is>
      </c>
    </row>
    <row r="23">
      <c r="A23" s="4" t="inlineStr">
        <is>
          <t>Energy Related Derivative | Not Designated as Hedging Instrument</t>
        </is>
      </c>
      <c r="B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Derivative [Line Items]</t>
        </is>
      </c>
      <c r="B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Derivative Asset, Subject to Master Netting Arrangement, before Offset</t>
        </is>
      </c>
      <c r="B25" s="5" t="n">
        <v>1</v>
      </c>
      <c r="D25" s="4" t="inlineStr">
        <is>
          <t xml:space="preserve"> </t>
        </is>
      </c>
      <c r="E25" s="4" t="inlineStr">
        <is>
          <t xml:space="preserve"> </t>
        </is>
      </c>
      <c r="F25" s="5" t="n">
        <v>3</v>
      </c>
      <c r="H25" s="4" t="inlineStr">
        <is>
          <t xml:space="preserve"> </t>
        </is>
      </c>
    </row>
    <row r="26">
      <c r="A26" s="4" t="inlineStr">
        <is>
          <t>Derivative Liability, Subject to Master Netting Arrangement, before Offset</t>
        </is>
      </c>
      <c r="B26" s="6" t="n">
        <v>0</v>
      </c>
      <c r="D26" s="4" t="inlineStr">
        <is>
          <t xml:space="preserve"> </t>
        </is>
      </c>
      <c r="E26" s="4" t="inlineStr">
        <is>
          <t xml:space="preserve"> </t>
        </is>
      </c>
      <c r="F26" s="6" t="n">
        <v>0</v>
      </c>
      <c r="H26" s="4" t="inlineStr">
        <is>
          <t xml:space="preserve"> </t>
        </is>
      </c>
    </row>
    <row r="27">
      <c r="A27" s="4" t="inlineStr">
        <is>
          <t>Derivative, Nonmonetary Notional Amount | MWh</t>
        </is>
      </c>
      <c r="B27" s="5" t="n">
        <v>200000</v>
      </c>
      <c r="D27" s="4" t="inlineStr">
        <is>
          <t xml:space="preserve"> </t>
        </is>
      </c>
      <c r="E27" s="5" t="n">
        <v>200000</v>
      </c>
      <c r="F27" s="5" t="n">
        <v>300000</v>
      </c>
      <c r="H27" s="5" t="n">
        <v>300000</v>
      </c>
    </row>
    <row r="28">
      <c r="A28" s="4" t="inlineStr">
        <is>
          <t>Energy Related Derivative | Designated as Hedging Instrument</t>
        </is>
      </c>
      <c r="B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Derivative [Line Items]</t>
        </is>
      </c>
      <c r="B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Change in Unrealized Gain (Loss) on Fair Value Hedging Instruments</t>
        </is>
      </c>
      <c r="B30" s="6" t="n">
        <v>0</v>
      </c>
      <c r="D30" s="5" t="n">
        <v>-9</v>
      </c>
      <c r="E30" s="4" t="inlineStr">
        <is>
          <t xml:space="preserve"> </t>
        </is>
      </c>
      <c r="F30" s="4" t="inlineStr">
        <is>
          <t xml:space="preserve"> </t>
        </is>
      </c>
      <c r="H30" s="4" t="inlineStr">
        <is>
          <t xml:space="preserve"> </t>
        </is>
      </c>
    </row>
    <row r="31">
      <c r="A31" s="4" t="inlineStr">
        <is>
          <t>Energy Related Derivative | Cash Flow Hedging | Designated as Hedging Instrument</t>
        </is>
      </c>
      <c r="B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Derivative [Line Items]</t>
        </is>
      </c>
      <c r="B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Derivative, Nonmonetary Notional Amount | MWh</t>
        </is>
      </c>
      <c r="B33" s="5" t="n">
        <v>700000</v>
      </c>
      <c r="D33" s="4" t="inlineStr">
        <is>
          <t xml:space="preserve"> </t>
        </is>
      </c>
      <c r="E33" s="5" t="n">
        <v>700000</v>
      </c>
      <c r="F33" s="5" t="n">
        <v>0</v>
      </c>
      <c r="H33" s="5" t="n">
        <v>0</v>
      </c>
    </row>
    <row r="34">
      <c r="A34" s="4" t="inlineStr">
        <is>
          <t>Natural Gas | Cash Flow Hedging | Designated as Hedging Instrument</t>
        </is>
      </c>
      <c r="B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Derivative [Line Items]</t>
        </is>
      </c>
      <c r="B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Derivative, Nonmonetary Notional Amount | MWh</t>
        </is>
      </c>
      <c r="B36" s="5" t="n">
        <v>6200000</v>
      </c>
      <c r="D36" s="4" t="inlineStr">
        <is>
          <t xml:space="preserve"> </t>
        </is>
      </c>
      <c r="E36" s="5" t="n">
        <v>6200000</v>
      </c>
      <c r="F36" s="5" t="n">
        <v>0</v>
      </c>
      <c r="H36" s="5" t="n">
        <v>0</v>
      </c>
    </row>
    <row r="37">
      <c r="A37" s="4" t="inlineStr">
        <is>
          <t>Carbon Credit Contracts | Cash Flow Hedging | Designated as Hedging Instrument</t>
        </is>
      </c>
      <c r="B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Derivative [Line Items]</t>
        </is>
      </c>
      <c r="B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Derivative, Nonmonetary Notional Amount | Tons</t>
        </is>
      </c>
      <c r="B39" s="5" t="n">
        <v>700000</v>
      </c>
      <c r="D39" s="4" t="inlineStr">
        <is>
          <t xml:space="preserve"> </t>
        </is>
      </c>
      <c r="E39" s="5" t="n">
        <v>700000</v>
      </c>
      <c r="F39" s="5" t="n">
        <v>0</v>
      </c>
      <c r="H39" s="5" t="n">
        <v>0</v>
      </c>
    </row>
    <row r="40">
      <c r="A40" s="4" t="inlineStr">
        <is>
          <t>Foreign Exchange Contract | Net Investment Hedging</t>
        </is>
      </c>
      <c r="B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Derivative [Line Items]</t>
        </is>
      </c>
      <c r="B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Gain (Loss) on Derivative Used in Net Investment Hedge, after Tax</t>
        </is>
      </c>
      <c r="B42" s="6" t="n">
        <v>8</v>
      </c>
      <c r="D42" s="5" t="n">
        <v>0</v>
      </c>
      <c r="E42" s="4" t="inlineStr">
        <is>
          <t xml:space="preserve"> </t>
        </is>
      </c>
      <c r="F42" s="4" t="inlineStr">
        <is>
          <t xml:space="preserve"> </t>
        </is>
      </c>
      <c r="H42" s="4" t="inlineStr">
        <is>
          <t xml:space="preserve"> </t>
        </is>
      </c>
    </row>
    <row r="43">
      <c r="A43" s="4" t="inlineStr">
        <is>
          <t>Foreign Exchange Contract | Net Investment Hedging | Designated as Hedging Instrument</t>
        </is>
      </c>
      <c r="B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Derivative [Line Items]</t>
        </is>
      </c>
      <c r="B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Derivative, Notional Amount | €</t>
        </is>
      </c>
      <c r="B45" s="4" t="inlineStr">
        <is>
          <t xml:space="preserve"> </t>
        </is>
      </c>
      <c r="D45" s="4" t="inlineStr">
        <is>
          <t xml:space="preserve"> </t>
        </is>
      </c>
      <c r="E45" s="13" t="n">
        <v>3198</v>
      </c>
      <c r="F45" s="4" t="inlineStr">
        <is>
          <t xml:space="preserve"> </t>
        </is>
      </c>
      <c r="H45" s="13" t="n">
        <v>0</v>
      </c>
    </row>
    <row r="46">
      <c r="A46" s="4" t="inlineStr">
        <is>
          <t>Commodity Contract | Not Designated as Hedging Instrument</t>
        </is>
      </c>
      <c r="B46" s="4" t="inlineStr">
        <is>
          <t xml:space="preserve"> </t>
        </is>
      </c>
      <c r="D46" s="4" t="inlineStr">
        <is>
          <t xml:space="preserve"> </t>
        </is>
      </c>
      <c r="E46" s="4" t="inlineStr">
        <is>
          <t xml:space="preserve"> </t>
        </is>
      </c>
      <c r="F46" s="4" t="inlineStr">
        <is>
          <t xml:space="preserve"> </t>
        </is>
      </c>
      <c r="H46" s="4" t="inlineStr">
        <is>
          <t xml:space="preserve"> </t>
        </is>
      </c>
    </row>
    <row r="47">
      <c r="A47" s="3" t="inlineStr">
        <is>
          <t>Derivative [Line Items]</t>
        </is>
      </c>
      <c r="B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Derivative Asset, Subject to Master Netting Arrangement, before Offset</t>
        </is>
      </c>
      <c r="B48" s="5" t="n">
        <v>35</v>
      </c>
      <c r="D48" s="4" t="inlineStr">
        <is>
          <t xml:space="preserve"> </t>
        </is>
      </c>
      <c r="E48" s="4" t="inlineStr">
        <is>
          <t xml:space="preserve"> </t>
        </is>
      </c>
      <c r="F48" s="6" t="n">
        <v>0</v>
      </c>
      <c r="H48" s="4" t="inlineStr">
        <is>
          <t xml:space="preserve"> </t>
        </is>
      </c>
    </row>
    <row r="49">
      <c r="A49" s="4" t="inlineStr">
        <is>
          <t>Derivative Liability, Subject to Master Netting Arrangement, before Offset</t>
        </is>
      </c>
      <c r="B49" s="5" t="n">
        <v>42</v>
      </c>
      <c r="D49" s="4" t="inlineStr">
        <is>
          <t xml:space="preserve"> </t>
        </is>
      </c>
      <c r="E49" s="4" t="inlineStr">
        <is>
          <t xml:space="preserve"> </t>
        </is>
      </c>
      <c r="F49" s="5" t="n">
        <v>0</v>
      </c>
      <c r="H49" s="4" t="inlineStr">
        <is>
          <t xml:space="preserve"> </t>
        </is>
      </c>
    </row>
    <row r="50">
      <c r="A50" s="4" t="inlineStr">
        <is>
          <t>Commodity Contract | Designated as Hedging Instrument</t>
        </is>
      </c>
      <c r="B50" s="4" t="inlineStr">
        <is>
          <t xml:space="preserve"> </t>
        </is>
      </c>
      <c r="D50" s="4" t="inlineStr">
        <is>
          <t xml:space="preserve"> </t>
        </is>
      </c>
      <c r="E50" s="4" t="inlineStr">
        <is>
          <t xml:space="preserve"> </t>
        </is>
      </c>
      <c r="F50" s="4" t="inlineStr">
        <is>
          <t xml:space="preserve"> </t>
        </is>
      </c>
      <c r="H50" s="4" t="inlineStr">
        <is>
          <t xml:space="preserve"> </t>
        </is>
      </c>
    </row>
    <row r="51">
      <c r="A51" s="3" t="inlineStr">
        <is>
          <t>Derivative [Line Items]</t>
        </is>
      </c>
      <c r="B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Change in Unrealized Gain (Loss) on Fair Value Hedging Instruments</t>
        </is>
      </c>
      <c r="B52" s="5" t="n">
        <v>-6</v>
      </c>
      <c r="D52" s="5" t="n">
        <v>0</v>
      </c>
      <c r="E52" s="4" t="inlineStr">
        <is>
          <t xml:space="preserve"> </t>
        </is>
      </c>
      <c r="F52" s="4" t="inlineStr">
        <is>
          <t xml:space="preserve"> </t>
        </is>
      </c>
      <c r="H52" s="4" t="inlineStr">
        <is>
          <t xml:space="preserve"> </t>
        </is>
      </c>
    </row>
    <row r="53">
      <c r="A53" s="4" t="inlineStr">
        <is>
          <t>Derivative Asset, Subject to Master Netting Arrangement, before Offset</t>
        </is>
      </c>
      <c r="B53" s="5" t="n">
        <v>12</v>
      </c>
      <c r="D53" s="4" t="inlineStr">
        <is>
          <t xml:space="preserve"> </t>
        </is>
      </c>
      <c r="E53" s="4" t="inlineStr">
        <is>
          <t xml:space="preserve"> </t>
        </is>
      </c>
      <c r="F53" s="5" t="n">
        <v>0</v>
      </c>
      <c r="H53" s="4" t="inlineStr">
        <is>
          <t xml:space="preserve"> </t>
        </is>
      </c>
    </row>
    <row r="54">
      <c r="A54" s="4" t="inlineStr">
        <is>
          <t>Derivative Liability, Subject to Master Netting Arrangement, before Offset</t>
        </is>
      </c>
      <c r="B54" s="5" t="n">
        <v>38</v>
      </c>
      <c r="D54" s="4" t="inlineStr">
        <is>
          <t xml:space="preserve"> </t>
        </is>
      </c>
      <c r="E54" s="4" t="inlineStr">
        <is>
          <t xml:space="preserve"> </t>
        </is>
      </c>
      <c r="F54" s="6" t="n">
        <v>0</v>
      </c>
      <c r="H54" s="4" t="inlineStr">
        <is>
          <t xml:space="preserve"> </t>
        </is>
      </c>
    </row>
    <row r="55">
      <c r="A55" s="4" t="inlineStr">
        <is>
          <t>Commodity Contract | Cash Flow Hedging</t>
        </is>
      </c>
      <c r="B55" s="4" t="inlineStr">
        <is>
          <t xml:space="preserve"> </t>
        </is>
      </c>
      <c r="D55" s="4" t="inlineStr">
        <is>
          <t xml:space="preserve"> </t>
        </is>
      </c>
      <c r="E55" s="4" t="inlineStr">
        <is>
          <t xml:space="preserve"> </t>
        </is>
      </c>
      <c r="F55" s="4" t="inlineStr">
        <is>
          <t xml:space="preserve"> </t>
        </is>
      </c>
      <c r="H55" s="4" t="inlineStr">
        <is>
          <t xml:space="preserve"> </t>
        </is>
      </c>
    </row>
    <row r="56">
      <c r="A56" s="3" t="inlineStr">
        <is>
          <t>Derivative [Line Items]</t>
        </is>
      </c>
      <c r="B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AOCI, Cash Flow Hedge, Cumulative Gain (Loss), after Tax</t>
        </is>
      </c>
      <c r="B57" s="5" t="n">
        <v>-52</v>
      </c>
      <c r="D57" s="5" t="n">
        <v>0</v>
      </c>
      <c r="E57" s="4" t="inlineStr">
        <is>
          <t xml:space="preserve"> </t>
        </is>
      </c>
      <c r="F57" s="4" t="inlineStr">
        <is>
          <t xml:space="preserve"> </t>
        </is>
      </c>
      <c r="H57" s="4" t="inlineStr">
        <is>
          <t xml:space="preserve"> </t>
        </is>
      </c>
    </row>
    <row r="58">
      <c r="A58" s="4" t="inlineStr">
        <is>
          <t>Unrealized Gain (Loss) on Cash Flow Hedging Instruments</t>
        </is>
      </c>
      <c r="B58" s="5" t="n">
        <v>1</v>
      </c>
      <c r="D58" s="5" t="n">
        <v>0</v>
      </c>
      <c r="E58" s="4" t="inlineStr">
        <is>
          <t xml:space="preserve"> </t>
        </is>
      </c>
      <c r="F58" s="4" t="inlineStr">
        <is>
          <t xml:space="preserve"> </t>
        </is>
      </c>
      <c r="H58" s="4" t="inlineStr">
        <is>
          <t xml:space="preserve"> </t>
        </is>
      </c>
    </row>
    <row r="59">
      <c r="A59" s="4" t="inlineStr">
        <is>
          <t>Commodity Contract | Cash Flow Hedging | Designated as Hedging Instrument</t>
        </is>
      </c>
      <c r="B59" s="4" t="inlineStr">
        <is>
          <t xml:space="preserve"> </t>
        </is>
      </c>
      <c r="D59" s="4" t="inlineStr">
        <is>
          <t xml:space="preserve"> </t>
        </is>
      </c>
      <c r="E59" s="4" t="inlineStr">
        <is>
          <t xml:space="preserve"> </t>
        </is>
      </c>
      <c r="F59" s="4" t="inlineStr">
        <is>
          <t xml:space="preserve"> </t>
        </is>
      </c>
      <c r="H59" s="4" t="inlineStr">
        <is>
          <t xml:space="preserve"> </t>
        </is>
      </c>
    </row>
    <row r="60">
      <c r="A60" s="3" t="inlineStr">
        <is>
          <t>Derivative [Line Items]</t>
        </is>
      </c>
      <c r="B60" s="4" t="inlineStr">
        <is>
          <t xml:space="preserve"> </t>
        </is>
      </c>
      <c r="D60" s="4" t="inlineStr">
        <is>
          <t xml:space="preserve"> </t>
        </is>
      </c>
      <c r="E60" s="4" t="inlineStr">
        <is>
          <t xml:space="preserve"> </t>
        </is>
      </c>
      <c r="F60" s="4" t="inlineStr">
        <is>
          <t xml:space="preserve"> </t>
        </is>
      </c>
      <c r="H60" s="4" t="inlineStr">
        <is>
          <t xml:space="preserve"> </t>
        </is>
      </c>
    </row>
    <row r="61">
      <c r="A61" s="4" t="inlineStr">
        <is>
          <t>Change in Unrealized Gain (Loss) on Fair Value Hedging Instruments</t>
        </is>
      </c>
      <c r="B61" s="6" t="n">
        <v>5</v>
      </c>
      <c r="D61" s="6" t="n">
        <v>0</v>
      </c>
      <c r="E61" s="4" t="inlineStr">
        <is>
          <t xml:space="preserve"> </t>
        </is>
      </c>
      <c r="F61" s="4" t="inlineStr">
        <is>
          <t xml:space="preserve"> </t>
        </is>
      </c>
      <c r="H61" s="4" t="inlineStr">
        <is>
          <t xml:space="preserve"> </t>
        </is>
      </c>
    </row>
    <row r="62"/>
    <row r="63">
      <c r="A63" s="4" t="inlineStr">
        <is>
          <t>[1] Includes $35 million recorded in Other current assets and $13 million recorded in Deferred charges and other assets in the accompanying condensed consolidated balance sheet. Includes $3 million recorded in Other current assets in the accompanying condensed consolidated balance sheet. Includes $64 million recorded in Other current liabilities and $16 million recorded in Other liabilities in the accompanying condensed consolidated balance sheet.</t>
        </is>
      </c>
    </row>
  </sheetData>
  <mergeCells count="7">
    <mergeCell ref="F2:G2"/>
    <mergeCell ref="A62:H62"/>
    <mergeCell ref="B2:C2"/>
    <mergeCell ref="B1:D1"/>
    <mergeCell ref="F1:H1"/>
    <mergeCell ref="A63:H63"/>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NOTE 1 - BASIS OF PRESENTATION The accompanying unaudited condens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IP's" or "our") financial position, results of operations, and cash flows for the interim periods presented. Except as disclosed herein, such adjustments are of a normal, recurring nature. Results for the first three months of the year may not necessarily be indicative of full year results. You should read these unaudited condensed financial statements in conjunction with the audited financial statements and the notes thereto included in the Company’s Annual Report on Form 10-K for the year ended December 31, 2024 (the "Annual Report"), which have previously been filed with the U.S. Securities and Exchange Commission ("SEC"). As a result of the completed acquisition of DS Smith Plc, subsequently re-registered as DS Smith Limited ("DS Smith") on January 31, 2025, the Chief Operating Decision Maker ("CODM") now reviews and manages the financial results and operations of the following segments on the basis of the new organizational structure, Packaging Solutions North America, Packaging Solutions Europe, Middle East and Africa ("EMEA") and Global Cellulose Fibers. The Packaging Solutions EMEA segment includes the Company's legacy EMEA Industrial Packaging business and the newly acquired EMEA DS Smith business. As such, amounts related to the Company's legacy EMEA Industrial Packaging business have been recast out of the Industrial Packaging segment into the new Packaging Solutions EMEA segment for all prior periods. The newly acquired North America DS Smith business has been included in the Packaging Solutions North America segment. Amounts related to the Company's legacy North America Industrial Packaging business have been reported in the Packaging Solutions North America segment for all prior periods. Additionally, certain amounts from prior year in the condensed consolidated balance sheet have been reclassified to conform with the current year financial statement presentation. These unaudited condensed consolidated financial statements have been prepared in conformity with accounting principles generally accepted in the United States that require the use of management’s estimates. Actual results could differ from management’s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Net Periodic Pension Expense for Qualified and Nonqualified U.S. Defined Benefit Plans (Details) - U.S. plan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t>
        </is>
      </c>
      <c r="B4" s="6" t="n">
        <v>10</v>
      </c>
      <c r="C4" s="6" t="n">
        <v>13</v>
      </c>
    </row>
    <row r="5">
      <c r="A5" s="4" t="inlineStr">
        <is>
          <t>Interest cost</t>
        </is>
      </c>
      <c r="B5" s="5" t="n">
        <v>124</v>
      </c>
      <c r="C5" s="5" t="n">
        <v>111</v>
      </c>
    </row>
    <row r="6">
      <c r="A6" s="4" t="inlineStr">
        <is>
          <t>Expected return on plan assets</t>
        </is>
      </c>
      <c r="B6" s="5" t="n">
        <v>-151</v>
      </c>
      <c r="C6" s="5" t="n">
        <v>-148</v>
      </c>
    </row>
    <row r="7">
      <c r="A7" s="4" t="inlineStr">
        <is>
          <t>Actuarial loss</t>
        </is>
      </c>
      <c r="B7" s="5" t="n">
        <v>18</v>
      </c>
      <c r="C7" s="5" t="n">
        <v>19</v>
      </c>
    </row>
    <row r="8">
      <c r="A8" s="4" t="inlineStr">
        <is>
          <t>Amortization of prior service cost</t>
        </is>
      </c>
      <c r="B8" s="5" t="n">
        <v>4</v>
      </c>
      <c r="C8" s="5" t="n">
        <v>3</v>
      </c>
    </row>
    <row r="9">
      <c r="A9" s="4" t="inlineStr">
        <is>
          <t>Defined Benefit Plan, Benefit Obligation, (Increase) Decrease for Settlement</t>
        </is>
      </c>
      <c r="B9" s="5" t="n">
        <v>8</v>
      </c>
      <c r="C9" s="5" t="n">
        <v>0</v>
      </c>
    </row>
    <row r="10">
      <c r="A10" s="4" t="inlineStr">
        <is>
          <t>Net periodic pension expense (income)</t>
        </is>
      </c>
      <c r="B10" s="6" t="n">
        <v>13</v>
      </c>
      <c r="C10" s="6" t="n">
        <v>-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TIREMENT PLANS Narrative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Pension plan contributions</t>
        </is>
      </c>
      <c r="B4" s="6" t="n">
        <v>0</v>
      </c>
      <c r="C4" s="6" t="n">
        <v>0</v>
      </c>
    </row>
    <row r="5">
      <c r="A5" s="4" t="inlineStr">
        <is>
          <t>Non Qualified</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nefits paid</t>
        </is>
      </c>
      <c r="B7" s="6" t="n">
        <v>33</v>
      </c>
      <c r="C7" s="6" t="n">
        <v>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Related to Income Tax Benefits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Income tax benefits related to stock-based compensation</t>
        </is>
      </c>
      <c r="B4" s="6" t="n">
        <v>38</v>
      </c>
      <c r="C4" s="6" t="n">
        <v>13</v>
      </c>
    </row>
    <row r="5">
      <c r="A5" s="4" t="inlineStr">
        <is>
          <t>Selling, General and Administrative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 (selling and administrative)</t>
        </is>
      </c>
      <c r="B7" s="6" t="n">
        <v>32</v>
      </c>
      <c r="C7" s="6" t="n">
        <v>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Narrative (Details) $ / shares in Units, shares in Million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Compensation cost related to unvested restricted performance shares, executive continuity awards and restricted stock attributable to future performance, net of estimated forfeitures | $</t>
        </is>
      </c>
      <c r="B4" s="6" t="n">
        <v>150</v>
      </c>
    </row>
    <row r="5">
      <c r="A5" s="4" t="inlineStr">
        <is>
          <t>Compensation cost related to unvested restricted performance shares, executive continuity awards and restricted stock attributable to future performance, net of estimated forfeitures, weighted-average period (in years)</t>
        </is>
      </c>
      <c r="B5" s="4" t="inlineStr">
        <is>
          <t>1 year 10 months 24 days</t>
        </is>
      </c>
    </row>
    <row r="6">
      <c r="A6" s="4" t="inlineStr">
        <is>
          <t>Stock Compensation Plan</t>
        </is>
      </c>
      <c r="B6" s="4" t="inlineStr">
        <is>
          <t xml:space="preserve"> </t>
        </is>
      </c>
    </row>
    <row r="7">
      <c r="A7" s="3" t="inlineStr">
        <is>
          <t>Share-based Compensation Arrangement by Share-based Payment Award [Line Items]</t>
        </is>
      </c>
      <c r="B7" s="4" t="inlineStr">
        <is>
          <t xml:space="preserve"> </t>
        </is>
      </c>
    </row>
    <row r="8">
      <c r="A8" s="4" t="inlineStr">
        <is>
          <t>Shares available for grant under ICP</t>
        </is>
      </c>
      <c r="B8" s="5" t="n">
        <v>7</v>
      </c>
    </row>
    <row r="9">
      <c r="A9" s="4" t="inlineStr">
        <is>
          <t>Restricted performance share plan</t>
        </is>
      </c>
      <c r="B9" s="4" t="inlineStr">
        <is>
          <t xml:space="preserve"> </t>
        </is>
      </c>
    </row>
    <row r="10">
      <c r="A10" s="3" t="inlineStr">
        <is>
          <t>Share-based Compensation Arrangement by Share-based Payment Award [Line Items]</t>
        </is>
      </c>
      <c r="B10" s="4" t="inlineStr">
        <is>
          <t xml:space="preserve"> </t>
        </is>
      </c>
    </row>
    <row r="11">
      <c r="A11" s="4" t="inlineStr">
        <is>
          <t>Granted, nonvested shares / units</t>
        </is>
      </c>
      <c r="B11" s="5" t="n">
        <v>1</v>
      </c>
    </row>
    <row r="12">
      <c r="A12" s="4" t="inlineStr">
        <is>
          <t>Granted, nonvested, weighted average grant date fair value | $ / shares</t>
        </is>
      </c>
      <c r="B12" s="7" t="n">
        <v>66.3</v>
      </c>
    </row>
    <row r="13">
      <c r="A13" s="4" t="inlineStr">
        <is>
          <t>Time-based Units</t>
        </is>
      </c>
      <c r="B13" s="4" t="inlineStr">
        <is>
          <t xml:space="preserve"> </t>
        </is>
      </c>
    </row>
    <row r="14">
      <c r="A14" s="3" t="inlineStr">
        <is>
          <t>Share-based Compensation Arrangement by Share-based Payment Award [Line Items]</t>
        </is>
      </c>
      <c r="B14" s="4" t="inlineStr">
        <is>
          <t xml:space="preserve"> </t>
        </is>
      </c>
    </row>
    <row r="15">
      <c r="A15" s="4" t="inlineStr">
        <is>
          <t>Granted, nonvested shares / units</t>
        </is>
      </c>
      <c r="B15" s="8" t="n">
        <v>0.9</v>
      </c>
    </row>
    <row r="16">
      <c r="A16" s="4" t="inlineStr">
        <is>
          <t>Granted, nonvested, weighted average grant date fair value | $ / shares</t>
        </is>
      </c>
      <c r="B16" s="7" t="n">
        <v>54.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DUSTRY SEGMENT INFORMATION Sales by Industry Segment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sales</t>
        </is>
      </c>
      <c r="B4" s="4" t="inlineStr">
        <is>
          <t>[1],[2]</t>
        </is>
      </c>
      <c r="C4" s="6" t="n">
        <v>5901</v>
      </c>
      <c r="D4" s="6" t="n">
        <v>4619</v>
      </c>
    </row>
    <row r="5">
      <c r="A5" s="4" t="inlineStr">
        <is>
          <t>Corporate Segment and Other Operating Segment [Member] | Consolidation, Eliminations</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Net sales</t>
        </is>
      </c>
      <c r="B7" s="4" t="inlineStr">
        <is>
          <t>[1]</t>
        </is>
      </c>
      <c r="C7" s="6" t="n">
        <v>6</v>
      </c>
      <c r="D7" s="6" t="n">
        <v>81</v>
      </c>
    </row>
    <row r="8"/>
    <row r="9">
      <c r="A9" s="4" t="inlineStr">
        <is>
          <t>[1] (a) Net sales are attributed to countries based on the location of the seller. External sales by segment are defined as those made to parties outside International Paper’s consolidated group, whereas sales by segment in the Net Sales table are determined using a management approach and include intersegment sales.</t>
        </is>
      </c>
    </row>
  </sheetData>
  <mergeCells count="4">
    <mergeCell ref="A1:B2"/>
    <mergeCell ref="C1:D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INDUSTRY SEGMENT INFORMATION Operating Profit by Industry Segment (Details) - USD ($) $ in Millions</t>
        </is>
      </c>
      <c r="C1" s="2" t="inlineStr">
        <is>
          <t>3 Months Ended</t>
        </is>
      </c>
    </row>
    <row r="2">
      <c r="C2" s="2" t="inlineStr">
        <is>
          <t>Mar. 31, 2025</t>
        </is>
      </c>
      <c r="E2" s="2" t="inlineStr">
        <is>
          <t>Mar. 31, 2024</t>
        </is>
      </c>
    </row>
    <row r="3">
      <c r="A3" s="3" t="inlineStr">
        <is>
          <t>Segment Reporting, Reconciling Item for Operating Profit (Loss) from Segment to Consolidated [Line Items]</t>
        </is>
      </c>
      <c r="C3" s="4" t="inlineStr">
        <is>
          <t xml:space="preserve"> </t>
        </is>
      </c>
      <c r="E3" s="4" t="inlineStr">
        <is>
          <t xml:space="preserve"> </t>
        </is>
      </c>
    </row>
    <row r="4">
      <c r="A4" s="4" t="inlineStr">
        <is>
          <t>Net Sales</t>
        </is>
      </c>
      <c r="B4" s="4" t="inlineStr">
        <is>
          <t>[1],[2]</t>
        </is>
      </c>
      <c r="C4" s="6" t="n">
        <v>5901</v>
      </c>
      <c r="E4" s="6" t="n">
        <v>4619</v>
      </c>
    </row>
    <row r="5">
      <c r="A5" s="4" t="inlineStr">
        <is>
          <t>Cost of products sold</t>
        </is>
      </c>
      <c r="C5" s="5" t="n">
        <v>4259</v>
      </c>
      <c r="E5" s="5" t="n">
        <v>3424</v>
      </c>
    </row>
    <row r="6">
      <c r="A6" s="4" t="inlineStr">
        <is>
          <t>Selling and administrative expenses</t>
        </is>
      </c>
      <c r="C6" s="5" t="n">
        <v>530</v>
      </c>
      <c r="E6" s="5" t="n">
        <v>358</v>
      </c>
    </row>
    <row r="7">
      <c r="A7" s="4" t="inlineStr">
        <is>
          <t>Depreciation and amortization</t>
        </is>
      </c>
      <c r="C7" s="5" t="n">
        <v>571</v>
      </c>
      <c r="E7" s="5" t="n">
        <v>278</v>
      </c>
    </row>
    <row r="8">
      <c r="A8" s="4" t="inlineStr">
        <is>
          <t>Distribution expenses</t>
        </is>
      </c>
      <c r="C8" s="5" t="n">
        <v>483</v>
      </c>
      <c r="E8" s="5" t="n">
        <v>391</v>
      </c>
    </row>
    <row r="9">
      <c r="A9" s="4" t="inlineStr">
        <is>
          <t>Interest Expense, Operating</t>
        </is>
      </c>
      <c r="C9" s="5" t="n">
        <v>81</v>
      </c>
      <c r="E9" s="5" t="n">
        <v>46</v>
      </c>
    </row>
    <row r="10">
      <c r="A10" s="4" t="inlineStr">
        <is>
          <t>Adjustment for Less than Wholly Owned Subsidiaries</t>
        </is>
      </c>
      <c r="B10" s="4" t="inlineStr">
        <is>
          <t>[3]</t>
        </is>
      </c>
      <c r="C10" s="5" t="n">
        <v>-1</v>
      </c>
      <c r="E10" s="5" t="n">
        <v>-2</v>
      </c>
    </row>
    <row r="11">
      <c r="A11" s="4" t="inlineStr">
        <is>
          <t>Other Noninterest Expense</t>
        </is>
      </c>
      <c r="C11" s="5" t="n">
        <v>8</v>
      </c>
      <c r="E11" s="5" t="n">
        <v>24</v>
      </c>
    </row>
    <row r="12">
      <c r="A12" s="4" t="inlineStr">
        <is>
          <t>SegmentReportingInformationBusinessSpecialItems</t>
        </is>
      </c>
      <c r="C12" s="5" t="n">
        <v>249</v>
      </c>
      <c r="D12" s="4" t="inlineStr">
        <is>
          <t>[4]</t>
        </is>
      </c>
      <c r="E12" s="5" t="n">
        <v>28</v>
      </c>
    </row>
    <row r="13">
      <c r="A13" s="4" t="inlineStr">
        <is>
          <t>Non-operating pension expense (income)</t>
        </is>
      </c>
      <c r="C13" s="5" t="n">
        <v>3</v>
      </c>
      <c r="E13" s="5" t="n">
        <v>-12</v>
      </c>
    </row>
    <row r="14">
      <c r="A14" s="4" t="inlineStr">
        <is>
          <t>Income (Loss) from Continuing Operations before Equity Method Investments, Income Taxes, Noncontrolling Interest</t>
        </is>
      </c>
      <c r="C14" s="5" t="n">
        <v>-135</v>
      </c>
      <c r="E14" s="5" t="n">
        <v>85</v>
      </c>
    </row>
    <row r="15">
      <c r="A15" s="4" t="inlineStr">
        <is>
          <t>Restructuring charges, net</t>
        </is>
      </c>
      <c r="C15" s="5" t="n">
        <v>83</v>
      </c>
      <c r="E15" s="5" t="n">
        <v>3</v>
      </c>
    </row>
    <row r="16">
      <c r="A16" s="4" t="inlineStr">
        <is>
          <t>Business Acquisition, Transaction Costs</t>
        </is>
      </c>
      <c r="C16" s="5" t="n">
        <v>87</v>
      </c>
      <c r="E16" s="5" t="n">
        <v>5</v>
      </c>
    </row>
    <row r="17">
      <c r="A17" s="4" t="inlineStr">
        <is>
          <t>Other Nonrecurring (Income) Expense</t>
        </is>
      </c>
      <c r="C17" s="5" t="n">
        <v>17</v>
      </c>
      <c r="E17" s="4" t="inlineStr">
        <is>
          <t xml:space="preserve"> </t>
        </is>
      </c>
    </row>
    <row r="18">
      <c r="A18" s="4" t="inlineStr">
        <is>
          <t>Net (gains) losses on sales of fixed assets</t>
        </is>
      </c>
      <c r="C18" s="5" t="n">
        <v>67</v>
      </c>
      <c r="E18" s="5" t="n">
        <v>-5</v>
      </c>
    </row>
    <row r="19">
      <c r="A19" s="4" t="inlineStr">
        <is>
          <t>DS Smith Plc</t>
        </is>
      </c>
      <c r="C19" s="4" t="inlineStr">
        <is>
          <t xml:space="preserve"> </t>
        </is>
      </c>
      <c r="E19" s="4" t="inlineStr">
        <is>
          <t xml:space="preserve"> </t>
        </is>
      </c>
    </row>
    <row r="20">
      <c r="A20" s="3" t="inlineStr">
        <is>
          <t>Segment Reporting, Reconciling Item for Operating Profit (Loss) from Segment to Consolidated [Line Items]</t>
        </is>
      </c>
      <c r="C20" s="4" t="inlineStr">
        <is>
          <t xml:space="preserve"> </t>
        </is>
      </c>
      <c r="E20" s="4" t="inlineStr">
        <is>
          <t xml:space="preserve"> </t>
        </is>
      </c>
    </row>
    <row r="21">
      <c r="A21" s="4" t="inlineStr">
        <is>
          <t>Business Acquisition, Transaction Costs</t>
        </is>
      </c>
      <c r="C21" s="5" t="n">
        <v>221</v>
      </c>
      <c r="E21" s="4" t="inlineStr">
        <is>
          <t xml:space="preserve"> </t>
        </is>
      </c>
    </row>
    <row r="22">
      <c r="A22" s="4" t="inlineStr">
        <is>
          <t>Operating Segments [Member]</t>
        </is>
      </c>
      <c r="C22" s="4" t="inlineStr">
        <is>
          <t xml:space="preserve"> </t>
        </is>
      </c>
      <c r="E22" s="4" t="inlineStr">
        <is>
          <t xml:space="preserve"> </t>
        </is>
      </c>
    </row>
    <row r="23">
      <c r="A23" s="3" t="inlineStr">
        <is>
          <t>Segment Reporting, Reconciling Item for Operating Profit (Loss) from Segment to Consolidated [Line Items]</t>
        </is>
      </c>
      <c r="C23" s="4" t="inlineStr">
        <is>
          <t xml:space="preserve"> </t>
        </is>
      </c>
      <c r="E23" s="4" t="inlineStr">
        <is>
          <t xml:space="preserve"> </t>
        </is>
      </c>
    </row>
    <row r="24">
      <c r="A24" s="4" t="inlineStr">
        <is>
          <t>Net Sales</t>
        </is>
      </c>
      <c r="C24" s="5" t="n">
        <v>5895</v>
      </c>
      <c r="E24" s="5" t="n">
        <v>4538</v>
      </c>
    </row>
    <row r="25">
      <c r="A25" s="4" t="inlineStr">
        <is>
          <t>Operating profit</t>
        </is>
      </c>
      <c r="C25" s="5" t="n">
        <v>205</v>
      </c>
      <c r="E25" s="5" t="n">
        <v>169</v>
      </c>
    </row>
    <row r="26">
      <c r="A26" s="4" t="inlineStr">
        <is>
          <t>Intersegment Eliminations [Member]</t>
        </is>
      </c>
      <c r="C26" s="4" t="inlineStr">
        <is>
          <t xml:space="preserve"> </t>
        </is>
      </c>
      <c r="E26" s="4" t="inlineStr">
        <is>
          <t xml:space="preserve"> </t>
        </is>
      </c>
    </row>
    <row r="27">
      <c r="A27" s="3" t="inlineStr">
        <is>
          <t>Segment Reporting, Reconciling Item for Operating Profit (Loss) from Segment to Consolidated [Line Items]</t>
        </is>
      </c>
      <c r="C27" s="4" t="inlineStr">
        <is>
          <t xml:space="preserve"> </t>
        </is>
      </c>
      <c r="E27" s="4" t="inlineStr">
        <is>
          <t xml:space="preserve"> </t>
        </is>
      </c>
    </row>
    <row r="28">
      <c r="A28" s="4" t="inlineStr">
        <is>
          <t>Net Sales</t>
        </is>
      </c>
      <c r="C28" s="5" t="n">
        <v>6</v>
      </c>
      <c r="E28" s="5" t="n">
        <v>81</v>
      </c>
    </row>
    <row r="29">
      <c r="A29" s="4" t="inlineStr">
        <is>
          <t>Packaging Solutions North America | Red River Containerboard Mill</t>
        </is>
      </c>
      <c r="C29" s="4" t="inlineStr">
        <is>
          <t xml:space="preserve"> </t>
        </is>
      </c>
      <c r="E29" s="4" t="inlineStr">
        <is>
          <t xml:space="preserve"> </t>
        </is>
      </c>
    </row>
    <row r="30">
      <c r="A30" s="3" t="inlineStr">
        <is>
          <t>Segment Reporting, Reconciling Item for Operating Profit (Loss) from Segment to Consolidated [Line Items]</t>
        </is>
      </c>
      <c r="C30" s="4" t="inlineStr">
        <is>
          <t xml:space="preserve"> </t>
        </is>
      </c>
      <c r="E30" s="4" t="inlineStr">
        <is>
          <t xml:space="preserve"> </t>
        </is>
      </c>
    </row>
    <row r="31">
      <c r="A31" s="4" t="inlineStr">
        <is>
          <t>Restructuring charges, net</t>
        </is>
      </c>
      <c r="C31" s="5" t="n">
        <v>78</v>
      </c>
      <c r="E31" s="4" t="inlineStr">
        <is>
          <t xml:space="preserve"> </t>
        </is>
      </c>
    </row>
    <row r="32">
      <c r="A32" s="4" t="inlineStr">
        <is>
          <t>Packaging Solutions North America | Operating Segments [Member]</t>
        </is>
      </c>
      <c r="C32" s="4" t="inlineStr">
        <is>
          <t xml:space="preserve"> </t>
        </is>
      </c>
      <c r="E32" s="4" t="inlineStr">
        <is>
          <t xml:space="preserve"> </t>
        </is>
      </c>
    </row>
    <row r="33">
      <c r="A33" s="3" t="inlineStr">
        <is>
          <t>Segment Reporting, Reconciling Item for Operating Profit (Loss) from Segment to Consolidated [Line Items]</t>
        </is>
      </c>
      <c r="C33" s="4" t="inlineStr">
        <is>
          <t xml:space="preserve"> </t>
        </is>
      </c>
      <c r="E33" s="4" t="inlineStr">
        <is>
          <t xml:space="preserve"> </t>
        </is>
      </c>
    </row>
    <row r="34">
      <c r="A34" s="4" t="inlineStr">
        <is>
          <t>Net Sales</t>
        </is>
      </c>
      <c r="C34" s="5" t="n">
        <v>3702</v>
      </c>
      <c r="E34" s="5" t="n">
        <v>3486</v>
      </c>
    </row>
    <row r="35">
      <c r="A35" s="4" t="inlineStr">
        <is>
          <t>Cost of products sold</t>
        </is>
      </c>
      <c r="C35" s="5" t="n">
        <v>2569</v>
      </c>
      <c r="E35" s="5" t="n">
        <v>2488</v>
      </c>
    </row>
    <row r="36">
      <c r="A36" s="4" t="inlineStr">
        <is>
          <t>Selling and administrative expenses</t>
        </is>
      </c>
      <c r="C36" s="5" t="n">
        <v>282</v>
      </c>
      <c r="E36" s="5" t="n">
        <v>284</v>
      </c>
    </row>
    <row r="37">
      <c r="A37" s="4" t="inlineStr">
        <is>
          <t>Depreciation and amortization</t>
        </is>
      </c>
      <c r="C37" s="5" t="n">
        <v>413</v>
      </c>
      <c r="E37" s="5" t="n">
        <v>203</v>
      </c>
    </row>
    <row r="38">
      <c r="A38" s="4" t="inlineStr">
        <is>
          <t>Distribution expenses</t>
        </is>
      </c>
      <c r="C38" s="5" t="n">
        <v>266</v>
      </c>
      <c r="E38" s="5" t="n">
        <v>288</v>
      </c>
    </row>
    <row r="39">
      <c r="A39" s="4" t="inlineStr">
        <is>
          <t>Segment Reporting, Other Segment Item, Amount</t>
        </is>
      </c>
      <c r="B39" s="4" t="inlineStr">
        <is>
          <t>[5]</t>
        </is>
      </c>
      <c r="C39" s="5" t="n">
        <v>30</v>
      </c>
      <c r="E39" s="5" t="n">
        <v>31</v>
      </c>
    </row>
    <row r="40">
      <c r="A40" s="4" t="inlineStr">
        <is>
          <t>Operating profit</t>
        </is>
      </c>
      <c r="C40" s="5" t="n">
        <v>142</v>
      </c>
      <c r="E40" s="5" t="n">
        <v>192</v>
      </c>
    </row>
    <row r="41">
      <c r="A41" s="4" t="inlineStr">
        <is>
          <t>Global Cellulose Fibers | Operating Segments [Member]</t>
        </is>
      </c>
      <c r="C41" s="4" t="inlineStr">
        <is>
          <t xml:space="preserve"> </t>
        </is>
      </c>
      <c r="E41" s="4" t="inlineStr">
        <is>
          <t xml:space="preserve"> </t>
        </is>
      </c>
    </row>
    <row r="42">
      <c r="A42" s="3" t="inlineStr">
        <is>
          <t>Segment Reporting, Reconciling Item for Operating Profit (Loss) from Segment to Consolidated [Line Items]</t>
        </is>
      </c>
      <c r="C42" s="4" t="inlineStr">
        <is>
          <t xml:space="preserve"> </t>
        </is>
      </c>
      <c r="E42" s="4" t="inlineStr">
        <is>
          <t xml:space="preserve"> </t>
        </is>
      </c>
    </row>
    <row r="43">
      <c r="A43" s="4" t="inlineStr">
        <is>
          <t>Net Sales</t>
        </is>
      </c>
      <c r="C43" s="5" t="n">
        <v>643</v>
      </c>
      <c r="E43" s="5" t="n">
        <v>704</v>
      </c>
    </row>
    <row r="44">
      <c r="A44" s="4" t="inlineStr">
        <is>
          <t>Cost of products sold</t>
        </is>
      </c>
      <c r="C44" s="5" t="n">
        <v>460</v>
      </c>
      <c r="E44" s="5" t="n">
        <v>550</v>
      </c>
    </row>
    <row r="45">
      <c r="A45" s="4" t="inlineStr">
        <is>
          <t>Selling and administrative expenses</t>
        </is>
      </c>
      <c r="C45" s="5" t="n">
        <v>42</v>
      </c>
      <c r="E45" s="5" t="n">
        <v>58</v>
      </c>
    </row>
    <row r="46">
      <c r="A46" s="4" t="inlineStr">
        <is>
          <t>Depreciation and amortization</t>
        </is>
      </c>
      <c r="C46" s="5" t="n">
        <v>51</v>
      </c>
      <c r="E46" s="5" t="n">
        <v>54</v>
      </c>
    </row>
    <row r="47">
      <c r="A47" s="4" t="inlineStr">
        <is>
          <t>Distribution expenses</t>
        </is>
      </c>
      <c r="C47" s="5" t="n">
        <v>66</v>
      </c>
      <c r="E47" s="5" t="n">
        <v>82</v>
      </c>
    </row>
    <row r="48">
      <c r="A48" s="4" t="inlineStr">
        <is>
          <t>Segment Reporting, Other Segment Item, Amount</t>
        </is>
      </c>
      <c r="B48" s="4" t="inlineStr">
        <is>
          <t>[5]</t>
        </is>
      </c>
      <c r="C48" s="5" t="n">
        <v>7</v>
      </c>
      <c r="E48" s="5" t="n">
        <v>7</v>
      </c>
    </row>
    <row r="49">
      <c r="A49" s="4" t="inlineStr">
        <is>
          <t>Operating profit</t>
        </is>
      </c>
      <c r="C49" s="5" t="n">
        <v>17</v>
      </c>
      <c r="E49" s="5" t="n">
        <v>-47</v>
      </c>
    </row>
    <row r="50">
      <c r="A50" s="4" t="inlineStr">
        <is>
          <t>Packaging Solutions EMEA | Operating Segments [Member]</t>
        </is>
      </c>
      <c r="C50" s="4" t="inlineStr">
        <is>
          <t xml:space="preserve"> </t>
        </is>
      </c>
      <c r="E50" s="4" t="inlineStr">
        <is>
          <t xml:space="preserve"> </t>
        </is>
      </c>
    </row>
    <row r="51">
      <c r="A51" s="3" t="inlineStr">
        <is>
          <t>Segment Reporting, Reconciling Item for Operating Profit (Loss) from Segment to Consolidated [Line Items]</t>
        </is>
      </c>
      <c r="C51" s="4" t="inlineStr">
        <is>
          <t xml:space="preserve"> </t>
        </is>
      </c>
      <c r="E51" s="4" t="inlineStr">
        <is>
          <t xml:space="preserve"> </t>
        </is>
      </c>
    </row>
    <row r="52">
      <c r="A52" s="4" t="inlineStr">
        <is>
          <t>Net Sales</t>
        </is>
      </c>
      <c r="C52" s="5" t="n">
        <v>1550</v>
      </c>
      <c r="E52" s="5" t="n">
        <v>348</v>
      </c>
    </row>
    <row r="53">
      <c r="A53" s="4" t="inlineStr">
        <is>
          <t>Cost of products sold</t>
        </is>
      </c>
      <c r="C53" s="5" t="n">
        <v>1147</v>
      </c>
      <c r="E53" s="5" t="n">
        <v>260</v>
      </c>
    </row>
    <row r="54">
      <c r="A54" s="4" t="inlineStr">
        <is>
          <t>Selling and administrative expenses</t>
        </is>
      </c>
      <c r="C54" s="5" t="n">
        <v>93</v>
      </c>
      <c r="E54" s="5" t="n">
        <v>25</v>
      </c>
    </row>
    <row r="55">
      <c r="A55" s="4" t="inlineStr">
        <is>
          <t>Depreciation and amortization</t>
        </is>
      </c>
      <c r="C55" s="5" t="n">
        <v>107</v>
      </c>
      <c r="E55" s="5" t="n">
        <v>16</v>
      </c>
    </row>
    <row r="56">
      <c r="A56" s="4" t="inlineStr">
        <is>
          <t>Distribution expenses</t>
        </is>
      </c>
      <c r="C56" s="5" t="n">
        <v>151</v>
      </c>
      <c r="E56" s="5" t="n">
        <v>22</v>
      </c>
    </row>
    <row r="57">
      <c r="A57" s="4" t="inlineStr">
        <is>
          <t>Segment Reporting, Other Segment Item, Amount</t>
        </is>
      </c>
      <c r="B57" s="4" t="inlineStr">
        <is>
          <t>[5]</t>
        </is>
      </c>
      <c r="C57" s="5" t="n">
        <v>6</v>
      </c>
      <c r="E57" s="5" t="n">
        <v>1</v>
      </c>
    </row>
    <row r="58">
      <c r="A58" s="4" t="inlineStr">
        <is>
          <t>Operating profit</t>
        </is>
      </c>
      <c r="C58" s="6" t="n">
        <v>46</v>
      </c>
      <c r="E58" s="6" t="n">
        <v>24</v>
      </c>
    </row>
    <row r="59"/>
    <row r="60">
      <c r="A60" s="4" t="inlineStr">
        <is>
          <t>[1] (a) Net sales are attributed to countries based on the location of the seller. External sales by segment are defined as those made to parties outside International Paper’s consolidated group, whereas sales by segment in the Net Sales table are determined using a management approach and include intersegment sales. Operating profits for industry segments include each segment’s percentage share of the profits of subsidiaries included in that segment that are less than wholly-owned. The pre-tax earnings for these subsidiaries is added here to present consolidated earnings from continuing operations before income taxes and equity earnings. Includes a charge of $221 million for transaction and other costs related to the DS Smith acquisition, a charge of $78 million for severance and other costs related to the closure of our Red River containerboard mill in Campti, LA, a net gain of $67 million related to sale of fixed assets primarily associated with our permanently closed Orange, TX containerboard mill and a net charge of $17 million for other items. Other segment items includes Taxes other than payroll.</t>
        </is>
      </c>
    </row>
  </sheetData>
  <mergeCells count="5">
    <mergeCell ref="C1:E1"/>
    <mergeCell ref="C2:D2"/>
    <mergeCell ref="A59:D59"/>
    <mergeCell ref="A1:B2"/>
    <mergeCell ref="A60:D6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BY INDUSTRY SEGMENT, ASSETS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41168</v>
      </c>
      <c r="C3" s="6" t="n">
        <v>22800</v>
      </c>
    </row>
    <row r="4">
      <c r="A4" s="4" t="inlineStr">
        <is>
          <t>Operating Segments [Member] | Packaging Solutions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16564</v>
      </c>
      <c r="C6" s="5" t="n">
        <v>14501</v>
      </c>
    </row>
    <row r="7">
      <c r="A7" s="4" t="inlineStr">
        <is>
          <t>Operating Segments [Member] | Packaging Solutions 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7689</v>
      </c>
      <c r="C9" s="5" t="n">
        <v>1276</v>
      </c>
    </row>
    <row r="10">
      <c r="A10" s="4" t="inlineStr">
        <is>
          <t>Operating Segments [Member] | Global Cellulose Fiber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2836</v>
      </c>
      <c r="C12" s="5" t="n">
        <v>2857</v>
      </c>
    </row>
    <row r="13">
      <c r="A13" s="4" t="inlineStr">
        <is>
          <t>Segment Reporting, Reconciling Item, Corporate Nonsegment | Corporate Segment and Other Operating Seg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4079</v>
      </c>
      <c r="C15" s="6" t="n">
        <v>41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BY INDUSTRY SEGMENT, CAPITAL EXPENDITURES (Details) - USD ($) $ in Million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Segment, Expenditure, Addition to Long-Lived Assets</t>
        </is>
      </c>
      <c r="B4" s="6" t="n">
        <v>330</v>
      </c>
      <c r="C4" s="6" t="n">
        <v>251</v>
      </c>
    </row>
    <row r="5">
      <c r="A5" s="4" t="inlineStr">
        <is>
          <t>Operating Segments [Member]</t>
        </is>
      </c>
      <c r="B5" s="4" t="inlineStr">
        <is>
          <t xml:space="preserve"> </t>
        </is>
      </c>
      <c r="C5" s="4" t="inlineStr">
        <is>
          <t xml:space="preserve"> </t>
        </is>
      </c>
    </row>
    <row r="6">
      <c r="A6" s="3" t="inlineStr">
        <is>
          <t>Segment, Reconciliation of Other Items from Segments to Consolidated [Line Items]</t>
        </is>
      </c>
      <c r="B6" s="4" t="inlineStr">
        <is>
          <t xml:space="preserve"> </t>
        </is>
      </c>
      <c r="C6" s="4" t="inlineStr">
        <is>
          <t xml:space="preserve"> </t>
        </is>
      </c>
    </row>
    <row r="7">
      <c r="A7" s="4" t="inlineStr">
        <is>
          <t>Segment, Expenditure, Addition to Long-Lived Assets</t>
        </is>
      </c>
      <c r="B7" s="5" t="n">
        <v>324</v>
      </c>
      <c r="C7" s="5" t="n">
        <v>245</v>
      </c>
    </row>
    <row r="8">
      <c r="A8" s="4" t="inlineStr">
        <is>
          <t>Operating Segments [Member] | Packaging Solutions North America</t>
        </is>
      </c>
      <c r="B8" s="4" t="inlineStr">
        <is>
          <t xml:space="preserve"> </t>
        </is>
      </c>
      <c r="C8" s="4" t="inlineStr">
        <is>
          <t xml:space="preserve"> </t>
        </is>
      </c>
    </row>
    <row r="9">
      <c r="A9" s="3" t="inlineStr">
        <is>
          <t>Segment, Reconciliation of Other Items from Segments to Consolidated [Line Items]</t>
        </is>
      </c>
      <c r="B9" s="4" t="inlineStr">
        <is>
          <t xml:space="preserve"> </t>
        </is>
      </c>
      <c r="C9" s="4" t="inlineStr">
        <is>
          <t xml:space="preserve"> </t>
        </is>
      </c>
    </row>
    <row r="10">
      <c r="A10" s="4" t="inlineStr">
        <is>
          <t>Segment, Expenditure, Addition to Long-Lived Assets</t>
        </is>
      </c>
      <c r="B10" s="5" t="n">
        <v>182</v>
      </c>
      <c r="C10" s="5" t="n">
        <v>193</v>
      </c>
    </row>
    <row r="11">
      <c r="A11" s="4" t="inlineStr">
        <is>
          <t>Operating Segments [Member] | Packaging Solutions EMEA</t>
        </is>
      </c>
      <c r="B11" s="4" t="inlineStr">
        <is>
          <t xml:space="preserve"> </t>
        </is>
      </c>
      <c r="C11" s="4" t="inlineStr">
        <is>
          <t xml:space="preserve"> </t>
        </is>
      </c>
    </row>
    <row r="12">
      <c r="A12" s="3" t="inlineStr">
        <is>
          <t>Segment, Reconciliation of Other Items from Segments to Consolidated [Line Items]</t>
        </is>
      </c>
      <c r="B12" s="4" t="inlineStr">
        <is>
          <t xml:space="preserve"> </t>
        </is>
      </c>
      <c r="C12" s="4" t="inlineStr">
        <is>
          <t xml:space="preserve"> </t>
        </is>
      </c>
    </row>
    <row r="13">
      <c r="A13" s="4" t="inlineStr">
        <is>
          <t>Segment, Expenditure, Addition to Long-Lived Assets</t>
        </is>
      </c>
      <c r="B13" s="5" t="n">
        <v>106</v>
      </c>
      <c r="C13" s="5" t="n">
        <v>18</v>
      </c>
    </row>
    <row r="14">
      <c r="A14" s="4" t="inlineStr">
        <is>
          <t>Operating Segments [Member] | Global Cellulose Fibers [Member]</t>
        </is>
      </c>
      <c r="B14" s="4" t="inlineStr">
        <is>
          <t xml:space="preserve"> </t>
        </is>
      </c>
      <c r="C14" s="4" t="inlineStr">
        <is>
          <t xml:space="preserve"> </t>
        </is>
      </c>
    </row>
    <row r="15">
      <c r="A15" s="3" t="inlineStr">
        <is>
          <t>Segment, Reconciliation of Other Items from Segments to Consolidated [Line Items]</t>
        </is>
      </c>
      <c r="B15" s="4" t="inlineStr">
        <is>
          <t xml:space="preserve"> </t>
        </is>
      </c>
      <c r="C15" s="4" t="inlineStr">
        <is>
          <t xml:space="preserve"> </t>
        </is>
      </c>
    </row>
    <row r="16">
      <c r="A16" s="4" t="inlineStr">
        <is>
          <t>Segment, Expenditure, Addition to Long-Lived Assets</t>
        </is>
      </c>
      <c r="B16" s="5" t="n">
        <v>36</v>
      </c>
      <c r="C16" s="5" t="n">
        <v>34</v>
      </c>
    </row>
    <row r="17">
      <c r="A17" s="4" t="inlineStr">
        <is>
          <t>Segment Reporting, Reconciling Item, Corporate Nonsegment</t>
        </is>
      </c>
      <c r="B17" s="4" t="inlineStr">
        <is>
          <t xml:space="preserve"> </t>
        </is>
      </c>
      <c r="C17" s="4" t="inlineStr">
        <is>
          <t xml:space="preserve"> </t>
        </is>
      </c>
    </row>
    <row r="18">
      <c r="A18" s="3" t="inlineStr">
        <is>
          <t>Segment, Reconciliation of Other Items from Segments to Consolidated [Line Items]</t>
        </is>
      </c>
      <c r="B18" s="4" t="inlineStr">
        <is>
          <t xml:space="preserve"> </t>
        </is>
      </c>
      <c r="C18" s="4" t="inlineStr">
        <is>
          <t xml:space="preserve"> </t>
        </is>
      </c>
    </row>
    <row r="19">
      <c r="A19" s="4" t="inlineStr">
        <is>
          <t>Segment, Expenditure, Addition to Long-Lived Assets</t>
        </is>
      </c>
      <c r="B19" s="6" t="n">
        <v>6</v>
      </c>
      <c r="C19" s="6" t="n">
        <v>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FORMATION BY INDUSTRY SEGMENT, EXTERNAL SALES BY MAJOR PRODUCT (Details) - USD ($) $ in Millions</t>
        </is>
      </c>
      <c r="C1" s="2" t="inlineStr">
        <is>
          <t>3 Months Ended</t>
        </is>
      </c>
    </row>
    <row r="2">
      <c r="C2" s="2" t="inlineStr">
        <is>
          <t>Mar. 31, 2025</t>
        </is>
      </c>
      <c r="D2" s="2" t="inlineStr">
        <is>
          <t>Mar. 31, 2024</t>
        </is>
      </c>
    </row>
    <row r="3">
      <c r="A3" s="3" t="inlineStr">
        <is>
          <t>Revenues from External Customers and Long-Lived Assets [Line Items]</t>
        </is>
      </c>
      <c r="C3" s="4" t="inlineStr">
        <is>
          <t xml:space="preserve"> </t>
        </is>
      </c>
      <c r="D3" s="4" t="inlineStr">
        <is>
          <t xml:space="preserve"> </t>
        </is>
      </c>
    </row>
    <row r="4">
      <c r="A4" s="4" t="inlineStr">
        <is>
          <t>Net Sales</t>
        </is>
      </c>
      <c r="B4" s="4" t="inlineStr">
        <is>
          <t>[1],[2]</t>
        </is>
      </c>
      <c r="C4" s="6" t="n">
        <v>5901</v>
      </c>
      <c r="D4" s="6" t="n">
        <v>4619</v>
      </c>
    </row>
    <row r="5">
      <c r="A5" s="4" t="inlineStr">
        <is>
          <t>Operating Segments [Member]</t>
        </is>
      </c>
      <c r="C5" s="4" t="inlineStr">
        <is>
          <t xml:space="preserve"> </t>
        </is>
      </c>
      <c r="D5" s="4" t="inlineStr">
        <is>
          <t xml:space="preserve"> </t>
        </is>
      </c>
    </row>
    <row r="6">
      <c r="A6" s="3" t="inlineStr">
        <is>
          <t>Revenues from External Customers and Long-Lived Assets [Line Items]</t>
        </is>
      </c>
      <c r="C6" s="4" t="inlineStr">
        <is>
          <t xml:space="preserve"> </t>
        </is>
      </c>
      <c r="D6" s="4" t="inlineStr">
        <is>
          <t xml:space="preserve"> </t>
        </is>
      </c>
    </row>
    <row r="7">
      <c r="A7" s="4" t="inlineStr">
        <is>
          <t>Net Sales</t>
        </is>
      </c>
      <c r="C7" s="5" t="n">
        <v>5895</v>
      </c>
      <c r="D7" s="5" t="n">
        <v>4538</v>
      </c>
    </row>
    <row r="8">
      <c r="A8" s="4" t="inlineStr">
        <is>
          <t>Operating Segments [Member] | Packaging Solutions North America</t>
        </is>
      </c>
      <c r="C8" s="4" t="inlineStr">
        <is>
          <t xml:space="preserve"> </t>
        </is>
      </c>
      <c r="D8" s="4" t="inlineStr">
        <is>
          <t xml:space="preserve"> </t>
        </is>
      </c>
    </row>
    <row r="9">
      <c r="A9" s="3" t="inlineStr">
        <is>
          <t>Revenues from External Customers and Long-Lived Assets [Line Items]</t>
        </is>
      </c>
      <c r="C9" s="4" t="inlineStr">
        <is>
          <t xml:space="preserve"> </t>
        </is>
      </c>
      <c r="D9" s="4" t="inlineStr">
        <is>
          <t xml:space="preserve"> </t>
        </is>
      </c>
    </row>
    <row r="10">
      <c r="A10" s="4" t="inlineStr">
        <is>
          <t>Net Sales</t>
        </is>
      </c>
      <c r="C10" s="5" t="n">
        <v>3702</v>
      </c>
      <c r="D10" s="5" t="n">
        <v>3486</v>
      </c>
    </row>
    <row r="11">
      <c r="A11" s="4" t="inlineStr">
        <is>
          <t>Operating Segments [Member] | Packaging Solutions EMEA</t>
        </is>
      </c>
      <c r="C11" s="4" t="inlineStr">
        <is>
          <t xml:space="preserve"> </t>
        </is>
      </c>
      <c r="D11" s="4" t="inlineStr">
        <is>
          <t xml:space="preserve"> </t>
        </is>
      </c>
    </row>
    <row r="12">
      <c r="A12" s="3" t="inlineStr">
        <is>
          <t>Revenues from External Customers and Long-Lived Assets [Line Items]</t>
        </is>
      </c>
      <c r="C12" s="4" t="inlineStr">
        <is>
          <t xml:space="preserve"> </t>
        </is>
      </c>
      <c r="D12" s="4" t="inlineStr">
        <is>
          <t xml:space="preserve"> </t>
        </is>
      </c>
    </row>
    <row r="13">
      <c r="A13" s="4" t="inlineStr">
        <is>
          <t>Net Sales</t>
        </is>
      </c>
      <c r="C13" s="5" t="n">
        <v>1550</v>
      </c>
      <c r="D13" s="5" t="n">
        <v>348</v>
      </c>
    </row>
    <row r="14">
      <c r="A14" s="4" t="inlineStr">
        <is>
          <t>Operating Segments [Member] | Global Cellulose Fibers [Member]</t>
        </is>
      </c>
      <c r="C14" s="4" t="inlineStr">
        <is>
          <t xml:space="preserve"> </t>
        </is>
      </c>
      <c r="D14" s="4" t="inlineStr">
        <is>
          <t xml:space="preserve"> </t>
        </is>
      </c>
    </row>
    <row r="15">
      <c r="A15" s="3" t="inlineStr">
        <is>
          <t>Revenues from External Customers and Long-Lived Assets [Line Items]</t>
        </is>
      </c>
      <c r="C15" s="4" t="inlineStr">
        <is>
          <t xml:space="preserve"> </t>
        </is>
      </c>
      <c r="D15" s="4" t="inlineStr">
        <is>
          <t xml:space="preserve"> </t>
        </is>
      </c>
    </row>
    <row r="16">
      <c r="A16" s="4" t="inlineStr">
        <is>
          <t>Net Sales</t>
        </is>
      </c>
      <c r="C16" s="5" t="n">
        <v>643</v>
      </c>
      <c r="D16" s="5" t="n">
        <v>704</v>
      </c>
    </row>
    <row r="17">
      <c r="A17" s="4" t="inlineStr">
        <is>
          <t>Operating Segments [Member] | External Customers | Packaging Solutions North America</t>
        </is>
      </c>
      <c r="C17" s="4" t="inlineStr">
        <is>
          <t xml:space="preserve"> </t>
        </is>
      </c>
      <c r="D17" s="4" t="inlineStr">
        <is>
          <t xml:space="preserve"> </t>
        </is>
      </c>
    </row>
    <row r="18">
      <c r="A18" s="3" t="inlineStr">
        <is>
          <t>Revenues from External Customers and Long-Lived Assets [Line Items]</t>
        </is>
      </c>
      <c r="C18" s="4" t="inlineStr">
        <is>
          <t xml:space="preserve"> </t>
        </is>
      </c>
      <c r="D18" s="4" t="inlineStr">
        <is>
          <t xml:space="preserve"> </t>
        </is>
      </c>
    </row>
    <row r="19">
      <c r="A19" s="4" t="inlineStr">
        <is>
          <t>Net Sales</t>
        </is>
      </c>
      <c r="B19" s="4" t="inlineStr">
        <is>
          <t>[2]</t>
        </is>
      </c>
      <c r="C19" s="5" t="n">
        <v>3668</v>
      </c>
      <c r="D19" s="5" t="n">
        <v>3460</v>
      </c>
    </row>
    <row r="20">
      <c r="A20" s="4" t="inlineStr">
        <is>
          <t>Operating Segments [Member] | External Customers | Packaging Solutions EMEA</t>
        </is>
      </c>
      <c r="C20" s="4" t="inlineStr">
        <is>
          <t xml:space="preserve"> </t>
        </is>
      </c>
      <c r="D20" s="4" t="inlineStr">
        <is>
          <t xml:space="preserve"> </t>
        </is>
      </c>
    </row>
    <row r="21">
      <c r="A21" s="3" t="inlineStr">
        <is>
          <t>Revenues from External Customers and Long-Lived Assets [Line Items]</t>
        </is>
      </c>
      <c r="C21" s="4" t="inlineStr">
        <is>
          <t xml:space="preserve"> </t>
        </is>
      </c>
      <c r="D21" s="4" t="inlineStr">
        <is>
          <t xml:space="preserve"> </t>
        </is>
      </c>
    </row>
    <row r="22">
      <c r="A22" s="4" t="inlineStr">
        <is>
          <t>Net Sales</t>
        </is>
      </c>
      <c r="B22" s="4" t="inlineStr">
        <is>
          <t>[2]</t>
        </is>
      </c>
      <c r="C22" s="5" t="n">
        <v>1550</v>
      </c>
      <c r="D22" s="5" t="n">
        <v>348</v>
      </c>
    </row>
    <row r="23">
      <c r="A23" s="4" t="inlineStr">
        <is>
          <t>Operating Segments [Member] | External Customers | Global Cellulose Fibers [Member]</t>
        </is>
      </c>
      <c r="C23" s="4" t="inlineStr">
        <is>
          <t xml:space="preserve"> </t>
        </is>
      </c>
      <c r="D23" s="4" t="inlineStr">
        <is>
          <t xml:space="preserve"> </t>
        </is>
      </c>
    </row>
    <row r="24">
      <c r="A24" s="3" t="inlineStr">
        <is>
          <t>Revenues from External Customers and Long-Lived Assets [Line Items]</t>
        </is>
      </c>
      <c r="C24" s="4" t="inlineStr">
        <is>
          <t xml:space="preserve"> </t>
        </is>
      </c>
      <c r="D24" s="4" t="inlineStr">
        <is>
          <t xml:space="preserve"> </t>
        </is>
      </c>
    </row>
    <row r="25">
      <c r="A25" s="4" t="inlineStr">
        <is>
          <t>Net Sales</t>
        </is>
      </c>
      <c r="B25" s="4" t="inlineStr">
        <is>
          <t>[2]</t>
        </is>
      </c>
      <c r="C25" s="5" t="n">
        <v>637</v>
      </c>
      <c r="D25" s="5" t="n">
        <v>704</v>
      </c>
    </row>
    <row r="26">
      <c r="A26" s="4" t="inlineStr">
        <is>
          <t>Segment Reporting, Reconciling Item, Corporate Nonsegment | External Customers | Corporate Segment and Other Operating Segment [Member]</t>
        </is>
      </c>
      <c r="C26" s="4" t="inlineStr">
        <is>
          <t xml:space="preserve"> </t>
        </is>
      </c>
      <c r="D26" s="4" t="inlineStr">
        <is>
          <t xml:space="preserve"> </t>
        </is>
      </c>
    </row>
    <row r="27">
      <c r="A27" s="3" t="inlineStr">
        <is>
          <t>Revenues from External Customers and Long-Lived Assets [Line Items]</t>
        </is>
      </c>
      <c r="C27" s="4" t="inlineStr">
        <is>
          <t xml:space="preserve"> </t>
        </is>
      </c>
      <c r="D27" s="4" t="inlineStr">
        <is>
          <t xml:space="preserve"> </t>
        </is>
      </c>
    </row>
    <row r="28">
      <c r="A28" s="4" t="inlineStr">
        <is>
          <t>Net Sales</t>
        </is>
      </c>
      <c r="B28" s="4" t="inlineStr">
        <is>
          <t>[2]</t>
        </is>
      </c>
      <c r="C28" s="6" t="n">
        <v>46</v>
      </c>
      <c r="D28" s="6" t="n">
        <v>107</v>
      </c>
    </row>
    <row r="29"/>
    <row r="30">
      <c r="A30" s="4" t="inlineStr">
        <is>
          <t>[1] (a) Net sales are attributed to countries based on the location of the seller. External sales by segment are defined as those made to parties outside International Paper’s consolidated group, whereas sales by segment in the Net Sales table are determined using a management approach and include intersegment sales.</t>
        </is>
      </c>
    </row>
  </sheetData>
  <mergeCells count="4">
    <mergeCell ref="A1:B2"/>
    <mergeCell ref="C1:D1"/>
    <mergeCell ref="A30:C30"/>
    <mergeCell ref="A29:C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 (Note)</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Developments [Note Text Block]</t>
        </is>
      </c>
      <c r="B4" s="4" t="inlineStr">
        <is>
          <t>NOTE 2 - RECENT ACCOUNTING DEVELOPMENTS Recently Adopted Accounting Pronouncements Income Taxes In December 2023, the FASB issued ASU 2023-09, "Income Taxes (Topic 740): Improvements to Income Tax Disclosures." This guidance requires companies to enhance income tax disclosures, particularly around rate reconciliations and income taxes paid information. This guidance is effective for annual reporting periods beginning after December 15, 2024. Early adoption of these amendments is permitted and amendments should be applied prospectively. The Company adopted this guidance as of January 1, 2025 and will update disclosures within the Company's 2025 annual filing. Recently Issued Accounting Pronouncements Not Yet Adopted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NOTE 3 -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Disaggregated Revenue Three Months Ended March 31, 2025 In millions Packaging Solutions North America Packaging Solutions EMEA Global Cellulose Fibers Corporate &amp; Intersegment Total Primary Geographical Markets (a) United States $ 3,498 $ — $ 619 $ 6 $ 4,123 Europe, Middle East and Africa — 1,550 23 — 1,573 Pacific Rim and Asia 11 — 1 — 12 Americas, other than U.S. 193 — — — 193 Total $ 3,702 $ 1,550 $ 643 $ 6 $ 5,901 (a) Net sales are attributed to countries based on the location of the seller. Three Months Ended March 31, 2024 In millions Packaging Solutions North America Packaging Solutions EMEA Global Cellulose Fibers Corporate &amp; Intersegment Total Primary Geographical Markets (a) United States $ 3,265 $ — $ 650 $ 81 $ 3,996 Europe, Middle East and Africa — 348 20 — 368 Pacific Rim and Asia 14 — 34 — 48 Americas, other than U.S. 207 — — — 207 Total $ 3,486 $ 348 $ 704 $ 81 $ 4,619 (a) Net sales are attributed to countries based on the location of the seller. Revenue Contract Balances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33 million and $30 million are included in Other current liabilities in the accompanying condensed consolidated balance sheet as of March 31, 2025 and December 31, 2024, respectively. The Company also recorded a contract liability of $115 million related to a previous acquisition. The balance of this contract liability was $82 million and $84 million at March 31, 2025 and December 31, 2024, respectively, and is recorded in Other current liabilities and Other Liabilities in the accompanying condensed consolidated balance sheet.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7:37Z</dcterms:created>
  <dcterms:modified xmlns:dcterms="http://purl.org/dc/terms/" xmlns:xsi="http://www.w3.org/2001/XMLSchema-instance" xsi:type="dcterms:W3CDTF">2025-05-07T20:37:39Z</dcterms:modified>
</cp:coreProperties>
</file>